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Capitalization" sheetId="10" state="visible" r:id="rId10"/>
    <sheet xmlns:r="http://schemas.openxmlformats.org/officeDocument/2006/relationships" name="Lines of Credi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Intangible Asset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Partnership Interest" sheetId="17" state="visible" r:id="rId17"/>
    <sheet xmlns:r="http://schemas.openxmlformats.org/officeDocument/2006/relationships" name="Benefit Plans" sheetId="18" state="visible" r:id="rId18"/>
    <sheet xmlns:r="http://schemas.openxmlformats.org/officeDocument/2006/relationships" name="Equity Plans" sheetId="19" state="visible" r:id="rId19"/>
    <sheet xmlns:r="http://schemas.openxmlformats.org/officeDocument/2006/relationships" name="Segment and Non-Tariffed Busine" sheetId="20" state="visible" r:id="rId20"/>
    <sheet xmlns:r="http://schemas.openxmlformats.org/officeDocument/2006/relationships" name="Texas Water Alliance Limited Te" sheetId="21" state="visible" r:id="rId21"/>
    <sheet xmlns:r="http://schemas.openxmlformats.org/officeDocument/2006/relationships" name="California Water Service Group " sheetId="22" state="visible" r:id="rId22"/>
    <sheet xmlns:r="http://schemas.openxmlformats.org/officeDocument/2006/relationships" name="Unaudited Quarterly Financial D"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Intangible Assets (Tables)" sheetId="29" state="visible" r:id="rId29"/>
    <sheet xmlns:r="http://schemas.openxmlformats.org/officeDocument/2006/relationships" name="Benefit Plans (Tables)" sheetId="30" state="visible" r:id="rId30"/>
    <sheet xmlns:r="http://schemas.openxmlformats.org/officeDocument/2006/relationships" name="Equity Plans (Tables)" sheetId="31" state="visible" r:id="rId31"/>
    <sheet xmlns:r="http://schemas.openxmlformats.org/officeDocument/2006/relationships" name="Segment and Non-Tariffed Busi32" sheetId="32" state="visible" r:id="rId32"/>
    <sheet xmlns:r="http://schemas.openxmlformats.org/officeDocument/2006/relationships" name="Unaudited Quarterly Financial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apitalization Narrative (Detai" sheetId="44" state="visible" r:id="rId44"/>
    <sheet xmlns:r="http://schemas.openxmlformats.org/officeDocument/2006/relationships" name="Lines of Credit Narrative (Deta" sheetId="45" state="visible" r:id="rId45"/>
    <sheet xmlns:r="http://schemas.openxmlformats.org/officeDocument/2006/relationships" name="Long-Term Debt Long-term Debt S" sheetId="46" state="visible" r:id="rId46"/>
    <sheet xmlns:r="http://schemas.openxmlformats.org/officeDocument/2006/relationships" name="Long-Term Debt Narrative (Detai" sheetId="47" state="visible" r:id="rId47"/>
    <sheet xmlns:r="http://schemas.openxmlformats.org/officeDocument/2006/relationships" name="Long-Term Debt Debt Maturity Sc" sheetId="48" state="visible" r:id="rId48"/>
    <sheet xmlns:r="http://schemas.openxmlformats.org/officeDocument/2006/relationships" name="Income Taxes Components of Inco" sheetId="49" state="visible" r:id="rId49"/>
    <sheet xmlns:r="http://schemas.openxmlformats.org/officeDocument/2006/relationships" name="Income Taxes Federal Statutory " sheetId="50" state="visible" r:id="rId50"/>
    <sheet xmlns:r="http://schemas.openxmlformats.org/officeDocument/2006/relationships" name="Income Taxes Components of Defe" sheetId="51" state="visible" r:id="rId51"/>
    <sheet xmlns:r="http://schemas.openxmlformats.org/officeDocument/2006/relationships" name="Income Taxes Unrecognized Tax B" sheetId="52" state="visible" r:id="rId52"/>
    <sheet xmlns:r="http://schemas.openxmlformats.org/officeDocument/2006/relationships" name="Income Taxes Tax Years Under Ex" sheetId="53" state="visible" r:id="rId53"/>
    <sheet xmlns:r="http://schemas.openxmlformats.org/officeDocument/2006/relationships" name="Intangible Assets Narrative (De" sheetId="54" state="visible" r:id="rId54"/>
    <sheet xmlns:r="http://schemas.openxmlformats.org/officeDocument/2006/relationships" name="Commitments Narrative (Details)" sheetId="55" state="visible" r:id="rId55"/>
    <sheet xmlns:r="http://schemas.openxmlformats.org/officeDocument/2006/relationships" name="Partnership Interest Narrative " sheetId="56" state="visible" r:id="rId56"/>
    <sheet xmlns:r="http://schemas.openxmlformats.org/officeDocument/2006/relationships" name="Benefit Plans Narrative (Detail" sheetId="57" state="visible" r:id="rId57"/>
    <sheet xmlns:r="http://schemas.openxmlformats.org/officeDocument/2006/relationships" name="Benefit Plans Actuarial Calcula" sheetId="58" state="visible" r:id="rId58"/>
    <sheet xmlns:r="http://schemas.openxmlformats.org/officeDocument/2006/relationships" name="Benefit Plans Net Periodic Bene" sheetId="59" state="visible" r:id="rId59"/>
    <sheet xmlns:r="http://schemas.openxmlformats.org/officeDocument/2006/relationships" name="Benefit Plans Reconciliation of" sheetId="60" state="visible" r:id="rId60"/>
    <sheet xmlns:r="http://schemas.openxmlformats.org/officeDocument/2006/relationships" name="Benefit Plans Amounts Recognize" sheetId="61" state="visible" r:id="rId61"/>
    <sheet xmlns:r="http://schemas.openxmlformats.org/officeDocument/2006/relationships" name="Benefit Plans Regulatory Asset " sheetId="62" state="visible" r:id="rId62"/>
    <sheet xmlns:r="http://schemas.openxmlformats.org/officeDocument/2006/relationships" name="Benefit Plans Amortization (Det" sheetId="63" state="visible" r:id="rId63"/>
    <sheet xmlns:r="http://schemas.openxmlformats.org/officeDocument/2006/relationships" name="Benefit Plans Plan Assets (Deta" sheetId="64" state="visible" r:id="rId64"/>
    <sheet xmlns:r="http://schemas.openxmlformats.org/officeDocument/2006/relationships" name="Benefit Plans Fair Value of Pla" sheetId="65" state="visible" r:id="rId65"/>
    <sheet xmlns:r="http://schemas.openxmlformats.org/officeDocument/2006/relationships" name="Benefit Plans Benefits Expected" sheetId="66" state="visible" r:id="rId66"/>
    <sheet xmlns:r="http://schemas.openxmlformats.org/officeDocument/2006/relationships" name="Equity Plans Equity Plans (Deta" sheetId="67" state="visible" r:id="rId67"/>
    <sheet xmlns:r="http://schemas.openxmlformats.org/officeDocument/2006/relationships" name="Equity Plans Restricted Stock a" sheetId="68" state="visible" r:id="rId68"/>
    <sheet xmlns:r="http://schemas.openxmlformats.org/officeDocument/2006/relationships" name="Segment and Non-Tariffed Busi69" sheetId="69" state="visible" r:id="rId69"/>
    <sheet xmlns:r="http://schemas.openxmlformats.org/officeDocument/2006/relationships" name="Texas Water Alliance Limited Na" sheetId="70" state="visible" r:id="rId70"/>
    <sheet xmlns:r="http://schemas.openxmlformats.org/officeDocument/2006/relationships" name="California Water Service Grou71" sheetId="71" state="visible" r:id="rId71"/>
    <sheet xmlns:r="http://schemas.openxmlformats.org/officeDocument/2006/relationships" name="Unaudited Quarterly Financial I" sheetId="72" state="visible" r:id="rId72"/>
    <sheet xmlns:r="http://schemas.openxmlformats.org/officeDocument/2006/relationships" name="Valuation and Qualifying Acco73" sheetId="73" state="visible" r:id="rId73"/>
  </sheets>
  <definedNames/>
  <calcPr calcId="124519" fullCalcOnLoad="1"/>
</workbook>
</file>

<file path=xl/sharedStrings.xml><?xml version="1.0" encoding="utf-8"?>
<sst xmlns="http://schemas.openxmlformats.org/spreadsheetml/2006/main" uniqueCount="1055">
  <si>
    <t>Document and Entity Information Document - USD ($) $ in Millions</t>
  </si>
  <si>
    <t>12 Months Ended</t>
  </si>
  <si>
    <t>Dec. 31, 2017</t>
  </si>
  <si>
    <t>Feb. 12, 2018</t>
  </si>
  <si>
    <t>Jun. 30, 2017</t>
  </si>
  <si>
    <t>Entity [Abstract]</t>
  </si>
  <si>
    <t>Entity Registrant Name</t>
  </si>
  <si>
    <t>SJW GROU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Property, Plant and Equipment, Net</t>
  </si>
  <si>
    <t>Current assets:</t>
  </si>
  <si>
    <t>Cash and cash equivalents</t>
  </si>
  <si>
    <t>Restricted cash</t>
  </si>
  <si>
    <t>Accounts receivable:</t>
  </si>
  <si>
    <t>Customers, net of allowances for uncollectible accounts of $190 and $200 in 2017 and 2016, respectively</t>
  </si>
  <si>
    <t>Income tax</t>
  </si>
  <si>
    <t>Other</t>
  </si>
  <si>
    <t>Accrued unbilled utility revenue</t>
  </si>
  <si>
    <t>Current regulatory assets, net</t>
  </si>
  <si>
    <t>Other current assets</t>
  </si>
  <si>
    <t>Assets, Current</t>
  </si>
  <si>
    <t>Other assets:</t>
  </si>
  <si>
    <t>Investment in California Water Service Group</t>
  </si>
  <si>
    <t>Net regulatory assets, less current portion</t>
  </si>
  <si>
    <t>Assets, Noncurrent</t>
  </si>
  <si>
    <t>Assets</t>
  </si>
  <si>
    <t>Stockholders’ equity:</t>
  </si>
  <si>
    <t>Common stock, $0.001 par value; authorized 36,000,000 shares; issued and outstanding 20,520,856 shares in 2017 and 20,456,225 shares in 2016</t>
  </si>
  <si>
    <t>Additional paid-in capital</t>
  </si>
  <si>
    <t>Retained earnings</t>
  </si>
  <si>
    <t>Accumulated other comprehensive income</t>
  </si>
  <si>
    <t>Total stockholders’ equity</t>
  </si>
  <si>
    <t>Long-term debt, less current portion</t>
  </si>
  <si>
    <t>Capitalization, Long-term Debt and Equity</t>
  </si>
  <si>
    <t>Current liabilities:</t>
  </si>
  <si>
    <t>Lines of credit</t>
  </si>
  <si>
    <t>Current portion of long-term debt</t>
  </si>
  <si>
    <t>Accrued groundwater extraction charges, purchased water and power</t>
  </si>
  <si>
    <t>Accounts payable</t>
  </si>
  <si>
    <t>Accrued interest</t>
  </si>
  <si>
    <t>Accrued property taxes and other non-income taxes</t>
  </si>
  <si>
    <t>Accrued payroll</t>
  </si>
  <si>
    <t>Other current liabilities</t>
  </si>
  <si>
    <t>Liabilities, Current</t>
  </si>
  <si>
    <t>Deferred income taxes</t>
  </si>
  <si>
    <t>Advances for construction</t>
  </si>
  <si>
    <t>Contributions in aid of construction</t>
  </si>
  <si>
    <t>Postretirement benefit plans</t>
  </si>
  <si>
    <t>Regulatory liability</t>
  </si>
  <si>
    <t>Other noncurrent liabilities</t>
  </si>
  <si>
    <t>Commitments and contingencies</t>
  </si>
  <si>
    <t>Liabilities and Equity</t>
  </si>
  <si>
    <t>Consolidated Balance Sheets (Parenthetical) - USD ($) $ in Thousands</t>
  </si>
  <si>
    <t>Allowance for uncollectible accounts</t>
  </si>
  <si>
    <t>Capitalization:</t>
  </si>
  <si>
    <t>Common stock, par value</t>
  </si>
  <si>
    <t>Common stock, shares authorized</t>
  </si>
  <si>
    <t>Common stock, shares issued</t>
  </si>
  <si>
    <t>Common stock, shares outstanding</t>
  </si>
  <si>
    <t>Consolidated Statements of Income and Comprehensive Income - USD ($) $ in Thousands</t>
  </si>
  <si>
    <t>Dec. 31, 2015</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equity interests in Texas Water Alliance Limited and utility property</t>
  </si>
  <si>
    <t>Gain on sale of real estate investments</t>
  </si>
  <si>
    <t>Gain on sale of California Water Service Group stock</t>
  </si>
  <si>
    <t>Dividend income</t>
  </si>
  <si>
    <t>Other, net</t>
  </si>
  <si>
    <t>Income before income taxes</t>
  </si>
  <si>
    <t>Provision for income taxes</t>
  </si>
  <si>
    <t>Net income before noncontrolling interest</t>
  </si>
  <si>
    <t>Less net income attributable to the noncontrolling interest</t>
  </si>
  <si>
    <t>SJW Group net income</t>
  </si>
  <si>
    <t>Other comprehensive income (loss):</t>
  </si>
  <si>
    <t>Unrealized income (loss) on investment, net of taxes of $466 in 2017, $657 in 2016, and ($141) in 2015</t>
  </si>
  <si>
    <t>Reclassification adjustment for gain realized on investment, net of taxes of $1,198 in 2016</t>
  </si>
  <si>
    <t>SJW Group comprehensive income</t>
  </si>
  <si>
    <t>SJW Group earnings per share</t>
  </si>
  <si>
    <t>—Basic (in dollars per share)</t>
  </si>
  <si>
    <t>—Diluted (in dollars per share)</t>
  </si>
  <si>
    <t>Weighted average shares outstanding</t>
  </si>
  <si>
    <t>—Basic (shares)</t>
  </si>
  <si>
    <t>—Diluted (shares)</t>
  </si>
  <si>
    <t>Consolidated Statements of Comprehensive Income (Parenthetical) - USD ($) $ in Thousands</t>
  </si>
  <si>
    <t>Unrealized loss on investment, taxes</t>
  </si>
  <si>
    <t>Reclassification adjustment for gain on investment, taxes</t>
  </si>
  <si>
    <t>Consolidated Statements of Changes in Stockholders' Equity - USD ($) $ in Thousands</t>
  </si>
  <si>
    <t>Total</t>
  </si>
  <si>
    <t>Common Stock [Member]</t>
  </si>
  <si>
    <t>Additional Paid-in Capital [Member]</t>
  </si>
  <si>
    <t>Retained Earnings [Member]</t>
  </si>
  <si>
    <t>Accumulated Other Comprehensive Income [Member]</t>
  </si>
  <si>
    <t>Noncontrolling Interest [Member]</t>
  </si>
  <si>
    <t>Balance, value at Dec. 31, 2014</t>
  </si>
  <si>
    <t>Balance, shares at Dec. 31, 2014</t>
  </si>
  <si>
    <t>Increase (Decrease) in Stockholders' Equity [Roll Forward]</t>
  </si>
  <si>
    <t>Net income</t>
  </si>
  <si>
    <t>Cumulative effect of change in accounting principle, net of tax effect of $300</t>
  </si>
  <si>
    <t>Unrealized loss on investment, net of tax effect</t>
  </si>
  <si>
    <t>Reclassification adjustment for gain realized on investment, net of tax</t>
  </si>
  <si>
    <t>Share-based compensation</t>
  </si>
  <si>
    <t>Issuance of restricted and deferred stock units, value</t>
  </si>
  <si>
    <t>Issuance of restricted and deferred stock units, shares</t>
  </si>
  <si>
    <t>Employee stock purchase plan, value</t>
  </si>
  <si>
    <t>Employee stock purchase plan, shares</t>
  </si>
  <si>
    <t>Dividends</t>
  </si>
  <si>
    <t>Balance, value at Dec. 31, 2015</t>
  </si>
  <si>
    <t>Balance, shares at Dec. 31, 2015</t>
  </si>
  <si>
    <t>Balance, value at Dec. 31, 2016</t>
  </si>
  <si>
    <t>Balance, shares at Dec. 31, 2016</t>
  </si>
  <si>
    <t>Distribution to noncontrolling interest</t>
  </si>
  <si>
    <t>Balance, value at Dec. 31, 2017</t>
  </si>
  <si>
    <t>Balance, shares at Dec. 31, 2017</t>
  </si>
  <si>
    <t>Consolidated Statements of Changes in Stockholders' Equity (Parenthetical) - USD ($) $ in Thousands</t>
  </si>
  <si>
    <t>Statement of Stockholders' Equity [Abstract]</t>
  </si>
  <si>
    <t>Cumulative Effect on Retained Earnings, Tax</t>
  </si>
  <si>
    <t>Common stock, dividends per share, paid</t>
  </si>
  <si>
    <t>Consolidated Statement of Cash Flows - USD ($) $ in Thousands</t>
  </si>
  <si>
    <t>Operating activities:</t>
  </si>
  <si>
    <t>Adjustments to reconcile net income to net cash provided by operating activities:</t>
  </si>
  <si>
    <t>Gain on sale of Texas Water Alliance Limited and utility property</t>
  </si>
  <si>
    <t>Changes in operating assets and liabilities:</t>
  </si>
  <si>
    <t>Accounts receivable and accrued unbilled utility revenue</t>
  </si>
  <si>
    <t>Accounts payable and other current liabilities</t>
  </si>
  <si>
    <t>Tax receivable and accrued taxes</t>
  </si>
  <si>
    <t>Postretirement benefits</t>
  </si>
  <si>
    <t>Regulatory asset related to balancing and memorandum accounts</t>
  </si>
  <si>
    <t>Other noncurrent assets and noncurrent liabilities</t>
  </si>
  <si>
    <t>Other changes, net</t>
  </si>
  <si>
    <t>Net cash provided by operating activities</t>
  </si>
  <si>
    <t>Investing activities:</t>
  </si>
  <si>
    <t>Company-funded</t>
  </si>
  <si>
    <t>Additions to real estate investment</t>
  </si>
  <si>
    <t>Payments for business/asset acquisition and water rights</t>
  </si>
  <si>
    <t>Cost to retire utility plant, net of salvage</t>
  </si>
  <si>
    <t>Proceeds from sale of Texas Water Alliance Limited and utility property</t>
  </si>
  <si>
    <t>Proceeds from sale of real estate investments</t>
  </si>
  <si>
    <t>Proceeds from sale of California Water Service Group stock</t>
  </si>
  <si>
    <t>Net cash used in investing activities</t>
  </si>
  <si>
    <t>Financing activities:</t>
  </si>
  <si>
    <t>Borrowings from lines of credit</t>
  </si>
  <si>
    <t>Repayments of lines of credit</t>
  </si>
  <si>
    <t>Long-term borrowings</t>
  </si>
  <si>
    <t>Long-term borrowings held as restricted cash</t>
  </si>
  <si>
    <t>Repayments of long-term borrowings</t>
  </si>
  <si>
    <t>Payment to noncontrolling interest</t>
  </si>
  <si>
    <t>Debt issuance costs</t>
  </si>
  <si>
    <t>Dividends paid</t>
  </si>
  <si>
    <t>Receipts of advances and contributions in aid of construction</t>
  </si>
  <si>
    <t>Refunds of advances for construction</t>
  </si>
  <si>
    <t>Net cash (used) provided by financing activities</t>
  </si>
  <si>
    <t>Net change in cash, cash equivalents and restricted cash</t>
  </si>
  <si>
    <t>Cash and cash equivalents, beginning of year</t>
  </si>
  <si>
    <t>Cash, cash equivalents and restricted cash, end of year</t>
  </si>
  <si>
    <t>Cash paid during the year for:</t>
  </si>
  <si>
    <t>Interest</t>
  </si>
  <si>
    <t>Income Taxes Paid, Net</t>
  </si>
  <si>
    <t>Supplemental disclosure of non-cash activities:</t>
  </si>
  <si>
    <t>Increase (Decrease) in accrued payables for construction costs capitalized</t>
  </si>
  <si>
    <t>Utility property installed by developers</t>
  </si>
  <si>
    <t>Reconciliation to Consolidated Balance Sheets:</t>
  </si>
  <si>
    <t>Summary of Significant Accounting Policies</t>
  </si>
  <si>
    <t>Accounting Policies [Abstract]</t>
  </si>
  <si>
    <t>SUMMARY OF SIGNIFICANT ACCOUNTING POLICIES</t>
  </si>
  <si>
    <t>Summary of Significant Accounting Policies The accompanying consolidated financial statements include the accounts of SJW Group, its wholly owned subsidiaries, and two variable interest entities in which two SJW Group subsidiaries are the primary beneficiaries. All intercompany transactions and balances have been eliminated in consolidation. SJW Group’s principal subsidiary, San Jose Water Company, is a regulated California water utility providing water service to approximately one million people in the greater metropolitan San Jose area. San Jose Water Company’s accounting policies comply with the applicable uniform system of accounts prescribed by the California Public Utilities Commission (“CPUC”) and conform to generally accepted accounting principles for rate-regulated public utilities. Approximately 92% of San Jose Water Company’s revenues are derived from the sale of water to residential and business customers. SJWTX, Inc., a wholly owned subsidiary of SJW Group, is incorporated in the State of Texas and is doing business as Canyon Lake Water Service Company (“CLWSC”). CLWSC is a public utility in the business of providing water service to approximately 42,000 people. CLWSC’s service area comprises more than 244 square miles in western Comal County and southern Blanco County in the growing region between San Antonio and Austin, Texas. SJWTX, Inc. has a 25% interest in Acequia Water Supply Corporation. Acequia has been determined to be a variable interest entity within the scope of ASC Topic 810 with SJWTX, Inc. as the primary beneficiary. As a result, Acequia has been consolidated with SJWTX, Inc. SJW Land Company owns a commercial property, an undeveloped real estate property, and a warehouse property in the state of Tennessee. SJW Land Company also holds a 70% limited partnership interest in 444 West Santa Clara Street, L.P. 444 West Santa Clara Street, L.P. has been determined to be a variable interest entity within the scope of ASC Topic 810 with SJW Land Company as the primary beneficiary. As a result, 444 West Santa Clara Street L.P. has been consolidated with SJW Land Company (see Note 9, “Partnership Interest”). Texas Water Alliance Limited, formerly a wholly owned subsidiary of SJW Group, was undertaking activities that were necessary to develop a water supply project in Texas. In connection with the project, TWA had water lease arrangements with certain landowners in Gonzales County, Texas and had obtained groundwater production and transportation permits from the groundwater district in Gonzales County. On February 22, 2016, SJW Group entered into an agreement with the GBRA, pursuant to which SJW Group agreed to sell all of its equity interests in TWA to GBRA for $31,000 in cash (the “TWA Agreement”). The TWA Agreement was subject to specified closing conditions, including the completion of a financing by GBRA to fund the purchase price. The transaction closed with GBRA on November 16, 2017. See Note 13, “Texas Water Alliance.” On December 22, 2017, the Tax Cuts and Jobs Act (H.R. 1) (the “Tax Act”) was signed into law. Among other things, the Tax Act permanently lowers the corporate tax rate to 21% from the existing maximum rate of 35% , effective for tax years including or commencing January 1, 2018. As a result of the reduction of the corporate tax rate to 21% , U.S. Generally Accepted Accounting Principles require companies to revalue their deferred tax assets and liabilities as of the date of enactment, with resulting tax effects accounted for in the reporting period of the enactment. See Note 5, “Income Taxes” for discussion on the effect of the tax reform act on the consolidated balance sheets as of December 31, 2017 and the related consolidated statements of comprehensive income. In November 2016, the Financial Accounting Standards Board (“FASB”) issued Accounting Standard Update (“ASU”) 2016-18, “Statement of Cash Flows (Topic 230): Restricted Cash, a consensus of the FASB Emerging Issues Task Force,”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SJW Group early adopted this ASU during the quarter ended December 31, 2016. The adoption of the ASU did not have an impact on the consolidated financial statements in prior period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tility Plant The cost of additions, replacements and betterments to utility plant is capitalized. The amount of interest capitalized in 2017 , 2016 and 2015 was $2,807 , $2,188 and $1,188 , respectively. Construction in progress was $ 45,851 and $ 70,453 at December 31, 2017 and 2016 , respectively. The major components of depreciable plant and equipment as of December 31, 2017 and 2016 are as follows: 2017 2016 Equipment $ 307,938 269,734 Transmission and distribution 1,295,690 1,204,520 Office buildings and other structures 110,600 79,762 Total depreciable plant and equipment $ 1,714,228 1,554,016 Depreciation is computed using the straight-line method over the estimated service lives of the assets, ranging from 5 to 75 years . The estimated service lives of depreciable plant and equipment are as follows: Useful Lives Equipment 5 to 35 years Transmission and distribution plant 35 to 75 years Office buildings and other structures 7 to 50 years For the years 2017 , 2016 and 2015 , depreciation expense as a percent of the beginning of the year balance of depreciable plant was approximately 3.6% , 3.5% and 3.4% , respectively. A portion of depreciation expense was allocated to administrative and general expense. For the years 2017 , 2016 and 2015 , the amounts allocated to administrative and general expense were $2,209 , $1,670 and $1,590 , respectively. Depreciation expense for utility plant for the years ended December 31, 2017 , 2016 and 2015 was $46,456 , $42,659 and $38,722 , respectively. The cost of utility plant retired, including retirement costs (less salvage), is charged to accumulated depreciation and no gain or loss is recognized. Utility Plant Intangible Assets All intangible assets are recorded at cost and are amortized using the straight-line method over the estimated useful life of the asset, ranging from 5 to 70 years (see Note 6, “Intangible Assets”). Real Estate Investments 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 The major components of real estate investments as of December 31, 2017 and 2016 are as follows: 2017 2016 Land $ 13,262 15,218 Buildings and improvements 42,951 46,826 Intangibles — 149 Total real estate investment $ 56,213 62,193 Depreciation on real estate investments is computed using the straight-line method over the estimated useful lives of the assets, ranging from 7 to 39 years . The estimated service lives of depreciable real estate investments are as follows: Useful Lives Buildings and improvements 7 to 39 years Intangibles 7 to 12 years On April 6, 2017, 444 West Santa Clara Street, L.P. sold all of its interests in the commercial building and land the partnership owned and operated for $11,000 . 444 West Santa Clara Street, L.P. recognized a pre-tax gain on sale of real estate investments of $6,323 , after selling expenses of $1,157 . SJW Land Company holds a 70% limited interest in 444 West Santa Clara Street, L.P. SJW Land Company and the noncontrolling interest recognized a pre-tax gain on sale of real estate investments of $4,427 and $1,896 , respectively, on the transaction. In addition, SJW Land Company sold undeveloped land located in San Jose, California for $1,350 on April 6, 2017. SJW Land Company recognized a pre-tax gain on sale of real estate investments of $580 on the transaction, after selling expenses of $14 . In 2015, SJW Land Company was notified by the Arizona Department of Transportation that in order to achieve their goals of developing a new freeway extension, they, in conjunction with the Federal Highway Commission, would be exercising their powers of eminent domain for SJW Land Company’s warehouse building located in Phoenix, Arizona. On September 8, 2016, SJW Land Company sold the Arizona warehouse building and received a settlement value of $20,000 . Title to the property transferred on October 13, 2016 upon the recording of the court’s Final Order of Condemnation. SJW Group recognized a pre-tax gain on sale of real estate investments in the fourth quarter of 2016 of $9,981 , after selling expenses of $112 . On August 14, 2015, San Jose Water Company sold five nonutility properties located in San Jose, California for $2,015 . SJW Group recognized a pre-tax gain on the sale of real estate investments of $1,886 , after selling expenses of $91 . Real estate investments include $55,966 and $61,179 as of December 31, 2017 and 2016 , respectively, of assets that are leased or available for lease. The following schedule shows the future minimum rental payments to be received from third parties under operating leases that have remaining noncancelable lease terms in excess of one year as of December 31, 2017 : Year ending December 31: Rental Revenue 2018 $ 4,351 2019 4,432 2020 4,513 2021 2,644 2022 1,184 Thereafter 6,763 Impairment of Long-Lived Assets 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e asset may be impaired. SJW Group first performs a qualitative assessment to determine whether it is necessary to perform the quantitative impairment test. In assessing the qualitative factors, the Company considers the impact of these key factors: change in industry and competitive environment, financial performance, and other relevant Company-specific events. If the Company determines that as a result of the qualitative assessment it is more likely than not (&gt; 50% likelihood) that the fair value is less than carrying amount, then a quantitative test is performed. No impairments occurred during 2017 , 2016 or 2015 . Financial Instruments 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4, pension plan assets in Note 10 and investment in California Water Service Group Stock in Note 14. Investment in California Water Service Group SJW Group’s investment in California Water Service Group is accounted for under FASB ASC Topic 320—“Investments—Debt and Equity Securities,” as an available-for-sale marketable security. The investment is recorded on the Consolidated Balance Sheet at its quoted market price with the change in unrealized gain or loss reported, net of tax, as a component of other comprehensive income (loss) (see Note 14). Regulatory Rate Filings On February 25, 2016, the CPUC passed Resolution W-5074 which affirmed San Jose Water Company’s Water Shortage Contingency Plan in Schedule 14.1 with water allocations and drought surcharges. Schedule 14.1 is the tariff that includes the drought allocations and drought surcharges in effect for residential customers and for dedicated landscape services. San Jose Water Company originally implemented Schedule 14.1 in June 2015 in response to the Governor’s Executive Order B-29-15, and by orders of the State Water Board and the CPUC. San Jose Water Company filed Advice Letters 491 and 493 on June 24, 2016 and June 30, 2016, respectively, with the CPUC to revise the existing Tariff Rule 14.1. The applicable tariffs were revised to reflect SCVWD conservation standard of a 20% reduction from 2013 usage levels. With these advice letters, San Jose Water Company proposed to ease the existing drought allocations and existing drought rules. San Jose Water Company’s requested changes were approved by the CPUC with an effective date of July 1, 2016. Subsequently, with the improved water supply outlook, the allocation and drought surcharge program was suspended effective February 1, 2017. On November 15, 2016, San Jose Water Company filed Advice Letter No. 498 with the CPUC requesting a revenue increase of $13,205 , or 3.8% , for the 2017 escalation year included in the 2015 General Rate Case. This request was approved and the new rates became effective on January 1, 2017. On January 6, 2017, San Jose Water Company filed Advice Letter No. 501 with the CPUC requesting authorization to implement a sales reconciliation mechanism to better conform to water forecasts authorized in the last general rate case to recorded consumption for the period of October 2015 through September 2016. The CPUC had ordered all Class A and B water utilities that have a five percent or greater divergence between authorized and actual sales during declared drought years to consider requesting a sales reconciliation mechanism to better conform to sale forecasts authorized in the last general rate case to recorded consumption. On May 3, 2017, the CPUC rejected the filing citing the end of the drought and the improved California water supply conditions. On May 10, 2017, San Jose Water Company formally requested the CPUC ’ s review of the rejection. The request was rejected by the CPUC on January 11, 2018, due to the improved water supply conditions. San Jose Water Company filed Advice Letter No. 505 on January 27, 2017 with the CPUC to suspend its allocation program and all drought surcharges in Schedule 14.1, Water Shortage Contingency Plan with Staged Mandatory Reductions and Drought Surcharges. However, Schedule 14.1, and all of the water use restrictions defined therein, remain in effect in light of the call for continued conservation by the SCVWD and the State Water Resources Control Board. The allocations and drought surcharges were suspended effective February 1, 2017. On February 17, 2017, San Jose Water Company filed Advice Letter No. 506 with the CPUC requesting authorization to increase its revenue requirement by $5,339 via a rate base offset for calendar year 2016 plant additions related to the Montevina Water Treatment Plant upgrade project. The bill for a residential customer using 15 CCF per month will increase by $1.52 , or 1.5% per month. The advice letter was approved and new rates became effective March 20, 2017. As required by the CPUC, on April 3, 2017 San Jose Water Company filed an application requesting authority to increase its authorized Cost of Capital for the period from January 1, 2018 through December 31, 2020. The cost of capital determination is a triannual regulatory process in which the CPUC determines a regulated water utility’s cost of long-term debt and common stock and the components of its authorized capital structure. If approved by the CPUC as originally filed, San Jose Water Company’s annual revenues would have increased by approximately $7,550 or about 2.1% in 2018. On February 6, 2018, the CPUC issued a proposed decision. The proposed decision provides for a reduction to San Jose Water Company’s authorized return on equity from 9.43% to 8.30% and its overall return on rate base from 8.09% to 7.19% . The proposal is subject to change until a final CPUC decision is determined at the full CPUC meeting currently scheduled for March 22, 2018. If the proposal is approved without change, the reduction in authorized revenue requirement would be approximately $10,000 for 2018 which could have a material adverse impact on SJW Group’s net income. On May 2, 2017, San Jose Water Company filed Advice Letter No. 508 with the CPUC to reinstate surcharges to recover the remaining $996 balance from the 2014 Mandatory Conservation Revenue Adjustment Memorandum Account (“MCRAMA”) and to recover the remaining $2,233 balance from the 2015 Water Conservation Memorandum Account (“WCMA”). The under-collections will be recovered via surcharges of $0.08 per CCF and $0.1441 per CCF on the existing quantity rate for the 2014 MCRAMA and the 2015 WCMA, respectively. This request was approved on June 1, 2017. San Jose Water Company anticipates collection of the remaining amounts in less than 12 months. On May 26, 2017, San Jose Water Company filed Advice Letter No. 509 with the CPUC requesting authorization to increase revenues by $12,407 , or approximately 3.46% . The increase is intended to offset the increases to purchased potable water, ground water production, and purchased recycled water charges implemented by San Jose Water Company’s water wholesaler effective July 1, 2017. This request was approved on June 26, 2017. On June 6, 2017, San Jose Water Company filed Advice Letter No. 510 with the CPUC requesting authorization to issue a surcredit totaling $1,794 to refund service charge rate changes as a result of a change in billing practice effective January 1, 2017. The refund period covers prorated service charge rate changes that occurred from January 1, 2014, through December 31, 2016. On August 11, 2017, the CPUC rejected Advice Letter No. 510 citing the formal complaint filed by some customers and served to San Jose Water Company by the CPUC over the same issue. A pre-hearing conference was held on the formal complaint on September 12, 2017, where the parties agreed to suspend the proceeding. On September 29, 2017, San Jose Water Company filed Advice Letter No. 512 with the CPUC requesting authorization to re-implement a surcharge to recover the under-collected balance of $11,474 remaining from the 2012 General Rate Case true-up due to the delayed 2012 General Rate Case Application decision. Actual sales were substantially lower than the CPUC authorized sales estimate used to calculate the surcharge amount over the three-year recovery period. San Jose water Company is seeking to recover the remaining under-collected balance. This request was withdrawn on January 5, 2018, and the recovery of the remaining under-collected balance was requested as part of our 2018 General Rate Case Application. On November 15, 2017, San Jose Water Company filed Advice Letter No. 513/513A with the CPUC requesting a revenue increase of $15,670 , or 4.22% , for the 2018 escalation year included in the 2015 General Rate Case. This request was approved and the new rates became effective on January 1, 2018. On November 29, 2017, San Jose Water Company filed Advice Letter No. 514 with the CPUC requesting to adjust the Utilities Reimbursement Account User Fees as directed by CPUC Resolution M-4832. The reimbursement fee was reduced from 1.44% to 1.40% . This request was approved and the new fee became effective on January 1, 2018. San Jose Water Company filed Advice Letter No. 515 on December 28, 2017 with the CPUC requesting authorization to establish the 2018 Tax Accounting Memorandum Account. This memorandum account will capture any changes to revenue requirement resulting from the impact of the Tax Act signed into law December 22, 2017. This request became effective on January 1, 2018. On January 4, 2018, San Jose Water Company filed General Rate Case Application No. 18-01-004 requesting authority for an increase of revenue of $34,288 , or 9.76% , in 2019, $14,232 , or 3.70% , in 2020 and $20,582 , or 5.17% , in 2021. The application also includes requests to recover $20,725 from balancing and memorandum accounts, the establishment of a Water Revenue Adjustment Mechanism and Sales Reconciliation Mechanism, and a shift to greater revenue collection in the service charge. The application is a year-long review process and the new rates, if approved, are expected to be effective January 1, 2019. CLWSC is subject to the economic regulation of the Public Utilities Commission of Texas (“PUCT”). The PUCT authorize rate increases after the filing of an Application for a Rate/Tariff Change. Rate cases may be filed as they become necessary, provided there is no current rate case outstanding. Further, rate cases may not be filed more frequently than once every 12 months. Balancing and Memorandum Accounts For California, the CPUC has established a balancing account mechanism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such as the memorandum account for the Tax Act.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Based on ASC Topic 980-605-25, San Jose Water Company recognized regulatory assets of $13,699 due to lost revenues accumulated in the 2017 WCMA account for the year ended December 31, 2017 . These regulatory assets were partially offset by a regulatory liability in the amount of $6,041 created by Tariff Rule 14.1 drought surcharges collected as allowed for in Advice Letter 473A. At the end of the second quarter of 2017, there was no longer a balance of drought surcharges collected to fully offset the 2017 WCMA account. The remaining balance of $961 in the drought surcharge account at June 30, 2017 is related to amounts collected outside of the California regulated entity. San Jose Water Company reclassified the balance to other noncurrent liabilities on the Consolidated Balance Sheets as of December 31, 2017 . Of the $13,699 recognized in the 2017 WCMA account for the year ended December 31, 2017 , $7,658 was not covered by drought surcharges and was recognized as revenue for the year ended December 31, 2017 , less $1,169 recorded for reserve which is the estimated amount that may not be collected within the 24-month period defined in the guidance. These amounts have been recorded in the 2017 WCMA balance shown in the table below. In the first quarter of 2017, San Jose Water Company updated the allocation of new customer accounts between residential and business customers to align closer to the current residential and business statistics for the year ended December 31, 2016. The reallocation resulted in a recalculation of the 2016 WCMA account and a recognition of additional regulatory assets of $1,371 for the three months ended March 31, 2017. Based on quantitative as well as qualitative factors, the SJW Group determined that this amount was not material to quarterly or annual net income and earnings per share in 2016, quarterly net income and earnings per share in the first quarter of 2017, and was not material to the 2017 annual financial results. As such, SJW Group corrected the error in the first quarter of 2017. In addition, recorded interest related to the 2016 WCMA balance as of December 31, 2017 was $196 . The amount recorded as a regulatory asset was offset by a regulatory liability in the amount of $1,452 during the year ended December 31, 2017 previously created by Tariff Rule 14.1 drought surcharges. These amounts have been recorded in the 2016 WCMA row shown in the table below. On December 3, 2015, the CPUC approved a surcharge to recover lost revenues for the period of April 1, 2014 through December 31, 2014 related to the ongoing drought and the associated calls for water use reduction from the SCVWD. The resolution authorized San Jose Water Company to recover $4,259 of lost revenues tracked through the WCMA account over a twelve month period via a surcharge of $0.08 per CCF beginning December 9, 2015. A reserve was recorded of $1,278 for the estimated amount that may not be collected within 24 months of December 31, 2015, the year-end of the period in which the revenue is being recorded, in accordance with FASB ASC Topic 980-605-25—“Alternative Revenue Programs”. The reserve was determined based on the difference between authorized usage in the last general rate case decision and an estimate of actual usage over the recovery period, offset by applicable drought surcharges. The net amount of $2,981 had been recorded into the 2014 WCMA in the table below for the year ended December 31, 2015 . As of December 31, 2017 and 2016 , there was $0 and $1,090 reserve balance, respectively, which has been netted from the balances below. Based on FASB ASC Topic 980-605-25—“Alternative Revenue Programs,” San Jose Water Company also recognized in revenue $19,854 of lost revenues accumulated in the WCMA account for the year ended December 31, 2015 less a $2,343 reserve for the estimated amount that may not be collected within the 24 month period defined in the guidance. The regulatory asset was offset with the regulatory liability amount of $12,139 representing Tariff Rule 14.1 drought surcharges collected for the same period as allowed for in Advice Letter 473A which was approved by the CPUC and became effective June 15, 2015. The net amount of $5,372 had been recorded as a revenue addition in the 2015 WCMA row in the table below. As of December 31, 2017 and 2016 , the reserve balance for the 2015 WCMA was $0 and $2,115 , respectively, which has been netted from the balances below. San Jose Water Company met the recognition requirements for certain of its balancing and memorandum accounts and certain amounts subject to balancing and memorandum accounts and recorded revenue and regulatory assets as follows: For the year ended December 31, 2017 Beginning Balance Revenue Increase (Reduction) Refunds (Collections) Surcharge Offset and Other Ending Balance Memorandum accounts: 2014 WCMA $ — 1,090 (1,047 ) — 43 2015 WCMA 1,589 2,101 (3,657 ) — 33 2016 WCMA — 1,567 — (1,452 ) 115 2017 WCMA — 12,530 — (6,041 ) 6,489 All others 2,768 1,762 453 — 4,983 Total memorandum accounts $ 4,357 19,050 (4,251 ) (7,493 ) 11,663 Balancing accounts: Water supply costs 5,190 2,921 568 — 8,679 Drought surcharges (7,688 ) — (765 ) 8,453 — Pension (2,009 ) 894 (1,344 ) — (2,459 ) 2012 General Rate Case true-up 20,682 — (9,363 ) — 11,319 2015 General Rate Case true-up 5,528 — (5,413 ) — 115 All others (151 ) (678 ) (638 ) 75 (1,392 ) Total balancing accounts $ 21,552 3,137 (16,955 ) 8,528 16,262 Total $ 25,909 22,187 (21,206 ) 1,035 27,925 For the year ended December 31, 2016 Beginning Balance Revenue Increase (Reduction) Refunds (Collections) Surcharge Offset Ending Balance Memorandum accounts: 2014 WCMA $ 2,944 188 (3,132 ) — — 2015 WCMA 5,372 211 (3,994 ) — 1,589 2016 WCMA — 16,708 — (16,708 ) — All others 594 1,756 418 — 2,768 Total memorandum accounts $ 8,910 18,863 (6,708 ) (16,708 ) 4,357 Balancing accounts: Water supply costs 2,771 1,620 799 — 5,190 Drought surcharges (359 ) — (24,037 ) 16,708 (7,688 ) Pension (552 ) 1,120 (2,577 ) — (2,009 ) 2012 General Rate Case true-up 33,070 — (12,388 ) — 20,682 2015 General Rate Case true-up — 8,767 (3,239 ) — 5,528 All others 1,366 (483 ) (1,034 ) — (151 ) Total balancing accounts $ 36,296 11,024 (42,476 ) 16,708 21,552 Total $ 45,206 29,887 (49,184 ) — 25,909 For the year ended December 31, 2015 Beginning Balance Revenue Increase (Reduction) Refunds (Collections) Surcharge Offset Ending Balance Memorandum accounts: 2014 WCMA $ — 2,981 (37 ) — 2,944 2015 WCMA — 17,511 — (12,139 ) 5,372 All others $ (1,377 ) 1,494 477 — 594 Total memorandum accounts $ (1,377 ) 21,986 440 (12,139 ) 8,910 Balancing accounts: Water supply costs 890 2,025 (144 ) — 2,771 Drought surcharges — — (12,498 ) 12,139 (359 ) Pension 1,412 (924 ) (1,040 ) — (552 ) 2012 General Rate Case true-up 44,400 1,937 (13,267 ) — 33,070 All others 1,736 (293 ) (77 ) — 1,366 Total balancing accounts $ 48,438 2,745 (27,026 ) 12,139 36,296 Total $ 47,061 24,731 (26,586 ) — 45,206 As of December 31, 2017 , the total balance in San Jose Water Company’s balancing and memorandum accounts combined, including interest, that has not been recorded into the financial statements was a net under-collection of $3,738 .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 Regulatory Assets and Liabilities Generally accepted accounting principles for water utilities include the recognition of regulatory assets and liabilities as permitted by ASC Topic 980. In accordance with ASC Topic 980, Water Utility Services, to the extent applicable, records deferred costs and credits on the balance sheet as regulatory assets and liabilities when it is probable that these costs and credits will be recognized in the ratemaking process in a period d</t>
  </si>
  <si>
    <t>Capitalization</t>
  </si>
  <si>
    <t>Equity [Abstract]</t>
  </si>
  <si>
    <t>CAPITALIZATION</t>
  </si>
  <si>
    <t>Capitalization SJW Group is authorized to issue 36,000,000 shares of common stock of $0.001 par value per share. At December 31, 2017 and 2016 , 20,520,856 and 20,456,225 , respectively, shares of common stock were issued and outstanding. At December 31, 2017 and 2016 , 1,000,000 shares of preferred stock of $0.001 par value per share were authorized for SJW Group. At December 31, 2017 and 2016 , no shares of preferred stock were issued or outstanding.</t>
  </si>
  <si>
    <t>Lines of Credit</t>
  </si>
  <si>
    <t>Line of Credit Facility [Abstract]</t>
  </si>
  <si>
    <t>LINES OF CREDIT</t>
  </si>
  <si>
    <t>Lines of Credit On June 1, 2016, San Jose Water Company entered into a $125,000 credit agreement (the “Credit Agreement”) with JPMorgan Chase Bank, N.A., as the lender (the “Lender”). The Credit Agreement provides an unsecured credit facility with a letter of credit sublimit of $10,000 . Proceeds of borrowings under the Credit Agreement may be used to refinance existing debt, for working capital, and for general corporate purposes. The Credit Agreement has a maturity date of June 1, 2021. The Credit Agreement contains customary representations, warranties and events of default, as well as certain restrictive covenants customary for facilities of this type, including restrictions on indebtedness, liens, acquisitions and investments, restricted payments, asset sales, and fundamental changes. The Credit Agreement also includes certain financial covenants that require the Company to maintain a maximum funded debt to capitalization ratio and a minimum interest coverage ratio. On June 1, 2016, SJW Group and SJW Land Company (collectively, the “Borrowers”), entered into a $15,000 credit agreement with the Lender (the “SJW Group Credit Agreement”), which provides an unsecured credit facility to the Borrowers with a letter of credit sublimit of $5,000 . The SJW Group Credit Agreement matures on June 1, 2021. Borrowings under the SJW Group Credit Agreement bear interest under the same terms and conditions as those in the Credit Agreement. In addition, on June 1, 2016, SJW Group, as guarantor, and SJWTX, Inc. (the “Borrower”), entered into a $5,000 credit agreement with the Lender (the “SJWTX Credit Agreement”), which provides an unsecured credit facility to the Borrower with a letter of credit sublimit of $1,000 . The SJWTX Credit Agreement matures on June 1, 2021. As of December 31, 2017 and 2016 , SJW Group had outstanding balances on the lines of credit of $25,000 and $14,200 , respectively. Cost of borrowing on the lines of credit averaged 2.27% and 1.48% as of December 31, 2017 and 2016 , respectively. The SJW Group and SJWTX, Inc. unsecured bank lines of credit have the following affirmative covenants calculated with the financial statements of SJW Group, on a consolidated basis: (1) the funded debt cannot exceed 66-2/3% of total capitalization, and (2) net income available for interest charges for the trailing 12-calendar-month period cannot be less than 175% of interest charges. As of December 31, 2017 , SJW Group and SJWTX, Inc. were in compliance with all covenants. San Jose Water Company’s unsecured bank lines of credit have the following affirmative covenants: (1) the funded debt cannot exceed 66-2/3% of total capitalization, and (2) net income available for interest charges for the trailing 12-calendar-month period cannot be less than 175% of interest charges. As of December 31, 2017 , San Jose Water Company was in compliance with all covenants.</t>
  </si>
  <si>
    <t>Long-Term Debt</t>
  </si>
  <si>
    <t>Debt Disclosure [Abstract]</t>
  </si>
  <si>
    <t>Long-term Debt</t>
  </si>
  <si>
    <t>Long-Term Debt Long-term debt as of December 31 was as follows: Description Due Date 2017 2016 Senior notes, San Jose Water Company: Series A 8.58% 2022 $ 20,000 20,000 Series B 7.37% 2024 30,000 30,000 Series C 9.45% 2020 10,000 10,000 Series D 7.15% 2026 15,000 15,000 Series E 6.81% 2028 15,000 15,000 Series F 7.20% 2031 20,000 20,000 Series G 5.93% 2033 20,000 20,000 Series H 5.71% 2037 20,000 20,000 Series I 5.93% 2037 20,000 20,000 Series J 6.54% 2024 10,000 10,000 Series K 6.75% 2039 20,000 20,000 Series L 5.14% 2044 50,000 50,000 SJWTX, Inc. Series A 6.27% 2036 15,000 15,000 SJW Group Series A 4.35% 2021 50,000 50,000 Total senior notes $ 315,000 315,000 444 West Santa Clara Street, L.P. 5.68% (non-recourse to SJW Land Company) 2021 — 2,717 California Pollution Control Financing Authority Revenue Bonds 5.10%, San Jose Water Company 2040 50,000 50,000 California Pollution Control Financing Authority Revenue Bonds 4.75%, San Jose Water Company 2046 70,000 70,000 Total debt $ 435,000 437,717 Less: Unamortized debt issuance costs related to debt above 3,908 4,257 Current portion — 125 Total long-term debt, less current portion $ 431,092 433,335 Senior notes held by institutional investors are unsecured obligations of SJW Group, San Jose Water Company and SJWTX, Inc. and require interest-only payments until maturity. To minimize issuance costs, the companies’ debt has primarily been placed privately. The senior note agreements of San Jose Water Company generally have terms and conditions that restrict the Company from issuing additional funded debt if: (1) the funded debt would exceed 66-2/3% of total capitalization, and (2) net income available for interest charges for the trailing 12-calendar-month period would be less than 175% of interest charges. As of December 31, 2017 , San Jose Water Company was not restricted from issuing future indebtedness as a result of these terms and conditions. The senior note agreement of SJWTX, Inc. has terms and conditions that restrict SJWTX, Inc. from issuing additional funded debt if: (1) the funded debt would exceed 66-2/3% of total capitalization, and (2) net income available for interest charges for the trailing 12-calendar-month period would be less than 175% of interest charges. In addition, SJW Group is a guarantor of SJWTX, Inc.’s senior note which has terms and conditions that restrict SJW Group from issuing additional funded debt if: (1) the funded consolidated debt would exceed 66-2/3% of total capitalization, and (2) the minimum net worth of SJW Group becomes less than $125,000 plus 30% of Water Utility Services cumulative net income, since December 31, 2005. As of December 31, 2017 , SJWTX, Inc. and SJW Group were not restricted from issuing future indebtedness as a result of these terms and conditions. The senior note agreement of SJW Group has terms and conditions that restrict SJW Group from issuing additional funded debt if: (1) the funded consolidated debt would exceed 66-2/3% of total capitalization, and (2) the minimum net worth of SJW Group becomes less than $175,000 plus 30% of Water Utility Services cumulative net income, since June 30, 2011. As of December 31, 2017 , SJW Group was not restricted from issuing future indebtedness as a result of these terms and conditions. SJW Land Company had two mortgage loans, one for its Arizona property and one for its Tennessee property, that were due in 2016 and 2017. These loans amortized over 10 years, were secured by two properties and carried a fixed interest rate with 120 monthly principal and interest payments. The loan agreements had restrictions from prepayments in the first three years and had required submission of periodic financial reports as part of the loan covenants. During the year ended December 31, 2016, the two mortgage loans were paid off. 444 West Santa Clara Street, L.P., in which SJW Land Company owns a 70% limited partnership interest, had a mortgage loan that was secured by the partnership’s real property and was non-recourse to SJW Land Company. The mortgage loan was due in 2021 and was being amortized over 20 years with an interest rate of 5.68% . As of December 31, 2017 , the loan was paid off as part of the sale of the partnership’s real property. On December 15, 2016, San Jose Water Company entered into a loan agreement with the California Pollution Control Financing Authority (“CPCFA”). The CPCFA had simultaneously entered into an indenture with The Bank of New York Mellon Trust Company, N.A. as trustee pursuant to which the CPCFA issued $70,000 in aggregate principal of its 4.75% fixed rate revenue bonds. The CPCFA loaned the proceeds of the bond issuance to San Jose Water Company pursuant to the loan agreement. The terms of the revenue bonds provide for interest only payments until maturity, which is November 1, 2046. As of December 31, 2016, $19,001 in loan proceeds were being held as restricted cash by the trustee for the revenue bonds until certain conditions were met. On January 10, 2017, the conditions were met and the trustee released the remaining loan proceeds to San Jose Water Company. San Jose Water Company has obligations pursuant to loan agreements with the CPCFA totaling $120,000 in aggregate principal amounts of CPCFA revenue bonds outstanding as of December 31, 2017 . The loan agreements contain affirmative and negative covenants customary for loan agreements relating to revenue bonds, containing, among other things, certain disclosure obligations, the tax exempt status of the interest on the bonds and limitations, and prohibitions on the transfer of projects funded by the loan proceeds and assignment of the loan agreements. As of December 31, 2017 , San Jose Water Company was in compliance with all such covenants. The fair value of long-term debt as of December 31, 2017 and 2016 was approximately $537,840 and $502,446 , respectively, and was determined using a discounted cash flow analysis, based on the current rates for similar financial instruments of the same duration and creditworthiness of the Company. The fair value of long-term debt would be categorized as Level 2 of the fair value hierarchy.</t>
  </si>
  <si>
    <t>Income Taxes</t>
  </si>
  <si>
    <t>Income Tax Disclosure [Abstract]</t>
  </si>
  <si>
    <t>Income Taxes The components of income tax expense were: 2017 2016 2015 Current: Federal $ 29,377 21,651 3,723 State 6,452 7,088 3,924 Deferred: Federal (1,174 ) 6,119 16,109 State 738 (1,316 ) (484 ) $ 35,393 33,542 23,272 The following table reconciles income tax expense to the amount computed by applying the federal statutory rate to income before income taxes of $96,493 , $86,381 and $61,154 in 2017 , 2016 and 2015 : 2017 2016 2015 “Expected” federal income tax $ 33,773 30,233 21,404 Increase (decrease) in taxes attributable to: State taxes, net of federal income tax benefit 4,986 4,874 3,332 Dividend received deduction (18 ) (21 ) (43 ) Uncertain tax positions 12 16 3 Sales &amp; Use Enterprise Zone Credit (9 ) (117 ) — Tangible Property Regulations (1,159 ) (1,184 ) (1,081 ) Tax reform - rate change impact on deferred taxes (2,357 ) — — Noncontrolling interest income (664 ) — — Other items, net 829 (259 ) (343 ) $ 35,393 33,542 23,272 The components of the net deferred tax liability as of December 31 was as follows: 2017 2016 Deferred tax assets: Advances and contributions $ 9,929 17,196 Unamortized investment tax credit 441 644 Pensions and postretirement benefits 21,349 3,927 California franchise tax 1,058 2,331 Other 3,110 4,802 Total deferred tax assets $ 35,887 28,900 Deferred tax liabilities: Utility plant $ 94,414 177,338 Pension and postretirement benefits 19,184 44,737 Investment in stock 1,199 1,280 Deferred gain and other-property related 5,640 9,769 Debt reacquisition costs 204 347 Other 1,041 632 Total deferred tax liabilities $ 121,682 234,103 Net deferred tax liabilities $ 85,795 205,203 Management evaluates the realizability of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Group will realize the benefits of these deferred tax assets. The change in the net deferred tax liabilities of $119,408 in 2017 included non-cash items of $118,972 consisting primarily of the revaluation of deferred tax assets and liabilities which was booked as a regulatory liability. In addition, in connection with its review and revaluation of deferred taxes due to passage of the Tax Act in the fourth quarter of 2017, SJW Group determined that it had previously improperly grossed up regulatory assets and related deferred tax balances related to pensions, accrued vacation, and asset retirement obligations. The impact of this error was to overstate regulatory assets and deferred tax liabilities by $27,833 in 2017 and $47,123 in 2016. There was no associated impact on income, equity (including retained earnings), or cash flows in 2017, 2016, or 2015. Based on quantitative and qualitative factors, SJW Group determined that this amount was not material to quarterly or annual Consolidated Balance Sheets in fiscal year 2017 or 2016. As a result, SJW Group corrected the error in the current period. The change in the net deferred tax liabilities of $6,428 in 2016 included non-cash items of $1,625 for regulatory assets and liabilities primarily relating to income tax temporary differences. The total amount of unrecognized tax benefits, before the impact of deductions for state taxes, excluding interest and penalties was $1,359 and $1,184 as of December 31, 2017 and 2016 , respectively. The amount of tax benefits, net of any federal benefits for state taxes and inclusive of interest that would impact the effective rate, if recognized, is approximately $46 and $33 as of December 31, 2017 and 2016 , respectively. A reconciliation of the beginning and ending amount of unrecognized tax benefits is as follows: Balance at December 31, 2016 $ 1,132 Increase related to tax positions taken during a prior year, including interest 185 Reductions related to tax positions taken in a prior year, including interest (10 ) Balance at December 31, 2017 $ 1,307 SJW Group’s policy is to classify interest and penalties associated with unrecognized tax benefits, if any, in tax expense. Accrued interest expense, net of the benefit of tax deductions which would be available on the payment of such interest, is approximately $46 as of December 31, 2017 . SJW Group has not accrued any penalties for unrecognized tax benefits. The amount of interest recognized in 2017 was an expense of $12 . SJW Group does not foresee material changes to its gross uncertain tax liability due to the lapse of the statute of limitations within the next 12 months following December 31, 2017 . In the fourth quarter of 2016, SJW Group recorded $117 in State of California enterprise zone sales and use tax credits related to tax years 2013 and 2014. In the second quarter of 2014, SJW Group had recorded $880 in State of California enterprise zone sales and use tax credits related to tax years 2008 through 2012. On July 24, 2017, SJW Group received notification that the California Franchise Tax Board completed its audit of SJW Group’s refund claims for fiscal years 2008 through 2012. SJW Group received a refund of $1,294 from the California Franchise Tax Board in the third quarter of 2017 which includes net operating loss carryback refund of $404 . On February 5, 2018, SJW Group received notification from the Texas Comptroller of Public Accounts regarding an audit of the Texas Franchise Tax Report for the tax year 2015. SJW Group is in the process of providing a response to the audit questionnaire. SJW Group applied the accounting method changes required to comply with the Tangible Property Regulations starting with the 2014 tax returns. As of December 31, 2017 , the 2017 federal and state repairs and maintenance deduction under the new methodology was $20,168 , resulting in an estimated $7,059 federal deferred tax liability and a state income tax benefit of $1,159 . As of December 31, 2016 , the 2016 federal and state repairs and maintenance deduction under the new methodology was $20,611 , resulting in an estimated $7,214 federal deferred tax liability and a state income tax benefit of $1,184 . On December 22, 2017, the Tax Act was signed into law. The Tax Act includes a number of changes in existing tax law impacting businesses including, among other things, a permanent reduction in the corporate income tax rate from 35% to 21% . The rate reduction is effective on January 1, 2018. The SEC issued guidance in Staff Accounting Bulletin 118 (“SAB 118”) which provides for up to a one year period in which to complete the required analysis and income tax accounting for the Tax Act. SAB 118 describes three scenarios associated with a company’ 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the provisions of the tax laws that were in effect immediately prior to the Tax Act being effective. In accordance with Generally Accepted Accounting Principles (“GAAP”), SJW Group has recorded the revaluation of deferred taxes and related impacts using the new corporate tax rate in its December 31, 2017 consolidated financial statements. The amounts recorded are based on information known and reasonable estimates used as of December 31, 2017, but are subject to change based on a number of factors, including further actions of regulators, SJW Group filing its tax returns for the year ended December 31, 2017, and completion of SJW Group’s interim and annual consolidated financial statements for the year ending December 31, 2018. As such, SJW Group has recorded this estimate as a provisional amount. Under GAAP, the net deferred tax liabilities are required to be revalued during the period in which the new tax legislation is enacted. Accordingly, SJW Group revalued its deferred tax assets and liabilities in the fourth quarter of 2017. SJW Group recorded a tax benefit of $2,357 related to the deferred taxes revaluation impacting non-regulated operations due to the tax rate reduction. However, for regulated operations governed by state public utility commissions, the lower tax rate benefits are expected to flow back to customers under current normalization rules and agreed-upon methods with the commissions. The revaluation of deferred tax assets and liabilities of the regulated operations resulted in a decrease in net deferred tax liabilities of $83,666 which was recorded as a regulatory liability. The reduction in corporate tax rate is expected to result in overall lower tax expense beginning in 2018. The CPUC has directed San Jose Water Company to establish a memorandum account to capture all of the impacts of the Tax Act including the benefit of the reduction in the federal statutory income tax rate from 35% to 21% on its regulated revenue requirement. The CPUC has indicated that the net benefit from implementing the new law should ultimately be passed on to the ratepayers. The PUCT has directed water utilities to record as a regulatory liability the difference between the revenues collected under existing rates and the revenue that would have been collected had the existing rates been set using the new federal statutory income tax rate. The benefit associated with regulatory activities are expected to flow back to ratepayers as directed by the CPUC and PUCT, with no impact to net income. SJW Group files U.S. federal income tax returns and income tax returns in various states. SJW Group is no longer subject to tax examination for fiscal years prior to 2014 for federal purposes and 2013 for state purposes. The open tax years for the jurisdictions in which SJW Group files are as follows: Jurisdiction Years Open Federal 2014 - 2016 California 2013 - 2016 Arizona 2013 - 2016 Connecticut 2014 Tennessee 2014 - 2016 Texas 2013 - 2016</t>
  </si>
  <si>
    <t>Intangible Assets</t>
  </si>
  <si>
    <t>Goodwill and Intangible Assets Disclosure [Abstract]</t>
  </si>
  <si>
    <t>INTANGIBLE ASSETS</t>
  </si>
  <si>
    <t>Intangible Assets Intangible assets consist of a concession fee paid to the City of Cupertino of $6,800 for operating the City of Cupertino municipal water system and other intangibles of $7,613 as of December 31, 2017 . Other intangibles consists of $3,771 which was paid for service area and water rights related to CLWSC, $2,537 for infrastructure related to the Cupertino service concession arrangement, $1,040 incurred in conjunction with SCVWD water contracts related to the operation of San Jose Water Company and $265 in other miscellaneous intangibles. All intangible assets are recorded at cost and all, except for TWA water rights, are being amortized using the straight-line method over the legal or estimated economic life of the asset ranging from 5 to 70 years. TWA water rights were not amortized as they were determined to have an indefinite useful life. On November16, 2017, SJW Group sold all of its equity interests in TWA which included all of the TWA water rights at a book value of $10,781 . See Note 13, “Texas Water Alliance.” Amortization expense for the intangible assets was $616 , $530 and $453 for the years ended December 31, 2017 , 2016 and 2015 , respectively. Amortization expense for 2018 through 2022 is anticipated to be $616 per year. The costs of intangible assets as of December 31, 2017 and 2016 are as follows: 2017 2016 Concession fees $ 6,800 6,800 Other intangibles 7,613 17,189 Intangible assets 14,413 23,989 Less: Accumulated amortization Concession fees 5,508 5,236 Other intangibles 2,585 2,412 Net intangible assets $ 6,320 16,341</t>
  </si>
  <si>
    <t>Commitments</t>
  </si>
  <si>
    <t>Commitments Disclosure [Abstract]</t>
  </si>
  <si>
    <t>Commitments San Jose Water Company purchases water from SCVWD under terms of a master contract expiring in 2051. Delivery schedules for purchased water are based on a contract year beginning July 1, and are negotiated every three years under terms of the master contract with SCVWD. For the years ended December 31, 2017 , 2016 and 2015 , San Jose Water Company purchased from SCVWD 20,172 million gallons ( $76,106 ), 18,241 million gallons ( $61,645 ) and 18,482 million gallons ( $52,553 ), respectively, of contract water. In accordance with the reduction of treated water deliveries approved by the SCVWD Board of Directors on June 14, 2016, the contractual delivery schedule was reduced by 20% through January 31, 2017. On January 31, 2017, SCVWD Board of Directors approved treated water deliveries reflecting the contractual delivery schedule reduced by 10% through June 30, 2018. Based on current prices and estimated deliveries, San Jose Water Company is committed to purchase from SCVWD a minimum of 90% of the reduced delivery schedule, or 19,748 million gallons ( $77,271 ) of water at the current contract water rate of $3.9 per million gallons in the year ending December 31, 2018. Additionally, San Jose Water Company purchases non-contract water from SCVWD on an “as needed” basis if the water supply is available. In 1997, San Jose Water Company entered into a 25 -year contract agreement with the City of Cupertino to operate the City’s municipal water system. San Jose Water Company paid a one-time, upfront concession fee of $6,800 to the City of Cupertino which is amortized over the contract term. Under the terms of the contract agreement, San Jose Water Company assumed responsibility for maintenance and operating costs, while receiving all payments for water service. Water service rates are generally subject to approval by the Cupertino City Council. CLWSC has long-term contracts with the GBRA. The terms of the agreements expire in 2037, 2040, 2044 and 2050. The agreements, which are take-or-pay contracts, provide CLWSC with 6,900 acre-feet per year of water supply from Canyon Lake. The water rate may be adjusted by GBRA at any time, provided they give CLWSC a 60 -day written notice on the proposed adjustment. As of December 31, 2017 , San Jose Water Company had 368 employees, of whom 134 were executive, administrative or supervisory personnel, and of whom 234 were members of unions. In November 2016, San Jose Water Company reached three -year collective bargaining agreements with the Utility Workers of America, representing the majority of all employees, and the International Union of Operating Engineers, representing certain employees in the engineering department, covering the period from January 1, 2017 through December 31, 2019. The agreements include a 3.5% wage increase in 2017, 3% in 2018 and 4% in 2019 for union workers as well as increases in medical co-pays and employee cost-sharing.</t>
  </si>
  <si>
    <t>Contingencies</t>
  </si>
  <si>
    <t>Legal Proceedings [Abstract]</t>
  </si>
  <si>
    <t>Contingencies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si>
  <si>
    <t>Partnership Interest</t>
  </si>
  <si>
    <t>Noncontrolling Interest [Abstract]</t>
  </si>
  <si>
    <t>Partnership Interest In September 1999, SJW Land Company formed 444 West Santa Clara Street, L.P., a limited partnership, with a real estate development firm whereby SJW Land Company contributed real property in exchange for a 70% limited partnership interest. A commercial building was constructed on the partnership property and is leased to an unrelated international real estate firm under a long-term lease expiring in August 2019. On April 6, 2017, 444 West Santa Clara Street, L.P. sold all of its interests in the commercial building and land the partnership owned and operated for $11,000 . 444 West Santa Clara Street, L.P. recognized a pre-tax gain on sale of real estate investments of $6,323 , after selling expenses of $1,157 . SJW Land Company holds a 70% limited interest in 444 West Santa Clara Street, L.P. SJW Land Company and the noncontrolling interest recognized a pre-tax gain on sale of real estate investments of $4,427 and $1,896 , respectively, on the transaction. The consolidated financial statements of SJW Group at December 31, 2017 and 2016 include the operating results of 444 West Santa Clara Street, L.P. Intercompany balances and transactions have been eliminated. Results of operations and balances of the non-controlling interest are not material to the consolidated financial statements.</t>
  </si>
  <si>
    <t>Benefit Plans</t>
  </si>
  <si>
    <t>Retirement Benefits [Abstract]</t>
  </si>
  <si>
    <t>Benefit Plans Pension Plans San Jose Water Company sponsors a noncontributory defined benefit pension plan (the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upon compensation credits and interest credits for each employee. The Pension Plan is administered by a committee that is composed of an equal number of company and union representatives (the “Committee”). The Committee has retained an investment consultant, Wells Fargo Advisors Financial Network, LLC, to assist it with, among other things, asset allocation strategy, investment policy advice, performance monitoring, and investment manager due diligence. Individual investment decisions have been delegated by the Committee to the investment managers who are monitored by the investment consultant. Investment guidelines provided in the Investment Policy Statement require that at least 25% of plan assets be invested in fixed income securities. As of December 31, 2017 , the plan assets consist of approximately 32% bonds, 6% cash equivalents, and 62% equities. Furthermore, equities are to be diversified by industry groups and selected to achieve a balance of long-term growth and income combined with a goal of long-term preservation of capital. Except as provided for in the prospectus of any co-mingled investments, investment managers may not invest in commodities and futures contracts, private placements, options, letter stock, speculative securities, nor may they hold more than 5% of assets of any one private corporation. Except as provided for in the prospectus of any co-mingled investments, fixed income assets may only be invested in bonds, commercial paper, and money market funds with acceptable ratings by Moody’s or Standard &amp; Poor’s as defined by the Investment Policy Statement. The investment managers ’ performance is reviewed regularly by the investment consultant who provides semi-annual reports to the Committee for review. Plan assets are marked to market at each measurement date, resulting in unrealized actuarial gains or losses. Unrealized actuarial gains and losses on pension assets are amortized over the expected future working lifetime of participants of 12.82 years for actuarial expense calculation purposes. Market losses in 2016 increased pension expense by approximately $200 in 2017 and market losses in 2015 increased pension expense by approximately $898 in 2016. For the past 10 years, the plan has achieved a 6.07% return on its investments while the applicable benchmark was 6.34% for the same period. The applicable benchmark is a weighted-average of returns for those benchmarks shown in the table below. For the past five years, the investment managers, following the required investment guidelines, achieved a 8.55% return on their investments, while the applicable benchmark was 9.22% for the same period. Generally, it is expected of the investment managers that the performance of the assets held in the Pension Plan, computed on a total annual rate of return basis, should meet or exceed specific performance standards over a three -to- five -year period and/or full market cycle. These standards include specific absolute and risk-adjusted performance standards over a three-to-five-year period and/or full market cycle. San Jose Water Company calculates the market-related value of the defined benefit pension plan assets, which is defined under FASB ASC Topic 715—“Compensation—Retirement Benefits” as a balance used to calculate the expected return on plan assets, using fair value. The fair value is based on quoted prices in active markets for identical assets and significant observable inputs. Officers hired before March 31, 2008 are eligible to receive additional retirement benefits under San Jose Water Company’s Executive Supplemental Retirement Plan, and officers hired on or after March 31, 2008 are eligible to receive additional retirement benefits under San Jose Water Company’s Cash Balance Executive Supplemental Retirement Plan. Both of the plans are non-qualified plans in which only officers and other designated members of management may participate. The annual cost of the plans has been included in the determination of the net periodic benefit cost shown below. The plans, which are unfunded, had a projected benefit obligation of $24,832 and $19,051 as of December 31, 2017 and 2016 , respectively, and net periodic pension cost of $2,186 , $1,729 and $1,542 for 2017 , 2016 and 2015 , respectively. Other Postretirement Benefits In addition to providing pension and savings benefits, San Jose Water Company also provides health care and life insurance benefits for retired employees under the San Jose Water Company Social Welfare Plan. The plan is a flat dollar plan which is unaffected by variations in health care costs. Flexible Spending Plan Effective February 1, 2004, San Jose Water Company established a Flexible Spending Account for its employees for the purpose of providing eligible employees with the opportunity to choose from among the fringe benefits available under the plan.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2.5 and $5 , respectively. Deferral Plan San Jose Water Company sponsors a salary deferral plan that allows employees to defer and contribute a portion of their earnings to the plan. Contributions, not to exceed set limits, are matched by San Jose Water Company. San Jose Water Company contributions were $1,585 , $1,242 and $1,149 in 2017 , 2016 and 2015 , respectively. Special Deferral Election Plan and Deferral Election Program SJW Group maintains a Special Deferral Election Plan allowing certain executives and a Deferral Election Program allowing non-employee directors to defer a portion of their earnings each year and to realize an investment return on those funds during the deferral period. Executives and non-employee directors have to make an election on the deferral and distribution method of the deferrals before services are rendered. Executives and non-employee directors had deferred $4,528 , $4,250 and $4,073 under the plans as of December 31, 2017 , 2016 and 2015 , respectively. Assumptions Utilized on Actuarial Calculations Net periodic cost for the defined benefit plans and other postretirement benefits was calculated using the following weighted-average assumptions: Pension Benefits Other Benefits 2017 2016 2015 2017 2016 2015 % % % % % % Discount rate 4.04 4.24 3.88 3.93 4.10 3.80 Expected return on plan assets 7.00 7.00 7.00 7.00 7.00 7.00 Rate of compensation increase 4.00 4.00 4.00 N/A N/A N/A The expected rate of return on plan assets was determined based on a review of historical returns, both for the Pension Plan and for medium- to large-sized defined benefit pension funds with similar asset allocations. This review generated separate expected returns for each asset class. These expected future returns were then blended based on the Pension Plan’s target asset allocation. Benefit obligations for the defined benefit plans and other postretirement benefits were calculated using the following weighted-average assumptions as of December 31: Pension Benefits Other Benefits 2017 2016 2017 2016 % % % % Discount rate 3.52 4.04 3.45 3.93 Rate of compensation increase 4.00 4.00 N/A N/A San Jose Water Company utilized each plan’s projected benefit stream in conjunction with the Citigroup Pension Discount Curve in determining the discount rate used in calculating the pension and other postretirement benefits liabilities at the measurement date. In 2017 and 2016, San Jose Water Company adopted the newly issued MP-2017 and MP-2016, respectively, Mortality Improvement Scales to determine mortality assumptions. The tables and scales reflect increasing life expectancies of participants in the United States. See also “Reconciliation of Funded Status” below. Net Periodic Pension Costs Net periodic costs for the defined benefit plans and other postretirement benefits for the years ended December 31 was as follows: Pension Benefits Other Benefits 2017 2016 2015 2017 2016 2015 Components of net periodic benefit cost Service cost $ 4,699 4,447 5,072 $ 529 527 379 Interest cost 6,993 6,830 6,342 634 655 504 Expected return on assets (7,888 ) (7,288 ) (6,984 ) (376 ) (292 ) (283 ) Amortization of prior service cost 94 376 376 198 197 197 Recognized actuarial loss 3,844 3,527 4,005 273 316 188 Net periodic benefit cost $ 7,742 7,892 8,811 $ 1,258 1,403 985 Reconciliation of Funded Status For the defined benefit plans and other postretirement benefits, the benefit obligation is the projected benefit obligation and the accumulated benefit obligation, respectively. The projected benefit obligations and the funded status of San Jose Water Company’s defined benefit pension and other postretirement plans as of December 31 were as follows: Pension Benefits Other Benefits 2017 2016 2017 2016 Change in benefit obligation Benefit obligation at beginning of year $ 174,097 164,268 $ 16,461 16,420 Service cost 4,699 4,447 529 527 Interest cost 6,993 6,830 634 655 Actuarial (gain)/loss 16,552 3,967 1,124 (528 ) Implicit rate subsidy — — (196 ) (179 ) Benefits paid (6,134 ) (5,415 ) (549 ) (434 ) Benefit obligation at end of year $ 196,207 174,097 $ 18,003 16,461 Change in plan assets Fair value of assets at beginning of year $ 113,895 104,953 $ 5,366 4,462 Actual return on plan assets 17,298 5,936 736 295 Employer contributions 8,301 8,421 702 793 Benefits paid (6,134 ) (5,415 ) — (184 ) Fair value of plan assets at end of year 133,360 113,895 6,804 5,366 Funded status at end of year $ (62,847 ) (60,202 ) $ (11,199 ) (11,095 ) The amounts recognized on the balance sheet as of December 31 were as follows: Pension Benefits Other Benefits 2017 2016 2017 2016 Current liabilities $ 1,099 1,032 $ 86 87 Noncurrent liabilities 61,748 59,170 11,113 11,008 $ 62,847 60,202 $ 11,199 11,095 San Jose Water Company recorded a regulatory asset, including a gross-up for taxes, on the projected benefit obligation of the postretirement benefit plans as follows: 2017 2016 Funded status of obligation $ 74,046 71,297 Accrued benefit cost (5,490 ) (6,239 ) Amount to be recovered in future rates 68,556 65,058 Tax gross-up — 44,737 Regulatory asset $ 68,556 109,795 For a discussion on the change in the tax gross-up for the regulatory assets related to postretirement pensions and other medical benefits as of December 31, 2017, see Note 5, “Income Taxes.” The estimated amortization for the year ended December 31, 2018 is as follows: Pension Benefits Other Benefits Amortization of prior service cost $ 51 197 Amortization of loss 3,794 296 Total $ 3,845 493 Plan Assets Plan assets for the years ended December 31 were as follows: Pension Benefits Other Benefits 2017 2016 2017 2016 Fair value of assets at end of year: Debt securities $ 42,784 38,887 $ 1,710 1,627 32 % 34 % 25 % 30 % Equity securities 83,352 66,022 4,111 2,675 63 % 58 % 60 % 50 % Cash and equivalents 7,224 8,986 983 1,064 5 % 8 % 14 % 20 % Total $ 133,360 113,895 $ 6,804 5,366 The following tables summarize the fair values of plan assets by major categories as of December 31, 2017 and 2016 : Fair Value Measurements at December 31, 2017 Asset Category Benchmark Total Quoted Prices in Active Markets for Identical Assets (Level 1) Significant Observable Inputs (Level 2) Significant Unobservable Inputs (Level 3) Cash and cash equivalents $ 8,207 $ 8,207 $ — $ — Actively Managed (a): All Cap Equity Russell 3000 Value 6,413 6,376 37 — U.S. Large Cap Equity Russell 1000, Russell 1000 Growth, Russell 1000 Value 50,351 50,351 — — U.S. Mid Cap Equity Russell Mid Cap, Russell Mid Cap Growth, Russell Mid Cap Value 9,358 9,358 — — U.S. Small Cap Equity Russell 2000, Russell 2000 Growth, Russell 2000 Value, Russell 2500 8,725 8,725 — — Non-U.S. Large Cap Equity MSCI EAFE 5,973 5,973 — — REIT NAREIT—Equity REIT’s 6,143 — 6,143 — Fixed Income (b) (b) 44,994 — 44,994 — Total $ 140,164 $ 88,990 $ 51,174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6 Asset Category Benchmark Total Quoted Prices in Active Markets for Identical Assets (Level 1) Significant Observable Inputs (Level 2) Significant Unobservable Inputs (Level 3) Cash and cash equivalents $ 10,050 $ 10,050 $ — $ — Actively Managed (a): All Cap Equity Russell 3000 Value 5,290 5,266 24 — U.S. Large Cap Equity Russell 1000, Russell 1000 Growth, Russell 1000 Value 39,534 39,534 — — U.S. Mid Cap Equity Russell Mid Cap, Russell Mid Cap Growth, Russell Mid Cap Value 7,021 7,021 — — U.S. Small Cap Equity Russell 2000, Russell 2000 Growth, Russell 2000 Value 6,357 6,357 — — Non-U.S. Large Cap Equity MSCI EAFE 4,832 4,832 — — REIT NAREIT—Equity REIT’s 5,663 — 5,663 — Fixed Income (b) (b) 40,514 — 40,514 — Total $ 119,261 $ 73,060 $ 46,201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8 , San Jose Water Company expects to make required and discretionary cash contributions of up to $7,593 to the pension plan and other postretirement benefit plan. Benefits expected to be paid in the next five years and in the aggregate for the five years thereafter are: Pension Plan Other Postretirement Benefit Plan 2018 $ 6,941 $ 795 2019 7,032 817 2020 7,392 823 2021 7,741 868 2022 8,013 916 2023 - 2027 43,828 5,032</t>
  </si>
  <si>
    <t>Equity Plans</t>
  </si>
  <si>
    <t>Disclosure of Compensation Related Costs, Share-based Payments [Abstract]</t>
  </si>
  <si>
    <t>Equity Plans Common Stock SJW Group has a Long-Term Stock Incentive Plan (the “Plan”), which has 1,800,000 shares of common stock reserved for issuance. The Plan was initially adopted by the Board of Directors on March 6, 2002. On January 30, 2013, the amended and restated Plan was adopted by the Board and became effective on April 24, 2013. The Plan was subsequently amended and the amended and restated Plan was adopted by the Board on July 29, 2015. Th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A participant in the Plan generally may not receive Plan awards covering an aggregate of more than 600,000 shares of common stock in any calendar year. Additionally, awards granted under the Plan may be conditioned upon the attainment of specified Company performance goals. The types of awards included in the Plan are restricted stock awards, restricted stock units, performance shares, or other share-based awards. In addition, shares are issued to employees under the Employee Stock Purchase Plan (“ESPP”). The last offering period under the ESPP ended on July 31, 2014. A 2014 Employee Stock Purchase Plan (“2014 ESPP”) was approved by Company stockholders in April 2014. The initial offering period under the 2014 ESPP commenced on August 1, 2014 with a January 30, 2015 purchase date. As of December 31, 2017 , 2016 and 2015 , 628,546 , 576,074 and 516,956 shares have been issued pursuant to the Plan, and 228,885 , 229,972 and 245,976 shares are issuable upon the exercise of outstanding options, restricted stock units, and deferred restricted stock units for the years ended 2017 , 2016 and 2015 , respectively. The remaining shares available for issuance under the Plan are 942,569 as of December 31, 2017 . The compensation costs charged to income is recognized on a straight-line basis over the requisite service period. 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 2017 2016 2015 Compensation costs charged to income: ESPP $ 214 168 158 Restricted stock and deferred restricted stock 2,429 1,523 1,445 Total compensation costs charged to income $ 2,643 1,691 1,603 Proceeds from the exercise of stock options and similar instruments: ESPP 1,215 954 895 Total proceeds from the exercise of stock options and similar instruments $ 1,215 954 895 Excess tax benefits realized from share options exercised and stock issuance: Restricted stock and deferred restricted stock — 203 634 Total excess tax benefits realized from share options exercised and stock issuance $ — 203 634 Restricted Stock and Deferred Restricted Stock Under SJW Group’s Amended and Restated Deferred Restricted Stock Program (the “Deferred Restricted Stock Program”), SJW Group granted deferred restricted stock units to non-employee Board members. This program was amended effective January 1, 2008. As a result of that amendment, no new awards of deferred restricted stock units will be made under the Deferred Restricted Stock Program with respect to Board service after December 31, 2007. On January 24, 2017 , certain officers of SJW Group were granted performance-based restricted stock units covering an aggregate target number of SJW Group’s shares of common stock equal to 10,744 that will vest based on the actual attainment of specified performance goals measured for the 2017 calendar year and continued service through December 31, 2017. Of such performance-based restricted stock units, units covering 6,639 shares of common stock were granted to a key officer which would only vest on the actual attainment of a specified performance goal and the number of shares issuable under this award is either 0% or 100% . The number of shares issuable under the remaining units, ranging between 0% to 150% of the target number of shares, is based on the level of actual attainment of specified performance goals. The units do not include dividend equivalent rights. The awards have no market conditions and the share-based compensation expense of $50.24 per unit which was based on the award grant date fair value is being recognized assuming the performance goals will be attained at 100% of target. As of December 31, 2017 , the specified performance goals and service requirement were met of the key officer and certain officers and 100% and 150% , respectively, of the target number of shares is expected to vest on February 26, 2018 and issued on February 28, 2018 upon approval of the Executive Compensation Committee of the Board on February 26, 2018. On January 24, 2017 , certain officers of SJW Group were granted performance-based restricted stock units covering an aggregate target number of SJW Group’s shares of common stock equal to 2,737 that will vest based on the actual attainment of specified performance goals for the 2019 calendar year and continued service through December 31, 2019. The number of shares issuable under the awards, ranging between 0% to 150% of the target number of shares, is based on the level of actual attainment of specified performance goals. The units do not include dividend equivalent rights. The awards have no market conditions and the share-based compensation expense of $48.56 per unit which is based on the award grant date fair value is being recognized assuming the performance goals will be attained. As of December 31, 2017 , the forecast determines a potential payout of the specified performance goals and service requirement of 100% of the target number of shares to vest in 2020. On April 26, 2017 , restricted stock units covering an aggregate of 9,240 shares of common stock of SJW Group were granted to the non-employee board members of SJW Group. The units vest upon continuous board service through the day immediately preceding the date of the next annual stockholder meeting with no dividend equivalent rights. Share-based compensation expense of $51.13 per unit which is based on the award grant date fair value is being recognized over the service period beginning in 2017. On November 6, 2017 , restricted stock units covering 14,552 shares of common stock of SJW Group were granted to a key executive of SJW Group. The units vest in three equal successive installments upon completion of each year of service with no dividend equivalent rights. Share-based compensation expense of $59.31 per unit which is based on the award grant date fair value is being recognized over the service period beginning in 2017. On August 4, 2014 , a key employee of SJW Group was granted performance-based restricted stock units covering a target number of shares of SJW Group’s common stock equal to 19,917 that would convert, if earned, between August 4, 2014 and December 31, 2017, based on the terms of the award. The number of shares issuable under the award, ranged between 0% and 200% of the target number of shares, based on the level of actual attainment of specified performance goals. These units do not include dividend equivalent rights. The fair value of the performance-based restricted awards was estimated utilizing the Monte Carlo valuation model, using the fair value of SJW Group’s common stock with the effect of market condition and no dividend yield on the date of grant, and assumed the performance goals will be attained. Share-based compensation expense is recognized at $26.81 per unit. If such goals were not met and requisite service not rendered, no compensation cost would be recognized and any recognized compensation cost would have been reversed. As of December 31, 2017 , the specified performance goals and service requirement were met and 200% of the target number of shares is expected to vest on February 26, 2018 and issued on February 28, 2018 upon approval of the Executive Compensation Committee of the Board on February 26, 2018. A summary of SJW Group’s restricted and deferred restricted stock awards as of December 31, 2017 , and changes during the year ended December 31, 2017 , are presented below: Units Weighted- Average Grant- Date Fair Value Outstanding as of January 1, 2017 192,720 $ 21.69 Issued 48,754 $ 52.19 Vested (50,978 ) $ 27.99 Forfeited or expired — $ — Outstanding as of December 31, 2017 190,496 $ 27.81 Shares vested as of December 31, 2017 103,013 $ 16.71 A summary of the status of SJW Group’s nonvested restricted and deferred restricted stock awards as of December 31, 2017 , and changes during the year ended December 31, 2017 , are presented below: Units Weighted- Average Grant- Date Fair Value Nonvested as of January 1, 2017 85,903 $ 28.00 Granted 48,754 $ 52.19 Vested (47,174 ) $ 29.10 Forfeited — $ — Nonvested as of December 31, 2017 87,483 $ 40.89 As of December 31, 2017 , the total unrecognized compensation costs related to restricted and deferred restricted stock plans amounted to $1,569 . This cost is expected to be recognized over a weighted-average period of 1.14 years. Dividend Equivalent Rights Under the Plan, certain holders of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 The Deferred Restricted Stock and Deferral Election Programs for non-employee Board members were amended effective January 1, 2008, to allow the DERs’ with respect to the deferred shares to remain in effect only through December 31, 2017. Accordingly, the last DERs’ conversion into deferred restricted stock units under such programs will occur on the first business day in January 2018. Previously, no such time limitation was placed in the Deferred Restricted Stock and Deferral Election Program. As of December 31, 2017 , 2016 and 2015 , a cumulative of 77,034 , 74,403 and 70,691 dividend equivalent rights were converted, since inception, to deferred restricted stock awards, respectively. For the years ended December 31, 2017 , 2016 and 2015 , $139 , $114 and $114 , respectively, related to dividend equivalent rights were recorded against retained earnings and were accrued as a liability. Employee Stock Purchase Plan The 2014 ESPP allows eligible employees to purchase shares of SJW Group’s common stock at 85% of the fair value of shares on the purchase date. Under the 2014 ESPP, employees can designate up to a maximum of 10% of their base compensation for the purchase of shares of common stock, subject to certain restrictions. A total of 400,000 shares of SJW Group’s common stock have been reserved for issuance under the 2014 ESPP. As of December 31, 2017 , the 2014 ESPP had six purchase intervals since its inception. For the year ended December 31, 2017 , 2016 and 2015 , a total of 27,743 , 30,214 and 33,318 shares, respectively, were issued under the 2014 ESPP and ESPP. Prior to the inception of the 2014 ESPP plan, the ESPP had seventeen purchase intervals. The plan has no look-back provisions. For the years ended December 31, 2017 , 2016 and 2015 , cash received from employees towards the 2014 ESPP and ESPP amounted to $1,282 , $1,060 and $916 , respectively. For the years ended December 31, 2017 , 2016 and 2015 , SJW Group’s recorded expenses were $229 , $185 and $162 related to the 2014 ESPP and the prior ESPP. The total unrecognized compensation costs related to the semi-annual offering period that ended January 31, 2018 for the 2014 ESPP is approximately $99 . This cost is expected to be recognized during the first quarter of 2018.</t>
  </si>
  <si>
    <t>Segment and Non-Tariffed Businesses Reporting</t>
  </si>
  <si>
    <t>Segment Reporting [Abstract]</t>
  </si>
  <si>
    <t>Segment and Non-Tariffed Businesses Reporting SJW Group is a holding company with three subsidiaries: (i) San Jose Water Company, a water utility operation with both regulated and non-tariffed businesses, (ii) SJW Land Company and its consolidated variable interest entity, 444 West Santa Clara Street, L.P., operate commercial building rentals, and (iii) SJWTX, Inc. which is doing business as Canyon Lake Water Service Company, a regulated water utility located in Canyon Lake, Texas, and its consolidated non-tariffed variable interest entity, Acequia Water Supply Corporation. Texas Water Alliance Limited was a non-tariffed water utility operation undertaking activities that are necessary to develop a water supply project in Texas. On November 16, 2017, all equity interest in TWA was sold to GBRA. See Note 13 below. In accordance with FASB ASC Topic 280—“Segment Reporting,” SJW Group has determined that it has two reportable business segments. The first segment is that of providing water utility and utility-related services to its customers through SJW Group’s subsidiaries, San Jose Water Company, Canyon Lake Water Service Company and, up to the date of the sale, including Texas Water Alliance, together referred to as “Water Utility Services.” The second segment is property management and investment activity conducted by SJW Land Company, referred to as “Real Estate Services.” SJW Group’s reportable segments have been determined based on information used by the chief operating decision maker. SJW Group’s chief operating decision maker includes the President and Chief Executive Officer, and his senior staff. The senior staff reviews financial information presented on a consolidated basis that is accompanied by disaggregated information about operating revenue, net income and total assets, by subsidiaries.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year ended December 31, 2017 Water Utility Services Real Estate Services All Other (1) SJW Group Regulated Non- tariffed Non- tariffed Non- tariffed Regulated Non- tariffed Total Operating revenue 376,104 7,419 5,702 — 376,104 13,121 389,225 Operating expense 279,833 4,855 3,688 2,770 279,833 11,313 291,146 Operating income (loss) 96,271 2,564 2,014 (2,770 ) 96,271 1,808 98,079 Net income before noncontrolling interest 47,736 1,137 8,089 4,138 47,736 13,364 61,100 Depreciation and amortization 46,500 572 1,220 — 46,500 1,792 48,292 Senior note, mortgage and other interest expense 20,670 — 60 2,199 20,670 2,259 22,929 Income tax expense in net income 30,127 993 644 3,629 30,127 5,266 35,393 Assets 1,406,221 4,471 47,668 (359 ) 1,406,221 51,780 1,458,001 For year ended December 31, 2016 Water Utility Services Real Estate Services All Other (1) SJW Group Regulated Non- tariffed Non- tariffed Non- tariffed Regulated Non- tariffed Total Operating revenue 326,547 6,442 6,717 — 326,547 13,159 339,706 Operating expense 236,459 4,257 4,074 1,800 236,459 10,131 246,590 Operating income (loss) 90,088 2,185 2,643 (1,800 ) 90,088 3,028 93,116 Net income (loss) before noncontrolling interest 45,594 954 7,406 (1,115 ) 45,594 7,245 52,839 Depreciation and amortization 42,709 480 1,436 — 42,709 1,916 44,625 Senior note, mortgage and other interest expense 18,667 — 912 2,259 18,667 3,171 21,838 Income tax expense in net income 27,902 750 4,235 655 27,902 5,640 33,542 Assets 1,368,886 17,794 54,818 1,878 1,368,886 74,490 1,443,376 For year ended December 31, 2015 Water Utility Services Real Estate Services All Other (1) SJW Group Regulated Non- tariffed Non- tariffed Non- tariffed Regulated Non- tariffed Total Operating revenue 291,949 6,145 6,988 — 291,949 13,133 305,082 Operating expense 214,538 4,149 4,079 2,356 214,538 10,584 225,122 Operating income (loss) 77,411 1,996 2,909 (2,356 ) 77,411 2,549 79,960 Net income (loss) before noncontrolling interest 38,402 882 953 (2,355 ) 38,402 (520 ) 37,882 Depreciation and amortization 38,742 434 1,564 — 38,742 1,998 40,740 Senior note, mortgage and other interest expense 18,935 — 1,019 2,232 18,935 3,251 22,186 Income tax expense (benefit) in net income 23,802 730 513 (1,773 ) 23,802 (530 ) 23,272 Assets 1,250,552 18,106 65,571 3,096 1,250,552 86,773 1,337,325 ____________________ (1) The “All Other” category includes the accounts of SJW Group on a stand-alone basis.</t>
  </si>
  <si>
    <t>Texas Water Alliance Limited Texas Water Alliance Limited</t>
  </si>
  <si>
    <t>Equity Method Investments and Joint Ventures [Abstract]</t>
  </si>
  <si>
    <t>Texas Water Alliance Limited</t>
  </si>
  <si>
    <t>Texas Water Alliance Limited On February 22, 2016, SJW Group entered into a Purchase and Sale Agreement with the GBRA pursuant to which SJW Group agreed to sell all of its equity interests in TWA to GBRA for $31,000 in cash (the “TWA Agreement”). On November 16, 2017, the sales transaction closed. As provided in the Agreement, GBRA held back $3,000 (“Holdback Amount“) from the payment of the purchase price at the closing, which amount will be paid to SJW Group on June 30, 2021, subject to reduction under certain conditions. The transaction resulted in a pre-tax gain on sale of utility property of $12,501 , excluding the Holdback Amount.</t>
  </si>
  <si>
    <t>California Water Service Group Stock</t>
  </si>
  <si>
    <t>Investments, Debt and Equity Securities [Abstract]</t>
  </si>
  <si>
    <t>California Water Service Group Stock SJW Group classifies its investment in California Water Service Group as available-for-sale. As of December 31, 2017 , SJW Group held 100,000 shares of California Water Service Group. The stock is carried at quoted market price with changes in unrealized gain or loss reported, net of tax, as a component of other comprehensive income. During the quarter ended June 30, 2016, SJW Group sold 159,151 shares of California Water Service Group for $4,510 , before fees of $20 . SJW Group recognized a gain on the sale of the stock of approximately $3,197 and tax expense of approximately $1,303 , for a net gain of $1,894 . The unrealized holding gain associated with the shares sold, that was reclassified out of accumulated other comprehensive income was $1,742 and was based on the fair value of the stock as of June 30, 2016. As of December 31, 2017 and 2016 , fair value of the Company’s investment in California Water Service Group was $4,535 and $3,390 , respectively, and would be categorized as Level 1 of the fair value hierarchy.</t>
  </si>
  <si>
    <t>Unaudited Quarterly Financial Data</t>
  </si>
  <si>
    <t>Quarterly Financial Information Disclosure [Abstract]</t>
  </si>
  <si>
    <t>Unaudited Quarterly Financial Data Summarized quarterly financial data is as follows: 2017 Quarter Ended March June September December Operating revenue $ 69,045 102,073 124,578 93,529 Operating income 10,833 30,787 38,245 18,214 SJW Group net income 3,671 18,688 19,540 17,305 Comprehensive income 3,787 18,744 19,620 17,732 Earnings per share: —Basic 0.18 0.91 0.95 0.84 —Diluted 0.18 0.90 0.94 0.84 Market price range of stock: —High 55.30 53.00 57.43 68.13 —Low 46.13 45.74 48.46 57.60 Dividend per share 0.22 0.22 0.22 0.38 2016 Quarter Ended March June September December Operating revenue $ 61,112 86,944 112,344 79,306 Operating income 10,581 29,800 36,346 16,389 SJW Group net income 3,378 16,775 18,959 13,727 Comprehensive income 3,908 15,520 18,790 13,834 Earnings per share: —Basic 0.17 0.82 0.93 0.67 —Diluted 0.16 0.82 0.92 0.67 Market price range of stock: —High 37.50 39.38 46.66 56.69 —Low 29.35 32.66 38.13 42.19 Dividend per share 0.20 0.20 0.20 0.20</t>
  </si>
  <si>
    <t>Valuation and Qualifying Accounts and Reserves</t>
  </si>
  <si>
    <t>Valuation and Qualifying Accounts [Abstract]</t>
  </si>
  <si>
    <t>VALUATION AND QUALIFYING ACCOUNTS AND RESERVES Years ended December 31, 2017 , 2016 and 2015 (in thousands) Description 2017 2016 2015 Allowance for doubtful accounts: Balance, beginning of period $ 200 200 150 Charged to expense 399 504 392 Accounts written off (675 ) (681 ) (528 ) Recoveries of accounts written off 266 177 186 Balance, end of period $ 190 200 200 Reserve for litigation and claims: Balance, beginning of period $ 2,105 263 133 Charged to expense 528 2,186 213 Revision to accrual, due to settlements (245 ) (19 ) (16 ) Payments (496 ) (325 ) (67 ) Balance, end of period $ 1,892 2,105 263</t>
  </si>
  <si>
    <t>Summary of Significant Accounting Policies (Policies)</t>
  </si>
  <si>
    <t>Consolidation Policy</t>
  </si>
  <si>
    <t>The accompanying consolidated financial statements include the accounts of SJW Group, its wholly owned subsidiaries, and two variable interest entities in which two SJW Group subsidiaries are the primary beneficiaries. All intercompany transactions and balances have been eliminated in consolidation.</t>
  </si>
  <si>
    <t>Use of Estimates Policy</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Utility Plant Policy</t>
  </si>
  <si>
    <t>The cost of additions, replacements and betterments to utility plant is capitalized. The amount of interest capitalized in 2017 , 2016 and 2015 was $2,807 , $2,188 and $1,188 , respectively. Construction in progress was $ 45,851 and $ 70,453 at December 31, 2017 and 2016 , respectively. The major components of depreciable plant and equipment as of December 31, 2017 and 2016 are as follows: 2017 2016 Equipment $ 307,938 269,734 Transmission and distribution 1,295,690 1,204,520 Office buildings and other structures 110,600 79,762 Total depreciable plant and equipment $ 1,714,228 1,554,016 Depreciation is computed using the straight-line method over the estimated service lives of the assets, ranging from 5 to 75 years . The estimated service lives of depreciable plant and equipment are as follows: Useful Lives Equipment 5 to 35 years Transmission and distribution plant 35 to 75 years Office buildings and other structures 7 to 50 years For the years 2017 , 2016 and 2015 , depreciation expense as a percent of the beginning of the year balance of depreciable plant was approximately 3.6% , 3.5% and 3.4% , respectively. A portion of depreciation expense was allocated to administrative and general expense. For the years 2017 , 2016 and 2015 , the amounts allocated to administrative and general expense were $2,209 , $1,670 and $1,590 , respectively. Depreciation expense for utility plant for the years ended December 31, 2017 , 2016 and 2015 was $46,456 , $42,659 and $38,722 , respectively. The cost of utility plant retired, including retirement costs (less salvage), is charged to accumulated depreciation and no gain or loss is recognized.</t>
  </si>
  <si>
    <t>Utility Plant Intangible Assets Policy</t>
  </si>
  <si>
    <t>All intangible assets are recorded at cost and are amortized using the straight-line method over the estimated useful life of the asset, ranging from 5 to 70 years (see Note 6, “Intangible Assets”).</t>
  </si>
  <si>
    <t>Real Estate Investments Policy</t>
  </si>
  <si>
    <t>Depreciation on real estate investments is computed using the straight-line method over the estimated useful lives of the assets, ranging from 7 to 39 years . The estimated service lives of depreciable real estate investments are as follows: Useful Lives Buildings and improvements 7 to 39 years Intangibles 7 to 12 years 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t>
  </si>
  <si>
    <t>Impairment of Long-Lived Assets Policy</t>
  </si>
  <si>
    <t>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e asset may be impaired. SJW Group first performs a qualitative assessment to determine whether it is necessary to perform the quantitative impairment test. In assessing the qualitative factors, the Company considers the impact of these key factors: change in industry and competitive environment, financial performance, and other relevant Company-specific events. If the Company determines that as a result of the qualitative assessment it is more likely than not (&gt; 50% likelihood) that the fair value is less than carrying amount, then a quantitative test is performed.</t>
  </si>
  <si>
    <t>Financial Instruments Policy</t>
  </si>
  <si>
    <t>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Investment in Caifornia Water Service Group Policy</t>
  </si>
  <si>
    <t>SJW Group’s investment in California Water Service Group is accounted for under FASB ASC Topic 320—“Investments—Debt and Equity Securities,” as an available-for-sale marketable security. The investment is recorded on the Consolidated Balance Sheet at its quoted market price with the change in unrealized gain or loss reported, net of tax, as a component of other comprehensive income (loss) (see Note 14).</t>
  </si>
  <si>
    <t>Balancing and Memorandum Accounts Policy</t>
  </si>
  <si>
    <t>For California, the CPUC has established a balancing account mechanism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such as the memorandum account for the Tax Act.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t>
  </si>
  <si>
    <t>Balancing and Memorandum Accounts, Disclosures</t>
  </si>
  <si>
    <t>As of December 31, 2017 , the total balance in San Jose Water Company’s balancing and memorandum accounts combined, including interest, that has not been recorded into the financial statements was a net under-collection of $3,738 .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t>
  </si>
  <si>
    <t>Regulatory Assets and Liabilities Policy</t>
  </si>
  <si>
    <t>Generally accepted accounting principles for water utilities include the recognition of regulatory assets and liabilities as permitted by ASC Topic 980. In accordance with ASC Topic 980, Water Utility Services, to the extent applicable, records deferred costs and credits on the balance sheet as regulatory assets and liabilities when it is probable that these costs and credits will be recognized in the ratemaking process in a period different from when the costs and credits are incurred. Accounting for such costs and credits is based on management’s judgment and prior historical ratemaking practices, and it occurs when management determines that it is probable that these costs and credits will be recognized in the future revenue of Water Utility Services through the ratemaking process. The regulatory assets and liabilities recorded by Water Utility Services, in particular, San Jose Water Company, primarily relate to the recognition of deferred income taxes for ratemaking versus tax accounting purposes, balancing and memorandum accounts, postretirement pension benefits, medical costs, accrued benefits for vacation and asset retirement obligations that have not yet been passed through in rates. The Company adjusts the related asset and liabilities for these items through its regulatory asset and liability accounts at year-end, except for certain postretirement benefit costs and balancing and memorandum accounts which are adjusted monthly. The Company expects to recover regulatory assets related to plant depreciation income tax temporary differences over the average lives of the plant assets of between 5 to 75 years. Rate-regulated enterprises are required to charge a regulatory asset to earnings if and when that asset no longer meets the criteria for being recorded as a regulatory asset. San Jose Water Company continually evaluates the recoverability of regulatory assets by assessing whether the amortization of the balance over the remaining life can be recovered through expected and undiscounted future cash flows. For a discussion on the effects of the revaluation of deferred tax assets and liabilities resulting from the Tax Act and the change in the tax gross-up on regulatory assets and liabilities as of December 31, 2017, see Note 5, “Income Taxes.”</t>
  </si>
  <si>
    <t>Income Tax Policy</t>
  </si>
  <si>
    <t>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t>
  </si>
  <si>
    <t>Regulatory Income Taxes Policy</t>
  </si>
  <si>
    <t>To the extent permitted by the CPUC, investment tax credits resulting from utility plant additions are deferred and amortized over the estimated useful lives of the related property.</t>
  </si>
  <si>
    <t>Advances for Construction and Contributions in Aid of Construction Policy</t>
  </si>
  <si>
    <t>In California, advances for construction received after 1981 are refunded ratably over 40 years . Contributions in aid of construction represent funds received from developers that are not refundable under applicable regulations. Depreciation applicable to utility plant constructed with these contributions is charged to contributions in aid of construction. Customer advances and contributions in aid of construction received subsequent to 1986 and prior to June 12, 1996 generally must be included in federal taxable income. Taxes paid relating to advances and contributions are recorded as deferred tax assets for financial reporting purposes and are amortized over 40 years for advances and over the tax depreciable life of the related asset for contributions. Receipts subsequent to June 12, 1996 are generally exempt from federal taxable income, unless specifically prescribed under treasury regulations. Advances and contributions received subsequent to 1991 and prior to 1997 are included in California state taxable income.</t>
  </si>
  <si>
    <t>Asset Retirement Obligations Policy</t>
  </si>
  <si>
    <t>SJW Grou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the liability is offset by a regulatory asset.</t>
  </si>
  <si>
    <t>Revenue Recognition Policy</t>
  </si>
  <si>
    <t>SJW Group recognizes its regulated and non-tariffed revenue when services have been rendered, in accordance with ASC Topic 605. Metered revenue of Water Utility Services includes billing to customers based on meter readings plus an estimate of water used between the customers’ last meter reading and the end of the accounting period. Water Utility Services read the majority of its customers’ meters on a bi-monthly basis and records its revenue based on its meter reading results. Unbilled revenue from the last meter reading date to the end of the accounting period is estimated based on the most recent usage patterns, production records and the effective tariff rates. Actual results could differ from those estimates, which may result in an adjustment to the operating revenue in the period which the revision to Water Utility Services’ estimates is determined. San Jose Water Company also recognizes balancing and memorandum accounts in its revenue when it is probable that future recovery of previously incurred costs or future refunds that are to be credited to customers will occur through the ratemaking proces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SJW Group’s financial statements. In addition, in the case of special revenue programs such as the WCMA, San Jose Water Company follows the requirements of ASC Topic 980-605-25 in determining revenue recognition, including the requirement that such revenues will be collected within 24 months of the year-end the revenue is recorded. A reserve will be recorded for amounts which we estimate will not be collected within the 24 month criteria. This reserve will be based on an estimate of actual usage over the recovery period, offset by applicable drought surcharges, if any. Revenue also includes a surcharge collected from regulated customers that is paid to the CPUC. This surcharge is recorded both in operating revenues and administrative and general expenses. For the years ended December 31, 2017 , 2016 and 2015 , the surcharge was $5,235 , $3,807 and $4,605 , respectively. Revenue from San Jose Water Company’s non-tariffed utility operations, maintenance agreements or antenna site leases are recognized when services have been rendered. Non-tariffed operating revenue in 2017 , 2016 and 2015 includes $7,419 , $6,451 and $6,145 , respectively, from the operation of the City of Cupertino municipal water system. Revenue from SJW Land Company properties is recognized ratably over the term of the related leases.</t>
  </si>
  <si>
    <t>Share-based Payment Policy</t>
  </si>
  <si>
    <t xml:space="preserve">SJW Group utilizes the Monte Carlo valuation model, which requires the use of subjective assumptions, to compute the fair value of market-vesting restricted stock units. The compensation cost charged to income is recognized on a straight-line basis over the requisite service period, which is the vesting period. </t>
  </si>
  <si>
    <t>Maintenance Expense Policy</t>
  </si>
  <si>
    <t xml:space="preserve">Planned major maintenance projects are charged to expense as incurred. </t>
  </si>
  <si>
    <t>Earnings Per Share Policy</t>
  </si>
  <si>
    <t>Basic earnings per share is calculated using income available to common stockholders, divided by the weighted average number of shares outstanding during the year. The two-class method in computing basic earnings per share is not used because the number of participating securities as defined in FASB ASC Topic 260—“Earnings Per Share” is not significant. The two-class method is an earnings allocation formula that determines earnings per share for each class of common stock and participating security. Diluted earnings per share is calculated using income available to common stockholders divided by the weighted average number of shares of common stock including both shares outstanding and shares potentially issuable in connection with deferred restricted common stock awards under SJW Group’s Long-Term Incentive Plan and shares potentially issuable under the Employee Stock Purchase Plans.</t>
  </si>
  <si>
    <t>Summary of Significant Accounting Policies (Tables)</t>
  </si>
  <si>
    <t>Property, Plant and Equipment</t>
  </si>
  <si>
    <t>The major components of depreciable plant and equipment as of December 31, 2017 and 2016 are as follows: 2017 2016 Equipment $ 307,938 269,734 Transmission and distribution 1,295,690 1,204,520 Office buildings and other structures 110,600 79,762 Total depreciable plant and equipment $ 1,714,228 1,554,016 Depreciation is computed using the straight-line method over the estimated service lives of the assets, ranging from 5 to 75 years . The estimated service lives of depreciable plant and equipment are as follows: Useful Lives Equipment 5 to 35 years Transmission and distribution plant 35 to 75 years Office buildings and other structures 7 to 50 years</t>
  </si>
  <si>
    <t>Schedule of Real Estate Investments</t>
  </si>
  <si>
    <t>The major components of real estate investments as of December 31, 2017 and 2016 are as follows: 2017 2016 Land $ 13,262 15,218 Buildings and improvements 42,951 46,826 Intangibles — 149 Total real estate investment $ 56,213 62,193 Depreciation on real estate investments is computed using the straight-line method over the estimated useful lives of the assets, ranging from 7 to 39 years . The estimated service lives of depreciable real estate investments are as follows: Useful Lives Buildings and improvements 7 to 39 years Intangibles 7 to 12 years</t>
  </si>
  <si>
    <t>Schedule of Future Minimum Rental Payments for Operating Leases</t>
  </si>
  <si>
    <t>The following schedule shows the future minimum rental payments to be received from third parties under operating leases that have remaining noncancelable lease terms in excess of one year as of December 31, 2017 : Year ending December 31: Rental Revenue 2018 $ 4,351 2019 4,432 2020 4,513 2021 2,644 2022 1,184 Thereafter 6,763</t>
  </si>
  <si>
    <t>Schedule of Balancing and Memorandum Accounts</t>
  </si>
  <si>
    <t>San Jose Water Company met the recognition requirements for certain of its balancing and memorandum accounts and certain amounts subject to balancing and memorandum accounts and recorded revenue and regulatory assets as follows: For the year ended December 31, 2017 Beginning Balance Revenue Increase (Reduction) Refunds (Collections) Surcharge Offset and Other Ending Balance Memorandum accounts: 2014 WCMA $ — 1,090 (1,047 ) — 43 2015 WCMA 1,589 2,101 (3,657 ) — 33 2016 WCMA — 1,567 — (1,452 ) 115 2017 WCMA — 12,530 — (6,041 ) 6,489 All others 2,768 1,762 453 — 4,983 Total memorandum accounts $ 4,357 19,050 (4,251 ) (7,493 ) 11,663 Balancing accounts: Water supply costs 5,190 2,921 568 — 8,679 Drought surcharges (7,688 ) — (765 ) 8,453 — Pension (2,009 ) 894 (1,344 ) — (2,459 ) 2012 General Rate Case true-up 20,682 — (9,363 ) — 11,319 2015 General Rate Case true-up 5,528 — (5,413 ) — 115 All others (151 ) (678 ) (638 ) 75 (1,392 ) Total balancing accounts $ 21,552 3,137 (16,955 ) 8,528 16,262 Total $ 25,909 22,187 (21,206 ) 1,035 27,925 For the year ended December 31, 2016 Beginning Balance Revenue Increase (Reduction) Refunds (Collections) Surcharge Offset Ending Balance Memorandum accounts: 2014 WCMA $ 2,944 188 (3,132 ) — — 2015 WCMA 5,372 211 (3,994 ) — 1,589 2016 WCMA — 16,708 — (16,708 ) — All others 594 1,756 418 — 2,768 Total memorandum accounts $ 8,910 18,863 (6,708 ) (16,708 ) 4,357 Balancing accounts: Water supply costs 2,771 1,620 799 — 5,190 Drought surcharges (359 ) — (24,037 ) 16,708 (7,688 ) Pension (552 ) 1,120 (2,577 ) — (2,009 ) 2012 General Rate Case true-up 33,070 — (12,388 ) — 20,682 2015 General Rate Case true-up — 8,767 (3,239 ) — 5,528 All others 1,366 (483 ) (1,034 ) — (151 ) Total balancing accounts $ 36,296 11,024 (42,476 ) 16,708 21,552 Total $ 45,206 29,887 (49,184 ) — 25,909 For the year ended December 31, 2015 Beginning Balance Revenue Increase (Reduction) Refunds (Collections) Surcharge Offset Ending Balance Memorandum accounts: 2014 WCMA $ — 2,981 (37 ) — 2,944 2015 WCMA — 17,511 — (12,139 ) 5,372 All others $ (1,377 ) 1,494 477 — 594 Total memorandum accounts $ (1,377 ) 21,986 440 (12,139 ) 8,910 Balancing accounts: Water supply costs 890 2,025 (144 ) — 2,771 Drought surcharges — — (12,498 ) 12,139 (359 ) Pension 1,412 (924 ) (1,040 ) — (552 ) 2012 General Rate Case true-up 44,400 1,937 (13,267 ) — 33,070 All others 1,736 (293 ) (77 ) — 1,366 Total balancing accounts $ 48,438 2,745 (27,026 ) 12,139 36,296 Total $ 47,061 24,731 (26,586 ) — 45,206</t>
  </si>
  <si>
    <t>Schedule of Regulatory Assets and Liabilities</t>
  </si>
  <si>
    <t>Regulatory assets and liabilities are comprised of the following as of December 31: 2017 2016 Regulatory assets: Income tax temporary differences, net $ — 10,139 Postretirement pensions and other medical benefits 68,556 109,795 Balancing and memorandum accounts, net 27,925 25,909 Other, net 3,073 5,930 Total regulatory assets, net in Consolidated Balance Sheets $ 99,554 151,773 Less: current regulatory asset, net — 16,064 Total regulatory assets, net, less current portion $ 99,554 135,709 Regulatory liability: Income tax temporary differences, net $ 62,476 — Total regulatory liability in Consolidated Balance Sheets $ 62,476 —</t>
  </si>
  <si>
    <t>Schedule of Estimated Refunds of Advances for Construction and Contributions in Aid of Construction</t>
  </si>
  <si>
    <t>Estimated refunds for the next five years and thereafter are shown below: Estimated Refunds 2018 $ 2,766 2019 2,766 2020 2,766 2021 2,766 2022 2,766 Thereafter 52,338</t>
  </si>
  <si>
    <t>Schedule of Asset Retirement Obligations</t>
  </si>
  <si>
    <t>For the years ended December 31, 2017 and 2016 , the asset retirement obligation is as follows: 2017 2016 Retirement obligation $ 5,231 4,835 Discount rate 6 % 6 % Present value, recorded as a liability 1,184 1,966 Deferred tax — 1,352 Regulatory asset $ 1,184 3,318</t>
  </si>
  <si>
    <t>Long-Term Debt (Tables)</t>
  </si>
  <si>
    <t>Schedule of Long-term Debt Instruments</t>
  </si>
  <si>
    <t>Long-term debt as of December 31 was as follows: Description Due Date 2017 2016 Senior notes, San Jose Water Company: Series A 8.58% 2022 $ 20,000 20,000 Series B 7.37% 2024 30,000 30,000 Series C 9.45% 2020 10,000 10,000 Series D 7.15% 2026 15,000 15,000 Series E 6.81% 2028 15,000 15,000 Series F 7.20% 2031 20,000 20,000 Series G 5.93% 2033 20,000 20,000 Series H 5.71% 2037 20,000 20,000 Series I 5.93% 2037 20,000 20,000 Series J 6.54% 2024 10,000 10,000 Series K 6.75% 2039 20,000 20,000 Series L 5.14% 2044 50,000 50,000 SJWTX, Inc. Series A 6.27% 2036 15,000 15,000 SJW Group Series A 4.35% 2021 50,000 50,000 Total senior notes $ 315,000 315,000 444 West Santa Clara Street, L.P. 5.68% (non-recourse to SJW Land Company) 2021 — 2,717 California Pollution Control Financing Authority Revenue Bonds 5.10%, San Jose Water Company 2040 50,000 50,000 California Pollution Control Financing Authority Revenue Bonds 4.75%, San Jose Water Company 2046 70,000 70,000 Total debt $ 435,000 437,717 Less: Unamortized debt issuance costs related to debt above 3,908 4,257 Current portion — 125 Total long-term debt, less current portion $ 431,092 433,335</t>
  </si>
  <si>
    <t>Income Taxes (Tables)</t>
  </si>
  <si>
    <t>Schedule of Components of Income Tax Expense (Benefit)</t>
  </si>
  <si>
    <t>The components of income tax expense were: 2017 2016 2015 Current: Federal $ 29,377 21,651 3,723 State 6,452 7,088 3,924 Deferred: Federal (1,174 ) 6,119 16,109 State 738 (1,316 ) (484 ) $ 35,393 33,542 23,272</t>
  </si>
  <si>
    <t>Schedule of Effective Income Tax Rate Reconciliation</t>
  </si>
  <si>
    <t>The following table reconciles income tax expense to the amount computed by applying the federal statutory rate to income before income taxes of $96,493 , $86,381 and $61,154 in 2017 , 2016 and 2015 : 2017 2016 2015 “Expected” federal income tax $ 33,773 30,233 21,404 Increase (decrease) in taxes attributable to: State taxes, net of federal income tax benefit 4,986 4,874 3,332 Dividend received deduction (18 ) (21 ) (43 ) Uncertain tax positions 12 16 3 Sales &amp; Use Enterprise Zone Credit (9 ) (117 ) — Tangible Property Regulations (1,159 ) (1,184 ) (1,081 ) Tax reform - rate change impact on deferred taxes (2,357 ) — — Noncontrolling interest income (664 ) — — Other items, net 829 (259 ) (343 ) $ 35,393 33,542 23,272</t>
  </si>
  <si>
    <t>Schedule of Deferred Tax Assets and Liabilities</t>
  </si>
  <si>
    <t>The components of the net deferred tax liability as of December 31 was as follows: 2017 2016 Deferred tax assets: Advances and contributions $ 9,929 17,196 Unamortized investment tax credit 441 644 Pensions and postretirement benefits 21,349 3,927 California franchise tax 1,058 2,331 Other 3,110 4,802 Total deferred tax assets $ 35,887 28,900 Deferred tax liabilities: Utility plant $ 94,414 177,338 Pension and postretirement benefits 19,184 44,737 Investment in stock 1,199 1,280 Deferred gain and other-property related 5,640 9,769 Debt reacquisition costs 204 347 Other 1,041 632 Total deferred tax liabilities $ 121,682 234,103 Net deferred tax liabilities $ 85,795 205,203</t>
  </si>
  <si>
    <t>Schedule of Unrecognized Tax Benefits Roll Forward</t>
  </si>
  <si>
    <t>A reconciliation of the beginning and ending amount of unrecognized tax benefits is as follows: Balance at December 31, 2016 $ 1,132 Increase related to tax positions taken during a prior year, including interest 185 Reductions related to tax positions taken in a prior year, including interest (10 ) Balance at December 31, 2017 $ 1,307</t>
  </si>
  <si>
    <t>Summary of Income Tax Examinations</t>
  </si>
  <si>
    <t>SJW Group files U.S. federal income tax returns and income tax returns in various states. SJW Group is no longer subject to tax examination for fiscal years prior to 2014 for federal purposes and 2013 for state purposes. The open tax years for the jurisdictions in which SJW Group files are as follows: Jurisdiction Years Open Federal 2014 - 2016 California 2013 - 2016 Arizona 2013 - 2016 Connecticut 2014 Tennessee 2014 - 2016 Texas 2013 - 2016</t>
  </si>
  <si>
    <t>Intangible Assets (Tables)</t>
  </si>
  <si>
    <t>Schedule of Finitie-Lived Intangible Assets</t>
  </si>
  <si>
    <t>The costs of intangible assets as of December 31, 2017 and 2016 are as follows: 2017 2016 Concession fees $ 6,800 6,800 Other intangibles 7,613 17,189 Intangible assets 14,413 23,989 Less: Accumulated amortization Concession fees 5,508 5,236 Other intangibles 2,585 2,412 Net intangible assets $ 6,320 16,341</t>
  </si>
  <si>
    <t>Benefit Plans (Tables)</t>
  </si>
  <si>
    <t>Schedule of Assumptions Used</t>
  </si>
  <si>
    <t>Net periodic cost for the defined benefit plans and other postretirement benefits was calculated using the following weighted-average assumptions: Pension Benefits Other Benefits 2017 2016 2015 2017 2016 2015 % % % % % % Discount rate 4.04 4.24 3.88 3.93 4.10 3.80 Expected return on plan assets 7.00 7.00 7.00 7.00 7.00 7.00 Rate of compensation increase 4.00 4.00 4.00 N/A N/A N/A Benefit obligations for the defined benefit plans and other postretirement benefits were calculated using the following weighted-average assumptions as of December 31: Pension Benefits Other Benefits 2017 2016 2017 2016 % % % % Discount rate 3.52 4.04 3.45 3.93 Rate of compensation increase 4.00 4.00 N/A N/A</t>
  </si>
  <si>
    <t>Schedule of Net Benefit Costs</t>
  </si>
  <si>
    <t>Net periodic costs for the defined benefit plans and other postretirement benefits for the years ended December 31 was as follows: Pension Benefits Other Benefits 2017 2016 2015 2017 2016 2015 Components of net periodic benefit cost Service cost $ 4,699 4,447 5,072 $ 529 527 379 Interest cost 6,993 6,830 6,342 634 655 504 Expected return on assets (7,888 ) (7,288 ) (6,984 ) (376 ) (292 ) (283 ) Amortization of prior service cost 94 376 376 198 197 197 Recognized actuarial loss 3,844 3,527 4,005 273 316 188 Net periodic benefit cost $ 7,742 7,892 8,811 $ 1,258 1,403 985</t>
  </si>
  <si>
    <t>Schedule of Net Funded Status</t>
  </si>
  <si>
    <t>The projected benefit obligations and the funded status of San Jose Water Company’s defined benefit pension and other postretirement plans as of December 31 were as follows: Pension Benefits Other Benefits 2017 2016 2017 2016 Change in benefit obligation Benefit obligation at beginning of year $ 174,097 164,268 $ 16,461 16,420 Service cost 4,699 4,447 529 527 Interest cost 6,993 6,830 634 655 Actuarial (gain)/loss 16,552 3,967 1,124 (528 ) Implicit rate subsidy — — (196 ) (179 ) Benefits paid (6,134 ) (5,415 ) (549 ) (434 ) Benefit obligation at end of year $ 196,207 174,097 $ 18,003 16,461 Change in plan assets Fair value of assets at beginning of year $ 113,895 104,953 $ 5,366 4,462 Actual return on plan assets 17,298 5,936 736 295 Employer contributions 8,301 8,421 702 793 Benefits paid (6,134 ) (5,415 ) — (184 ) Fair value of plan assets at end of year 133,360 113,895 6,804 5,366 Funded status at end of year $ (62,847 ) (60,202 ) $ (11,199 ) (11,095 )</t>
  </si>
  <si>
    <t>Schedule of Amounts Recognized in Balance Sheet</t>
  </si>
  <si>
    <t>The amounts recognized on the balance sheet as of December 31 were as follows: Pension Benefits Other Benefits 2017 2016 2017 2016 Current liabilities $ 1,099 1,032 $ 86 87 Noncurrent liabilities 61,748 59,170 11,113 11,008 $ 62,847 60,202 $ 11,199 11,095</t>
  </si>
  <si>
    <t>Schedule of Regulatory Asset Recorded on the Projected Benefit Obligation of the Postretirement Benefit Plans</t>
  </si>
  <si>
    <t>San Jose Water Company recorded a regulatory asset, including a gross-up for taxes, on the projected benefit obligation of the postretirement benefit plans as follows: 2017 2016 Funded status of obligation $ 74,046 71,297 Accrued benefit cost (5,490 ) (6,239 ) Amount to be recovered in future rates 68,556 65,058 Tax gross-up — 44,737 Regulatory asset $ 68,556 109,795</t>
  </si>
  <si>
    <t>Schedule of Estimated Amortization</t>
  </si>
  <si>
    <t>The estimated amortization for the year ended December 31, 2018 is as follows: Pension Benefits Other Benefits Amortization of prior service cost $ 51 197 Amortization of loss 3,794 296 Total $ 3,845 493</t>
  </si>
  <si>
    <t>Schedule of Allocation of Plan Assets</t>
  </si>
  <si>
    <t>Plan assets for the years ended December 31 were as follows: Pension Benefits Other Benefits 2017 2016 2017 2016 Fair value of assets at end of year: Debt securities $ 42,784 38,887 $ 1,710 1,627 32 % 34 % 25 % 30 % Equity securities 83,352 66,022 4,111 2,675 63 % 58 % 60 % 50 % Cash and equivalents 7,224 8,986 983 1,064 5 % 8 % 14 % 20 % Total $ 133,360 113,895 $ 6,804 5,366 The following tables summarize the fair values of plan assets by major categories as of December 31, 2017 and 2016 : Fair Value Measurements at December 31, 2017 Asset Category Benchmark Total Quoted Prices in Active Markets for Identical Assets (Level 1) Significant Observable Inputs (Level 2) Significant Unobservable Inputs (Level 3) Cash and cash equivalents $ 8,207 $ 8,207 $ — $ — Actively Managed (a): All Cap Equity Russell 3000 Value 6,413 6,376 37 — U.S. Large Cap Equity Russell 1000, Russell 1000 Growth, Russell 1000 Value 50,351 50,351 — — U.S. Mid Cap Equity Russell Mid Cap, Russell Mid Cap Growth, Russell Mid Cap Value 9,358 9,358 — — U.S. Small Cap Equity Russell 2000, Russell 2000 Growth, Russell 2000 Value, Russell 2500 8,725 8,725 — — Non-U.S. Large Cap Equity MSCI EAFE 5,973 5,973 — — REIT NAREIT—Equity REIT’s 6,143 — 6,143 — Fixed Income (b) (b) 44,994 — 44,994 — Total $ 140,164 $ 88,990 $ 51,174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6 Asset Category Benchmark Total Quoted Prices in Active Markets for Identical Assets (Level 1) Significant Observable Inputs (Level 2) Significant Unobservable Inputs (Level 3) Cash and cash equivalents $ 10,050 $ 10,050 $ — $ — Actively Managed (a): All Cap Equity Russell 3000 Value 5,290 5,266 24 — U.S. Large Cap Equity Russell 1000, Russell 1000 Growth, Russell 1000 Value 39,534 39,534 — — U.S. Mid Cap Equity Russell Mid Cap, Russell Mid Cap Growth, Russell Mid Cap Value 7,021 7,021 — — U.S. Small Cap Equity Russell 2000, Russell 2000 Growth, Russell 2000 Value 6,357 6,357 — — Non-U.S. Large Cap Equity MSCI EAFE 4,832 4,832 — — REIT NAREIT—Equity REIT’s 5,663 — 5,663 — Fixed Income (b) (b) 40,514 — 40,514 — Total $ 119,261 $ 73,060 $ 46,201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chedule of Expected Benefit Payments</t>
  </si>
  <si>
    <t>Benefits expected to be paid in the next five years and in the aggregate for the five years thereafter are: Pension Plan Other Postretirement Benefit Plan 2018 $ 6,941 $ 795 2019 7,032 817 2020 7,392 823 2021 7,741 868 2022 8,013 916 2023 - 2027 43,828 5,032</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 2017 2016 2015 Compensation costs charged to income: ESPP $ 214 168 158 Restricted stock and deferred restricted stock 2,429 1,523 1,445 Total compensation costs charged to income $ 2,643 1,691 1,603 Proceeds from the exercise of stock options and similar instruments: ESPP 1,215 954 895 Total proceeds from the exercise of stock options and similar instruments $ 1,215 954 895 Excess tax benefits realized from share options exercised and stock issuance: Restricted stock and deferred restricted stock — 203 634 Total excess tax benefits realized from share options exercised and stock issuance $ — 203 634</t>
  </si>
  <si>
    <t>Schedule of Share-based Compensation, Restricted Stock Units Award Activity</t>
  </si>
  <si>
    <t>A summary of SJW Group’s restricted and deferred restricted stock awards as of December 31, 2017 , and changes during the year ended December 31, 2017 , are presented below: Units Weighted- Average Grant- Date Fair Value Outstanding as of January 1, 2017 192,720 $ 21.69 Issued 48,754 $ 52.19 Vested (50,978 ) $ 27.99 Forfeited or expired — $ — Outstanding as of December 31, 2017 190,496 $ 27.81 Shares vested as of December 31, 2017 103,013 $ 16.71</t>
  </si>
  <si>
    <t>Schedule of Nonvested Restricted Stock Units Activity</t>
  </si>
  <si>
    <t>A summary of the status of SJW Group’s nonvested restricted and deferred restricted stock awards as of December 31, 2017 , and changes during the year ended December 31, 2017 , are presented below: Units Weighted- Average Grant- Date Fair Value Nonvested as of January 1, 2017 85,903 $ 28.00 Granted 48,754 $ 52.19 Vested (47,174 ) $ 29.10 Forfeited — $ — Nonvested as of December 31, 2017 87,483 $ 40.89</t>
  </si>
  <si>
    <t>Segment and Non-Tariffed Businesses Reporting (Tables)</t>
  </si>
  <si>
    <t>Schedule of Segment Reporting Information, by Segment</t>
  </si>
  <si>
    <t xml:space="preserve">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year ended December 31, 2017 Water Utility Services Real Estate Services All Other (1) SJW Group Regulated Non- tariffed Non- tariffed Non- tariffed Regulated Non- tariffed Total Operating revenue 376,104 7,419 5,702 — 376,104 13,121 389,225 Operating expense 279,833 4,855 3,688 2,770 279,833 11,313 291,146 Operating income (loss) 96,271 2,564 2,014 (2,770 ) 96,271 1,808 98,079 Net income before noncontrolling interest 47,736 1,137 8,089 4,138 47,736 13,364 61,100 Depreciation and amortization 46,500 572 1,220 — 46,500 1,792 48,292 Senior note, mortgage and other interest expense 20,670 — 60 2,199 20,670 2,259 22,929 Income tax expense in net income 30,127 993 644 3,629 30,127 5,266 35,393 Assets 1,406,221 4,471 47,668 (359 ) 1,406,221 51,780 1,458,001 For year ended December 31, 2016 Water Utility Services Real Estate Services All Other (1) SJW Group Regulated Non- tariffed Non- tariffed Non- tariffed Regulated Non- tariffed Total Operating revenue 326,547 6,442 6,717 — 326,547 13,159 339,706 Operating expense 236,459 4,257 4,074 1,800 236,459 10,131 246,590 Operating income (loss) 90,088 2,185 2,643 (1,800 ) 90,088 3,028 93,116 Net income (loss) before noncontrolling interest 45,594 954 7,406 (1,115 ) 45,594 7,245 52,839 Depreciation and amortization 42,709 480 1,436 — 42,709 1,916 44,625 Senior note, mortgage and other interest expense 18,667 — 912 2,259 18,667 3,171 21,838 Income tax expense in net income 27,902 750 4,235 655 27,902 5,640 33,542 Assets 1,368,886 17,794 54,818 1,878 1,368,886 74,490 1,443,376 For year ended December 31, 2015 Water Utility Services Real Estate Services All Other (1) SJW Group Regulated Non- tariffed Non- tariffed Non- tariffed Regulated Non- tariffed Total Operating revenue 291,949 6,145 6,988 — 291,949 13,133 305,082 Operating expense 214,538 4,149 4,079 2,356 214,538 10,584 225,122 Operating income (loss) 77,411 1,996 2,909 (2,356 ) 77,411 2,549 79,960 Net income (loss) before noncontrolling interest 38,402 882 953 (2,355 ) 38,402 (520 ) 37,882 Depreciation and amortization 38,742 434 1,564 — 38,742 1,998 40,740 Senior note, mortgage and other interest expense 18,935 — 1,019 2,232 18,935 3,251 22,186 Income tax expense (benefit) in net income 23,802 730 513 (1,773 ) 23,802 (530 ) 23,272 Assets 1,250,552 18,106 65,571 3,096 1,250,552 86,773 1,337,325 ____________________ (1) The “All Other” category includes the accounts of SJW Group on a stand-alone basis. </t>
  </si>
  <si>
    <t>Unaudited Quarterly Financial Data (Tables)</t>
  </si>
  <si>
    <t>Schedule of Quarterly Financial Information</t>
  </si>
  <si>
    <t>Summarized quarterly financial data is as follows: 2017 Quarter Ended March June September December Operating revenue $ 69,045 102,073 124,578 93,529 Operating income 10,833 30,787 38,245 18,214 SJW Group net income 3,671 18,688 19,540 17,305 Comprehensive income 3,787 18,744 19,620 17,732 Earnings per share: —Basic 0.18 0.91 0.95 0.84 —Diluted 0.18 0.90 0.94 0.84 Market price range of stock: —High 55.30 53.00 57.43 68.13 —Low 46.13 45.74 48.46 57.60 Dividend per share 0.22 0.22 0.22 0.38</t>
  </si>
  <si>
    <t>Summary of Significant Accounting Policies (Narrative) (Details) $ in Thousands</t>
  </si>
  <si>
    <t>Feb. 22, 2016USD ($)</t>
  </si>
  <si>
    <t>Dec. 31, 2017mi²people_served</t>
  </si>
  <si>
    <t>Acequia Water Supply Corporation [Member]</t>
  </si>
  <si>
    <t>Public Utilities General Disclosures [Line Items]</t>
  </si>
  <si>
    <t>Ownership percentage in Acequia Water Supply Corporation</t>
  </si>
  <si>
    <t>25.00%</t>
  </si>
  <si>
    <t>Minimum [Member]</t>
  </si>
  <si>
    <t>Service area in square miles | mi²</t>
  </si>
  <si>
    <t>Sales [Member] | Product Concentration Risk [Member]</t>
  </si>
  <si>
    <t>Percentage of revenue derived from sales of water to business and residential customers</t>
  </si>
  <si>
    <t>92.00%</t>
  </si>
  <si>
    <t>San Jose Water Company [Member]</t>
  </si>
  <si>
    <t>Number of people served</t>
  </si>
  <si>
    <t>444 West Santa Clara Street, L.P. [Member]</t>
  </si>
  <si>
    <t>Limited partership interest percentage</t>
  </si>
  <si>
    <t>70.00%</t>
  </si>
  <si>
    <t>SJWTX,Inc. dba Canyon Lake Water Supply Corporation [Member]</t>
  </si>
  <si>
    <t>Texas Water Alliance Alliance [Member]</t>
  </si>
  <si>
    <t>Proceeds from Sales of Business, Affiliate and Productive Assets | $</t>
  </si>
  <si>
    <t>Summary of Significant Accounting Policies (Utility Plant) (Details) - USD ($) $ in Thousands</t>
  </si>
  <si>
    <t>Public Utility, Property, Plant and Equipment [Line Items]</t>
  </si>
  <si>
    <t>Capitalized interest costs</t>
  </si>
  <si>
    <t>Major components of depreciable plant and equipment [Abstract]</t>
  </si>
  <si>
    <t>Equipment</t>
  </si>
  <si>
    <t>Transmission and distribution</t>
  </si>
  <si>
    <t>Office buildings and other structures</t>
  </si>
  <si>
    <t>Total depreciable plant and equipment</t>
  </si>
  <si>
    <t>Estimated Useful Lives of Plant and Equipment [Abstract]</t>
  </si>
  <si>
    <t>Depreciation expense as percentage of beginning of year balance of depreciable plant</t>
  </si>
  <si>
    <t>3.60%</t>
  </si>
  <si>
    <t>3.50%</t>
  </si>
  <si>
    <t>3.40%</t>
  </si>
  <si>
    <t>Estimated useful life of equipment</t>
  </si>
  <si>
    <t>5 years</t>
  </si>
  <si>
    <t>Estimated useful life of transmission and distribution plant</t>
  </si>
  <si>
    <t>35 years</t>
  </si>
  <si>
    <t>Estimated useful lives of office buildings and other structures</t>
  </si>
  <si>
    <t>7 years</t>
  </si>
  <si>
    <t>Estimated service lives of assets</t>
  </si>
  <si>
    <t>Useful life of intangible assets</t>
  </si>
  <si>
    <t>Maximum [Member]</t>
  </si>
  <si>
    <t>75 years</t>
  </si>
  <si>
    <t>50 years</t>
  </si>
  <si>
    <t>70 years</t>
  </si>
  <si>
    <t>General and Administrative Expense [Member]</t>
  </si>
  <si>
    <t>Depreciation</t>
  </si>
  <si>
    <t>Water Plant [Member]</t>
  </si>
  <si>
    <t>Summary of Significant Accounting Policies (Real Estate Investments) (Details) - USD ($) $ in Thousands</t>
  </si>
  <si>
    <t>Apr. 06, 2017</t>
  </si>
  <si>
    <t>Oct. 13, 2016</t>
  </si>
  <si>
    <t>Aug. 14, 2015</t>
  </si>
  <si>
    <t>Components of Real Estate Investments [Abstract]</t>
  </si>
  <si>
    <t>Buildings and improvements</t>
  </si>
  <si>
    <t>Intangibles</t>
  </si>
  <si>
    <t>Total real estate investment</t>
  </si>
  <si>
    <t>Operating Leases, Future Minimum Payments Receivable [Abstract]</t>
  </si>
  <si>
    <t>Thereafter</t>
  </si>
  <si>
    <t>CA Undeveloped Land</t>
  </si>
  <si>
    <t>Proceeds from sale of real estate held-for-investment</t>
  </si>
  <si>
    <t>Selling expense</t>
  </si>
  <si>
    <t>Arizona Warehouse Building</t>
  </si>
  <si>
    <t>California Non-Utility Property Portfolio</t>
  </si>
  <si>
    <t>Estimated useful life</t>
  </si>
  <si>
    <t>39 years</t>
  </si>
  <si>
    <t>Land and Building [Member]</t>
  </si>
  <si>
    <t>Assets Leased or Available for Lease [Abstract]</t>
  </si>
  <si>
    <t>Assets leased or available for lease</t>
  </si>
  <si>
    <t>Building and Building Improvements [Member] | Minimum [Member]</t>
  </si>
  <si>
    <t>Building and Building Improvements [Member] | Maximum [Member]</t>
  </si>
  <si>
    <t>Finite-Lived Intangible Assets [Member] | Minimum [Member]</t>
  </si>
  <si>
    <t>Finite-Lived Intangible Assets [Member] | Maximum [Member]</t>
  </si>
  <si>
    <t>12 years</t>
  </si>
  <si>
    <t>444 West Santa Clara Street, L.P. [Member] | 444 West Santa Clara Street</t>
  </si>
  <si>
    <t>Parent [Member] | 444 West Santa Clara Street</t>
  </si>
  <si>
    <t>Noncontrolling Interest [Member] | 444 West Santa Clara Street</t>
  </si>
  <si>
    <t>Summary of Significant Accounting Policies (Regulatory Rate Filings) (Details) - USD ($)</t>
  </si>
  <si>
    <t>Feb. 06, 2018</t>
  </si>
  <si>
    <t>Nov. 29, 2017</t>
  </si>
  <si>
    <t>Nov. 15, 2017</t>
  </si>
  <si>
    <t>Jun. 26, 2017</t>
  </si>
  <si>
    <t>Jun. 01, 2017</t>
  </si>
  <si>
    <t>Apr. 03, 2017</t>
  </si>
  <si>
    <t>Feb. 17, 2017</t>
  </si>
  <si>
    <t>Nov. 15, 2016</t>
  </si>
  <si>
    <t>Dec. 03, 2015</t>
  </si>
  <si>
    <t>Jun. 30, 2016</t>
  </si>
  <si>
    <t>Nov. 28, 2017</t>
  </si>
  <si>
    <t>Jan. 04, 2018</t>
  </si>
  <si>
    <t>Sep. 27, 2017</t>
  </si>
  <si>
    <t>Jun. 06, 2017</t>
  </si>
  <si>
    <t>Balancing Account, Revenue Increase (Reduction)</t>
  </si>
  <si>
    <t>Authorized Regulatory Surcharge, Per 15 CCF</t>
  </si>
  <si>
    <t>Public Utilities, Requested Rate Increase (Decrease), Amount</t>
  </si>
  <si>
    <t>Public Utilities, Requested Rate Increase (Decrease), Percentage</t>
  </si>
  <si>
    <t>2.10%</t>
  </si>
  <si>
    <t>1.50%</t>
  </si>
  <si>
    <t>3.80%</t>
  </si>
  <si>
    <t>Water Reduction Target Goal, Percentage</t>
  </si>
  <si>
    <t>20.00%</t>
  </si>
  <si>
    <t>Public Utilities, Approved Rate Increase (Decrease), Percentage</t>
  </si>
  <si>
    <t>4.22%</t>
  </si>
  <si>
    <t>3.46%</t>
  </si>
  <si>
    <t>Requested Service Charge Refund</t>
  </si>
  <si>
    <t>Public Utilities, Approved Reimbursement Fee, Percentage</t>
  </si>
  <si>
    <t>1.40%</t>
  </si>
  <si>
    <t>1.44%</t>
  </si>
  <si>
    <t>Public Utilities, Approved Rate Increase (Decrease), Amount</t>
  </si>
  <si>
    <t>Balancing and Memorandum Account, Surcharge Offset</t>
  </si>
  <si>
    <t>Regulatory Balancing and Memorandum Accounts, Net Under-Collected</t>
  </si>
  <si>
    <t>Regulatory Balancing and Memorandum Accounts Review, Authorized Revenue, Threshold Percentage</t>
  </si>
  <si>
    <t>2.00%</t>
  </si>
  <si>
    <t>Regulatory Assets and Liabilities [Abstract]</t>
  </si>
  <si>
    <t>Net Regulatory Assets</t>
  </si>
  <si>
    <t>Total regulatory assets, net, less current portion</t>
  </si>
  <si>
    <t>Public Utilities, Requested Return on Equity, Percentage</t>
  </si>
  <si>
    <t>9.43%</t>
  </si>
  <si>
    <t>Public Utilities, Requested Equity Capital Structure, Percentage</t>
  </si>
  <si>
    <t>8.09%</t>
  </si>
  <si>
    <t>Regulatory Liabilities</t>
  </si>
  <si>
    <t>Deferred Income Tax Charge</t>
  </si>
  <si>
    <t>Regulatory assets</t>
  </si>
  <si>
    <t>Postretirement pensions and other medical benefits [Member]</t>
  </si>
  <si>
    <t>Balancing and Memorandum Accounts [Member]</t>
  </si>
  <si>
    <t>Other Regulatory Assets [Member]</t>
  </si>
  <si>
    <t>2014 WCMA [Member]</t>
  </si>
  <si>
    <t>Memorandum Account, Authorized Recovery</t>
  </si>
  <si>
    <t>Authorized Regulatory Surcharge, Per CCF</t>
  </si>
  <si>
    <t>WCMA Reserve</t>
  </si>
  <si>
    <t>2015 WCMA [Member]</t>
  </si>
  <si>
    <t>Authorized Regulatory Surcharge, Net</t>
  </si>
  <si>
    <t>Subsequent Event [Member]</t>
  </si>
  <si>
    <t>Requested rate increase for 2016</t>
  </si>
  <si>
    <t>Requested rate increase for 2016 as percentage of total revenue at time of request</t>
  </si>
  <si>
    <t>9.76%</t>
  </si>
  <si>
    <t>Requested rate increase for 2017</t>
  </si>
  <si>
    <t>Requested rate increase for 2017 as percentage of total revenue at time of request</t>
  </si>
  <si>
    <t>3.70%</t>
  </si>
  <si>
    <t>Requested rate increase for 2018</t>
  </si>
  <si>
    <t>Requested rate increase for 2018 as percentage of total revenue at time of request</t>
  </si>
  <si>
    <t>5.17%</t>
  </si>
  <si>
    <t>Public Utilities, Proposed Return on Equity, Percentage</t>
  </si>
  <si>
    <t>8.30%</t>
  </si>
  <si>
    <t>Public Utilities, Proposed Equity Capital Structure, Percentage</t>
  </si>
  <si>
    <t>7.19%</t>
  </si>
  <si>
    <t>Public Utilities, Requested Rate Increase (Decrease), Amended, Amount</t>
  </si>
  <si>
    <t>Summary of Significant Accounting Policies (Balancing and Memorandum Accounts) (Details) - USD ($) $ in Thousands</t>
  </si>
  <si>
    <t>3 Months Ended</t>
  </si>
  <si>
    <t>6 Months Ended</t>
  </si>
  <si>
    <t>Mar. 31, 2017</t>
  </si>
  <si>
    <t>Dec. 31, 2014</t>
  </si>
  <si>
    <t>Schedule of Balancing and Memorandum Accounts [Line Items]</t>
  </si>
  <si>
    <t>Memorandum Account, Surcharge Offset</t>
  </si>
  <si>
    <t>Memorandum Account, Net1</t>
  </si>
  <si>
    <t>Memorandum Account, Revenue Increase (Reduction)</t>
  </si>
  <si>
    <t>Memorandum Account, Refunds (Collections)</t>
  </si>
  <si>
    <t>Balancing Account, Beginning Balance</t>
  </si>
  <si>
    <t>Balancing Account, Refunds (Collections)</t>
  </si>
  <si>
    <t>Balancing Account, Surcharge Offset</t>
  </si>
  <si>
    <t>Balancing Account, Ending Balance</t>
  </si>
  <si>
    <t>Balancing and Memorandum Account, Beginning Balance</t>
  </si>
  <si>
    <t>Balancing and Memorandum Account, Revenue Increase (Reduction), Net</t>
  </si>
  <si>
    <t>Balancing and Memorandum Account, Refunds (Collections), Net</t>
  </si>
  <si>
    <t>Balancing and Memorandum Account, Ending Balance</t>
  </si>
  <si>
    <t>2017 WCMA Reserve Recorded [Member]</t>
  </si>
  <si>
    <t>2016 WCMA [Member]</t>
  </si>
  <si>
    <t>Memorandum Account, Surcharge Offset, Increase for Interest</t>
  </si>
  <si>
    <t>2017 WCMA [Member]</t>
  </si>
  <si>
    <t>Memorandum Account, Revenue Increase (Reduction), Gross</t>
  </si>
  <si>
    <t>2017 WCMA Post Drought Surcharges [Member]</t>
  </si>
  <si>
    <t>Water supply balancing accounts [Member]</t>
  </si>
  <si>
    <t>Drought Surcharges [Member]</t>
  </si>
  <si>
    <t>Pension Balancing Account [Member]</t>
  </si>
  <si>
    <t>2012 General Rate Case True-up [Member]</t>
  </si>
  <si>
    <t>2015 General Rate Case True-up [Member]</t>
  </si>
  <si>
    <t>Summary of Significant Accounting Policies (Advances for Construction and Contributions in Aid of Construction) (Details) - USD ($) $ in Thousands</t>
  </si>
  <si>
    <t>Refund period for advances for construction received after 1981</t>
  </si>
  <si>
    <t>40 years</t>
  </si>
  <si>
    <t>Estimated Refunds of Advances for Construction [Abstract]</t>
  </si>
  <si>
    <t>Customer Advances for Construction</t>
  </si>
  <si>
    <t>Customer Advances for Construction, Non-Refundable</t>
  </si>
  <si>
    <t>Amortization period for taxes paid relating to advances and contributions</t>
  </si>
  <si>
    <t>Summary of Significant Accounting Policies (Asset Retirement Obligation) (Details) - USD ($) $ in Thousands</t>
  </si>
  <si>
    <t>Retirement obligation</t>
  </si>
  <si>
    <t>Discount rate</t>
  </si>
  <si>
    <t>6.00%</t>
  </si>
  <si>
    <t>Present value, recorded as a liability</t>
  </si>
  <si>
    <t>Deferred tax</t>
  </si>
  <si>
    <t>Regulatory asset</t>
  </si>
  <si>
    <t>Summary of Significant Accounting Policies (Revenue, Balancing and Memorandum Accounts) (Details) - USD ($) $ in Thousands</t>
  </si>
  <si>
    <t>Revenue from External Customer [Line Items]</t>
  </si>
  <si>
    <t>Regulated operating revenue, water surcharge</t>
  </si>
  <si>
    <t>Nonregulated operating revenue</t>
  </si>
  <si>
    <t>Summary of Significant Accounting Policies (Share-Based Payment) (Details) - USD ($) $ in Thousands</t>
  </si>
  <si>
    <t>New Accounting Pronouncements or Change in Accounting Principle [Line Items]</t>
  </si>
  <si>
    <t>Net Cash Provided by (Used in) Operating Activities</t>
  </si>
  <si>
    <t>Accounting Standards Update 2016-09, Statutory Tax Withholding Component [Member]</t>
  </si>
  <si>
    <t>Effective Income Tax Rate Reconciliation, Share-based Compensation, Excess Tax Benefit, Amount</t>
  </si>
  <si>
    <t>Summary of Significant Accounting Policies (Earnings per Share) (Details) - shares</t>
  </si>
  <si>
    <t>Restricted Stock and Stock Options [Member]</t>
  </si>
  <si>
    <t>Antidilutive Securities Excluded from Computation of Earnings Per Share [Line Items]</t>
  </si>
  <si>
    <t>Anti-dilutive restricted common stock units excluded from computation of earnings per share</t>
  </si>
  <si>
    <t>Capitalization Narrative (Details) - $ / shares</t>
  </si>
  <si>
    <t>Common stock, par value (usd per share)</t>
  </si>
  <si>
    <t>Preferred stock, shares authorized</t>
  </si>
  <si>
    <t>Preferred stock, par value (usd per share)</t>
  </si>
  <si>
    <t>Preferred stock, shares outstanding</t>
  </si>
  <si>
    <t>Preferred stock, shares issued</t>
  </si>
  <si>
    <t>Lines of Credit Narrative (Details) $ in Thousands</t>
  </si>
  <si>
    <t>Dec. 31, 2017USD ($)</t>
  </si>
  <si>
    <t>Dec. 31, 2016USD ($)</t>
  </si>
  <si>
    <t>Dec. 31, 2015USD ($)</t>
  </si>
  <si>
    <t>Jun. 01, 2016USD ($)</t>
  </si>
  <si>
    <t>Repayments of Long-term Debt</t>
  </si>
  <si>
    <t>Revolving Credit Facility [Member] | SJW Group [Member]</t>
  </si>
  <si>
    <t>Aggregate outstanding balance on lines of credit</t>
  </si>
  <si>
    <t>Unsecured Debt [Member] | Chase Bank, N.A. [Member] | SJW Group [Member]</t>
  </si>
  <si>
    <t>Debt covenant interest charge maximum to net Income available to stockholders</t>
  </si>
  <si>
    <t>Ratio of indebtedness to total capital</t>
  </si>
  <si>
    <t>Line of Credit [Member] | Revolving Credit Facility [Member] | SJW Group [Member]</t>
  </si>
  <si>
    <t>Line of Credit Facility, Interest Rate at Period End</t>
  </si>
  <si>
    <t>2.27%</t>
  </si>
  <si>
    <t>1.48%</t>
  </si>
  <si>
    <t>Line of Credit [Member] | Revolving Credit Facility [Member] | Chase Bank, N.A. [Member] | SJW Corp. and SJW Land Company [Member]</t>
  </si>
  <si>
    <t>Standby letters of credit</t>
  </si>
  <si>
    <t>Line of Credit [Member] | Credit Agreement [Member] | Chase Bank, N.A. [Member] | San Jose Water Company [Member]</t>
  </si>
  <si>
    <t>Line of Credit [Member] | Credit Agreement [Member] | Standby Letters of Credit [Member] | Chase Bank, N.A. [Member] | San Jose Water Company [Member]</t>
  </si>
  <si>
    <t>Line of Credit [Member] | SJW Corp Credit Agreement [Member] | Standby Letters of Credit [Member] | Chase Bank, N.A. [Member] | SJW Corp. and SJW Land Company [Member]</t>
  </si>
  <si>
    <t>Line of Credit [Member] | SJWTX Credit Agreement [Member] | Revolving Credit Facility [Member] | Chase Bank, N.A. [Member] | SJW Corp. and SJWTX, Inc. [Member]</t>
  </si>
  <si>
    <t>Line of Credit [Member] | SJWTX Credit Agreement [Member] | Standby Letters of Credit [Member] | Chase Bank, N.A. [Member] | SJW Corp. and SJWTX, Inc. [Member]</t>
  </si>
  <si>
    <t>Long-Term Debt Long-term Debt Schedule (Details) - USD ($) $ in Thousands</t>
  </si>
  <si>
    <t>Debt Instrument [Line Items]</t>
  </si>
  <si>
    <t>Long-term debt</t>
  </si>
  <si>
    <t>Unamortized Debt Issuance Expense</t>
  </si>
  <si>
    <t>Current portion</t>
  </si>
  <si>
    <t>Senior Notes [Member]</t>
  </si>
  <si>
    <t>Mortgages [Member] | 444 West Santa Clara Street, L.P. [Member]</t>
  </si>
  <si>
    <t>Stated interest rates</t>
  </si>
  <si>
    <t>5.68%</t>
  </si>
  <si>
    <t>San Jose Water Company [Member] | Senior Notes [Member] | Series A [Member]</t>
  </si>
  <si>
    <t>8.58%</t>
  </si>
  <si>
    <t>San Jose Water Company [Member] | Senior Notes [Member] | Series B [Member]</t>
  </si>
  <si>
    <t>7.37%</t>
  </si>
  <si>
    <t>San Jose Water Company [Member] | Senior Notes [Member] | Series C [Member]</t>
  </si>
  <si>
    <t>9.45%</t>
  </si>
  <si>
    <t>San Jose Water Company [Member] | Senior Notes [Member] | Series D [Member]</t>
  </si>
  <si>
    <t>7.15%</t>
  </si>
  <si>
    <t>San Jose Water Company [Member] | Senior Notes [Member] | Series E [Member]</t>
  </si>
  <si>
    <t>6.81%</t>
  </si>
  <si>
    <t>San Jose Water Company [Member] | Senior Notes [Member] | Series F [Member]</t>
  </si>
  <si>
    <t>7.20%</t>
  </si>
  <si>
    <t>San Jose Water Company [Member] | Senior Notes [Member] | Series G [Member]</t>
  </si>
  <si>
    <t>5.93%</t>
  </si>
  <si>
    <t>San Jose Water Company [Member] | Senior Notes [Member] | Series H [Member]</t>
  </si>
  <si>
    <t>5.71%</t>
  </si>
  <si>
    <t>San Jose Water Company [Member] | Senior Notes [Member] | Series I [Member]</t>
  </si>
  <si>
    <t>San Jose Water Company [Member] | Senior Notes [Member] | Series J [Member]</t>
  </si>
  <si>
    <t>6.54%</t>
  </si>
  <si>
    <t>San Jose Water Company [Member] | Senior Notes [Member] | Series K [Member]</t>
  </si>
  <si>
    <t>6.75%</t>
  </si>
  <si>
    <t>San Jose Water Company [Member] | Senior Notes [Member] | Series L [Member]</t>
  </si>
  <si>
    <t>5.14%</t>
  </si>
  <si>
    <t>San Jose Water Company [Member] | Public Utility, Bonds [Member] | California Pollution Control Financing Authority Revenue Bonds [Member]</t>
  </si>
  <si>
    <t>5.10%</t>
  </si>
  <si>
    <t>San Jose Water Company [Member] | Public Utility, Bonds [Member] | California Pollution Control Financing Authority Revenue Bonds Two [Member]</t>
  </si>
  <si>
    <t>4.75%</t>
  </si>
  <si>
    <t>SJW Group [Member] | Senior Notes [Member] | Series A [Member]</t>
  </si>
  <si>
    <t>4.35%</t>
  </si>
  <si>
    <t>SJWTX,Inc. dba Canyon Lake Water Supply Corporation [Member] | Senior Notes [Member] | Series A [Member]</t>
  </si>
  <si>
    <t>6.27%</t>
  </si>
  <si>
    <t>Long-Term Debt Narrative (Details)</t>
  </si>
  <si>
    <t>Restricted Cash and Cash Equivalents</t>
  </si>
  <si>
    <t>Significant Observable Inputs (Level 2)</t>
  </si>
  <si>
    <t>Fair value of long-term debt</t>
  </si>
  <si>
    <t>San Jose Water Company [Member] | Senior Notes [Member]</t>
  </si>
  <si>
    <t>Ratio of net income available for interest charges for the trailing 12-month calendar period to interest charges</t>
  </si>
  <si>
    <t>Minimum net worth required for compliance</t>
  </si>
  <si>
    <t>Cumulative net income, percentage included in net worth for compliance</t>
  </si>
  <si>
    <t>30.00%</t>
  </si>
  <si>
    <t>SJW Group [Member] | Senior Notes [Member] | Series A [Member] | Financial Guarantee [Member]</t>
  </si>
  <si>
    <t>SJW Group [Member] | Senior Notes [Member] | Series A [Member] | Financial Guarantee [Member] | Minimum [Member]</t>
  </si>
  <si>
    <t>Other Assets [Member] | Accounting Standards Update 2015-03 [Member]</t>
  </si>
  <si>
    <t>Long-Term Debt Debt Maturity Schedule (Details) $ in Thousands</t>
  </si>
  <si>
    <t>Dec. 31, 2017USD ($)payment</t>
  </si>
  <si>
    <t>Mortgages [Member]</t>
  </si>
  <si>
    <t>Loan amortization period</t>
  </si>
  <si>
    <t>10 years</t>
  </si>
  <si>
    <t>Number of monthly principal and interest payments | payment</t>
  </si>
  <si>
    <t>Income Taxes Components of Income Tax Expense (Benefit) (Details) - USD ($) $ in Thousands</t>
  </si>
  <si>
    <t>Current:</t>
  </si>
  <si>
    <t>Federal</t>
  </si>
  <si>
    <t>State</t>
  </si>
  <si>
    <t>Deferred:</t>
  </si>
  <si>
    <t>Income Tax Expense (Benefit)</t>
  </si>
  <si>
    <t>Income Taxes Federal Statutory Rate Reconciliation (Details) - USD ($) $ in Thousands</t>
  </si>
  <si>
    <t>Income Tax Statutory Rate Reconciliation [Abstract]</t>
  </si>
  <si>
    <t>“Expected” federal income tax</t>
  </si>
  <si>
    <t>Increase (decrease) in taxes attributable to:</t>
  </si>
  <si>
    <t>State taxes, net of federal income tax benefit</t>
  </si>
  <si>
    <t>Dividend received deduction</t>
  </si>
  <si>
    <t>Uncertain tax positions</t>
  </si>
  <si>
    <t>Sales &amp; Use Enterprise Zone Credit</t>
  </si>
  <si>
    <t>Tangible Property Regulations</t>
  </si>
  <si>
    <t>Tax reform - rate change impact on deferred taxes</t>
  </si>
  <si>
    <t>Noncontrolling interest income</t>
  </si>
  <si>
    <t>Other items, net</t>
  </si>
  <si>
    <t>Income Taxes Components of Deferred Tax Assets and Liabilities (Details) - USD ($) $ in Thousands</t>
  </si>
  <si>
    <t>Sep. 30, 2017</t>
  </si>
  <si>
    <t>Jun. 30, 2014</t>
  </si>
  <si>
    <t>Deferred tax assets:</t>
  </si>
  <si>
    <t>Advances and contributions</t>
  </si>
  <si>
    <t>Unamortized investment tax credit</t>
  </si>
  <si>
    <t>Pensions and postretirement benefits</t>
  </si>
  <si>
    <t>California franchise tax</t>
  </si>
  <si>
    <t>Total deferred tax assets</t>
  </si>
  <si>
    <t>Deferred tax liabilities:</t>
  </si>
  <si>
    <t>Utility plant</t>
  </si>
  <si>
    <t>Pension and postretirement benefits</t>
  </si>
  <si>
    <t>Investment in stock</t>
  </si>
  <si>
    <t>Deferred gain and other-property related</t>
  </si>
  <si>
    <t>Debt reacquisition costs</t>
  </si>
  <si>
    <t>Total deferred tax liabilities</t>
  </si>
  <si>
    <t>Net deferred tax liabilities</t>
  </si>
  <si>
    <t>Deferred tax liabilities, period increase (decrease)</t>
  </si>
  <si>
    <t>Income tax credits and adjustments</t>
  </si>
  <si>
    <t>Deferred tax liabilities non-cash items</t>
  </si>
  <si>
    <t>Provisional income tax expense deferred taxes revaluation</t>
  </si>
  <si>
    <t>2017 Federal and State Repairs and Maintenance Deduction [Member]</t>
  </si>
  <si>
    <t>2017 Federal and State Repairs and Maintenance Deduction [Member] | State and Local Jurisdiction</t>
  </si>
  <si>
    <t>2017 Federal and State Repairs and Maintenance Deduction [Member] | Domestic Tax Authority</t>
  </si>
  <si>
    <t>2016 Federal and State Repairs and Maintenance Deduction [Member]</t>
  </si>
  <si>
    <t>2016 Federal and State Repairs and Maintenance Deduction [Member] | State and Local Jurisdiction</t>
  </si>
  <si>
    <t>2016 Federal and State Repairs and Maintenance Deduction [Member] | Domestic Tax Authority</t>
  </si>
  <si>
    <t>California Franchise Tax Board</t>
  </si>
  <si>
    <t>Income tax refund</t>
  </si>
  <si>
    <t>Operating loss carryback</t>
  </si>
  <si>
    <t>Deferred Taxes Related to Pensions, Accrued Vacation and Asset Retirement Obligations</t>
  </si>
  <si>
    <t>Income Taxes Unrecognized Tax Benefits (Details) - USD ($) $ in Thousands</t>
  </si>
  <si>
    <t>Unrecognized tax benefits before impact of deductions for state taxes, excluding interest and penalties</t>
  </si>
  <si>
    <t>Unrecognized tax benefits that would impact effective tax rate</t>
  </si>
  <si>
    <t>Reconciliation of Unrecognized Tax Benefits [Roll Forward]</t>
  </si>
  <si>
    <t>Balance at December 31, 2016</t>
  </si>
  <si>
    <t>Increase related to tax positions taken during a prior year, including interest</t>
  </si>
  <si>
    <t>Reductions related to tax positions taken in a prior year, including interest</t>
  </si>
  <si>
    <t>Balance at December 31, 2017</t>
  </si>
  <si>
    <t>Accrued interest expense net of the benefit of tax deductions</t>
  </si>
  <si>
    <t>Cumulative reduction in unrecognized tax benefits, due to lapsing of statutes of limitations</t>
  </si>
  <si>
    <t>Income Taxes Tax Years Under Examination (Details)</t>
  </si>
  <si>
    <t>Minimum [Member] | Federal</t>
  </si>
  <si>
    <t>Income Tax Examination [Line Items]</t>
  </si>
  <si>
    <t>Open Tax Year</t>
  </si>
  <si>
    <t>Minimum [Member] | California</t>
  </si>
  <si>
    <t>Minimum [Member] | Arizona</t>
  </si>
  <si>
    <t>Minimum [Member] | Connecticut</t>
  </si>
  <si>
    <t>Minimum [Member] | Tennessee</t>
  </si>
  <si>
    <t>Minimum [Member] | Texas</t>
  </si>
  <si>
    <t>Maximum [Member] | Federal</t>
  </si>
  <si>
    <t>Maximum [Member] | California</t>
  </si>
  <si>
    <t>Maximum [Member] | Arizona</t>
  </si>
  <si>
    <t>Maximum [Member] | Connecticut</t>
  </si>
  <si>
    <t>Maximum [Member] | Tennessee</t>
  </si>
  <si>
    <t>Maximum [Member] | Texas</t>
  </si>
  <si>
    <t>Intangible Assets Narrative (Details) - USD ($) $ in Thousands</t>
  </si>
  <si>
    <t>Dec. 31, 1997</t>
  </si>
  <si>
    <t>Nov. 16, 2017</t>
  </si>
  <si>
    <t>Finite-Lived Intangible Assets [Line Items]</t>
  </si>
  <si>
    <t>Net intangible assets</t>
  </si>
  <si>
    <t>Amortization of Intangible Assets</t>
  </si>
  <si>
    <t>Future Amortization of Intangible Assets</t>
  </si>
  <si>
    <t>Concession Fees [Member]</t>
  </si>
  <si>
    <t>Accumulated amortization of intangible assets</t>
  </si>
  <si>
    <t>Other Intangible Assets [Member]</t>
  </si>
  <si>
    <t>Service Agreements [Member]</t>
  </si>
  <si>
    <t>25 years</t>
  </si>
  <si>
    <t>Infrastructure [Member]</t>
  </si>
  <si>
    <t>Contractual Rights [Member]</t>
  </si>
  <si>
    <t>Other Miscellaneous Intangibles [Member]</t>
  </si>
  <si>
    <t>Water Rights [Member]</t>
  </si>
  <si>
    <t>Commitments Narrative (Details) $ in Thousands, gal in Millions</t>
  </si>
  <si>
    <t>1 Months Ended</t>
  </si>
  <si>
    <t>Nov. 30, 2016</t>
  </si>
  <si>
    <t>Dec. 31, 2017USD ($)employeeacre_foot$ / million_gallonsgal</t>
  </si>
  <si>
    <t>Dec. 31, 2016USD ($)gal</t>
  </si>
  <si>
    <t>Dec. 31, 2015USD ($)gal</t>
  </si>
  <si>
    <t>Long-term Purchase Commitment [Line Items]</t>
  </si>
  <si>
    <t>Reduction in delivery schedule</t>
  </si>
  <si>
    <t>10.00%</t>
  </si>
  <si>
    <t>Collective Bargaining Agreement, Term of Contract</t>
  </si>
  <si>
    <t>3 years</t>
  </si>
  <si>
    <t>Collective bargaining agreement percent of wage increase for 2017</t>
  </si>
  <si>
    <t>Collective bargaining agreement percent of wage increase for 2018</t>
  </si>
  <si>
    <t>3.00%</t>
  </si>
  <si>
    <t>Collective bargaining agreement percent of wage increase for 2019</t>
  </si>
  <si>
    <t>4.00%</t>
  </si>
  <si>
    <t>Santa Clara Valley Water District [Member]</t>
  </si>
  <si>
    <t>Master contract, negotiated term for delivery schedules</t>
  </si>
  <si>
    <t>Water purchased in millions of gallons | gal</t>
  </si>
  <si>
    <t>Minimum percent of delivery schedule to be purchased in 2017</t>
  </si>
  <si>
    <t>90.00%</t>
  </si>
  <si>
    <t>Minimum volume of water to be purchased in 2017 | gal</t>
  </si>
  <si>
    <t>Cost of water to be purchased in 2017</t>
  </si>
  <si>
    <t>Current contract water rate | $ / million_gallons</t>
  </si>
  <si>
    <t>Contract life of agreement with City of Cupertino</t>
  </si>
  <si>
    <t>SJW Group [Member]</t>
  </si>
  <si>
    <t>Number of employees | employee</t>
  </si>
  <si>
    <t>SJWTX,Inc. dba Canyon Lake Water Supply Corporation [Member] | Guadalupe-Blanco River Authority [Member]</t>
  </si>
  <si>
    <t>Long-term Purchase Commitment, Minimum Area Required, Next Twelve Months | acre_foot</t>
  </si>
  <si>
    <t>Notice period required for contract adjustment</t>
  </si>
  <si>
    <t>60 days</t>
  </si>
  <si>
    <t>Executive, Administrative or Supervisory Personnel [Member] | SJW Group [Member]</t>
  </si>
  <si>
    <t>Union Member [Member] | SJW Group [Member]</t>
  </si>
  <si>
    <t>Partnership Interest Narrative (Details) - USD ($) $ in Thousands</t>
  </si>
  <si>
    <t>Consolidation, Less than Wholly Owned Subsidiary, Parent Ownership Interest, Effects of Changes, Net [Line Items]</t>
  </si>
  <si>
    <t>Benefit Plans Narrative (Details)</t>
  </si>
  <si>
    <t>Dec. 31, 2017USD ($)yr</t>
  </si>
  <si>
    <t>Pension Plans [Abstract]</t>
  </si>
  <si>
    <t>Number of compensation years included in benefit calculation | yr</t>
  </si>
  <si>
    <t>Expected future working lifetime of participants</t>
  </si>
  <si>
    <t>12 years 9 months 26 days</t>
  </si>
  <si>
    <t>Market gains (losses)</t>
  </si>
  <si>
    <t>Return on investments for past 10 years, percent</t>
  </si>
  <si>
    <t>6.07%</t>
  </si>
  <si>
    <t>Investments benchmark for past 10 years, percent</t>
  </si>
  <si>
    <t>6.34%</t>
  </si>
  <si>
    <t>Return on investments for past five years, percent</t>
  </si>
  <si>
    <t>8.55%</t>
  </si>
  <si>
    <t>Investments benchmark for past five years, percent</t>
  </si>
  <si>
    <t>9.22%</t>
  </si>
  <si>
    <t>Flexible Spending Plan [Abstract]</t>
  </si>
  <si>
    <t>Annual maximum contribution limit under Health Care Spending Account plan</t>
  </si>
  <si>
    <t>Annual maximum contribution limit under Dependent Care Spending Account plan</t>
  </si>
  <si>
    <t>Deferral Plan [Abstract]</t>
  </si>
  <si>
    <t>Employer contributions to deferral plan</t>
  </si>
  <si>
    <t>Fixed Income Funds [Member]</t>
  </si>
  <si>
    <t>Target plan asset allocations</t>
  </si>
  <si>
    <t>Bonds [Member]</t>
  </si>
  <si>
    <t>Actual plan asset allocations</t>
  </si>
  <si>
    <t>32.00%</t>
  </si>
  <si>
    <t>Cash and Cash Equivalents [Member]</t>
  </si>
  <si>
    <t>Equity Securities [Member]</t>
  </si>
  <si>
    <t>62.00%</t>
  </si>
  <si>
    <t>Private Corporation Assets [Member]</t>
  </si>
  <si>
    <t>5.00%</t>
  </si>
  <si>
    <t>Period for performance standards</t>
  </si>
  <si>
    <t>Executive Supplemental Retirement Plan [Member]</t>
  </si>
  <si>
    <t>Projected benefit obligation</t>
  </si>
  <si>
    <t>Net periodic pension cost</t>
  </si>
  <si>
    <t>Executives and Non-employee Directors [Member] | Deferred Compensation Arrangement with Individual, by Type of Compensation, Pension and Other Postretirement Benefits [Member]</t>
  </si>
  <si>
    <t>Special Deferral Election Plan and Deferral Election Program [Abstract]</t>
  </si>
  <si>
    <t>Deferrals by executives and non-employee directors</t>
  </si>
  <si>
    <t>Benefit Plans Actuarial Calculation Assumptions (Details)</t>
  </si>
  <si>
    <t>Pension Plan [Member]</t>
  </si>
  <si>
    <t>Defined Benefit Plan Disclosure [Line Items]</t>
  </si>
  <si>
    <t>Net periodic benefit cost, discount rate</t>
  </si>
  <si>
    <t>4.04%</t>
  </si>
  <si>
    <t>4.24%</t>
  </si>
  <si>
    <t>3.88%</t>
  </si>
  <si>
    <t>Net periodic benefit cost, expected return on plan assets</t>
  </si>
  <si>
    <t>7.00%</t>
  </si>
  <si>
    <t>Net periodic benefit cost, rate of compensation increase</t>
  </si>
  <si>
    <t>Benefit obligations, discount rate</t>
  </si>
  <si>
    <t>3.52%</t>
  </si>
  <si>
    <t>Benefit obligations, rate of compensation increase</t>
  </si>
  <si>
    <t>Other Postretirement Benefits Plan [Member]</t>
  </si>
  <si>
    <t>3.93%</t>
  </si>
  <si>
    <t>4.10%</t>
  </si>
  <si>
    <t>3.45%</t>
  </si>
  <si>
    <t>Benefit Plans Net Periodic Benefit Cost (Details) - USD ($) $ in Thousands</t>
  </si>
  <si>
    <t>Service cost</t>
  </si>
  <si>
    <t>Interest cost</t>
  </si>
  <si>
    <t>Expected return on assets</t>
  </si>
  <si>
    <t>Amortization of prior service cost</t>
  </si>
  <si>
    <t>Recognized actuarial loss</t>
  </si>
  <si>
    <t>Benefit Plans Reconciliation of Funded Status (Details) - USD ($) $ in Thousands</t>
  </si>
  <si>
    <t>Defined Benefit Plan, Change in Fair Value of Plan Assets [Roll Forward]</t>
  </si>
  <si>
    <t>Fair value of assets at beginning of year</t>
  </si>
  <si>
    <t>Fair value of assets at end of year</t>
  </si>
  <si>
    <t>Defined Benefit Plan, Change in Benefit Obligation [Roll Forward]</t>
  </si>
  <si>
    <t>Benefit obligation at beginning of year</t>
  </si>
  <si>
    <t>Actuarial loss</t>
  </si>
  <si>
    <t>Implicit rate subsidy</t>
  </si>
  <si>
    <t>Benefits paid</t>
  </si>
  <si>
    <t>Benefit obligation at end of year</t>
  </si>
  <si>
    <t>Actual return on plan assets</t>
  </si>
  <si>
    <t>Employer contributions</t>
  </si>
  <si>
    <t>Funded status at end of year</t>
  </si>
  <si>
    <t>Benefit Plans Amounts Recognized in Balance Sheet (Details) - USD ($) $ in Thousands</t>
  </si>
  <si>
    <t>Noncurrent liabilities</t>
  </si>
  <si>
    <t>Current liabilities</t>
  </si>
  <si>
    <t>Liabilities</t>
  </si>
  <si>
    <t>Benefit Plans Regulatory Asset (Details) - Postretirement pensions and other medical benefits [Member] - USD ($) $ in Thousands</t>
  </si>
  <si>
    <t>Funded status of obligation</t>
  </si>
  <si>
    <t>Accrued benefit cost</t>
  </si>
  <si>
    <t>Amount to be recovered in future rates</t>
  </si>
  <si>
    <t>Tax gross-up</t>
  </si>
  <si>
    <t>Benefit Plans Amortization (Details) $ in Thousands</t>
  </si>
  <si>
    <t>Amortization of loss</t>
  </si>
  <si>
    <t>Benefit Plans Plan Assets (Details) - USD ($) $ in Thousands</t>
  </si>
  <si>
    <t>Fair value of plan assets</t>
  </si>
  <si>
    <t>Actual plan asset allocations as a percent of toal plan assets</t>
  </si>
  <si>
    <t>Pension Plan [Member] | Debt Securities [Member]</t>
  </si>
  <si>
    <t>34.00%</t>
  </si>
  <si>
    <t>Pension Plan [Member] | Equity Securities [Member]</t>
  </si>
  <si>
    <t>63.00%</t>
  </si>
  <si>
    <t>58.00%</t>
  </si>
  <si>
    <t>Pension Plan [Member] | Cash and Cash Equivalents [Member]</t>
  </si>
  <si>
    <t>8.00%</t>
  </si>
  <si>
    <t>Other Postretirement Benefits Plan [Member] | Debt Securities [Member]</t>
  </si>
  <si>
    <t>Other Postretirement Benefits Plan [Member] | Equity Securities [Member]</t>
  </si>
  <si>
    <t>60.00%</t>
  </si>
  <si>
    <t>50.00%</t>
  </si>
  <si>
    <t>Other Postretirement Benefits Plan [Member] | Cash and Cash Equivalents [Member]</t>
  </si>
  <si>
    <t>14.00%</t>
  </si>
  <si>
    <t>Benefit Plans Fair Value of Plan Assets (Details) - USD ($) $ in Thousands</t>
  </si>
  <si>
    <t>Quoted Prices in Active Markets for Identical Assets (Level 1)</t>
  </si>
  <si>
    <t>Significant Unobservable Inputs (Level 3)</t>
  </si>
  <si>
    <t>Cash and Cash Equivalents [Member] | Quoted Prices in Active Markets for Identical Assets (Level 1)</t>
  </si>
  <si>
    <t>Cash and Cash Equivalents [Member] | Significant Observable Inputs (Level 2)</t>
  </si>
  <si>
    <t>Cash and Cash Equivalents [Member] | Significant Unobservable Inputs (Level 3)</t>
  </si>
  <si>
    <t>Fixed Income Funds [Member] | Quoted Prices in Active Markets for Identical Assets (Level 1)</t>
  </si>
  <si>
    <t>Fixed Income Funds [Member] | Significant Observable Inputs (Level 2)</t>
  </si>
  <si>
    <t>Fixed Income Funds [Member] | Significant Unobservable Inputs (Level 3)</t>
  </si>
  <si>
    <t>55.00%</t>
  </si>
  <si>
    <t>Fixed Income Securities [Member]</t>
  </si>
  <si>
    <t>45.00%</t>
  </si>
  <si>
    <t>All Cap Equity Fund [Member] | Actively Managed Investments [Member]</t>
  </si>
  <si>
    <t>All Cap Equity Fund [Member] | Actively Managed Investments [Member] | Quoted Prices in Active Markets for Identical Assets (Level 1)</t>
  </si>
  <si>
    <t>All Cap Equity Fund [Member] | Actively Managed Investments [Member] | Significant Observable Inputs (Level 2)</t>
  </si>
  <si>
    <t>All Cap Equity Fund [Member] | Actively Managed Investments [Member] | Significant Unobservable Inputs (Level 3)</t>
  </si>
  <si>
    <t>U.S. Large Cap Equity [Member] | Actively Managed Investments [Member]</t>
  </si>
  <si>
    <t>U.S. Large Cap Equity [Member] | Actively Managed Investments [Member] | Quoted Prices in Active Markets for Identical Assets (Level 1)</t>
  </si>
  <si>
    <t>U.S. Large Cap Equity [Member] | Actively Managed Investments [Member] | Significant Observable Inputs (Level 2)</t>
  </si>
  <si>
    <t>U.S. Large Cap Equity [Member] | Actively Managed Investments [Member] | Significant Unobservable Inputs (Level 3)</t>
  </si>
  <si>
    <t>U.S. Mid Cap Equity [Member] | Actively Managed Investments [Member]</t>
  </si>
  <si>
    <t>U.S. Mid Cap Equity [Member] | Actively Managed Investments [Member] | Quoted Prices in Active Markets for Identical Assets (Level 1)</t>
  </si>
  <si>
    <t>U.S. Mid Cap Equity [Member] | Actively Managed Investments [Member] | Significant Observable Inputs (Level 2)</t>
  </si>
  <si>
    <t>U.S. Mid Cap Equity [Member] | Actively Managed Investments [Member] | Significant Unobservable Inputs (Level 3)</t>
  </si>
  <si>
    <t>U.S. Small Cap Equity [Member] | Actively Managed Investments [Member]</t>
  </si>
  <si>
    <t>U.S. Small Cap Equity [Member] | Actively Managed Investments [Member] | Quoted Prices in Active Markets for Identical Assets (Level 1)</t>
  </si>
  <si>
    <t>U.S. Small Cap Equity [Member] | Actively Managed Investments [Member] | Significant Observable Inputs (Level 2)</t>
  </si>
  <si>
    <t>U.S. Small Cap Equity [Member] | Actively Managed Investments [Member] | Significant Unobservable Inputs (Level 3)</t>
  </si>
  <si>
    <t>Non-U.S. Large Cap Equity [Member] | Actively Managed Investments [Member]</t>
  </si>
  <si>
    <t>Non-U.S. Large Cap Equity [Member] | Actively Managed Investments [Member] | Quoted Prices in Active Markets for Identical Assets (Level 1)</t>
  </si>
  <si>
    <t>Non-U.S. Large Cap Equity [Member] | Actively Managed Investments [Member] | Significant Observable Inputs (Level 2)</t>
  </si>
  <si>
    <t>Non-U.S. Large Cap Equity [Member] | Actively Managed Investments [Member] | Significant Unobservable Inputs (Level 3)</t>
  </si>
  <si>
    <t>REIT [Member] | Actively Managed Investments [Member]</t>
  </si>
  <si>
    <t>REIT [Member] | Actively Managed Investments [Member] | Quoted Prices in Active Markets for Identical Assets (Level 1)</t>
  </si>
  <si>
    <t>REIT [Member] | Actively Managed Investments [Member] | Significant Observable Inputs (Level 2)</t>
  </si>
  <si>
    <t>REIT [Member] | Actively Managed Investments [Member] | Significant Unobservable Inputs (Level 3)</t>
  </si>
  <si>
    <t>Benefit Plans Benefits Expected to be Paid in Next Five Years (Details) $ in Thousands</t>
  </si>
  <si>
    <t>Expected Future Benefit Payments [Abstract]</t>
  </si>
  <si>
    <t>2022 - 2026</t>
  </si>
  <si>
    <t>Estimated required and discretionary employer cash contributions in 2017</t>
  </si>
  <si>
    <t>Equity Plans Equity Plans (Details) $ in Thousands</t>
  </si>
  <si>
    <t>Dec. 31, 2017USD ($)purchase_intervalshares</t>
  </si>
  <si>
    <t>Dec. 31, 2016USD ($)shares</t>
  </si>
  <si>
    <t>Dec. 31, 2015USD ($)shares</t>
  </si>
  <si>
    <t>Summary of Activity under the Plan [Abstract]</t>
  </si>
  <si>
    <t>Compensation costs charged to income</t>
  </si>
  <si>
    <t>Proceeds from the exercise of stock options and similar instruments</t>
  </si>
  <si>
    <t>Adjustment to Additional Paid in Capital, Income Tax Effect from Share-based Compensation, Net</t>
  </si>
  <si>
    <t>Excess Tax Benefit from Share-based Compensation, Financing Activities</t>
  </si>
  <si>
    <t>Employee Stock Purchase Plan [Abstract]</t>
  </si>
  <si>
    <t>Number of purchases intervals under the plan since inception | purchase_interval</t>
  </si>
  <si>
    <t>Shares issued during the period under the plan | shares</t>
  </si>
  <si>
    <t>Cash received from employees toward purchases under the plan</t>
  </si>
  <si>
    <t>Restricted Stock and Deferred Restricted Stock [Member]</t>
  </si>
  <si>
    <t>Unrecognized compensation cost</t>
  </si>
  <si>
    <t>Deferred Restricted Stock Awards [Member]</t>
  </si>
  <si>
    <t>Dividend Equivalent Rights [Abstract]</t>
  </si>
  <si>
    <t>Cumulative dividend equivalent rights converted to deferred restricted stock awards | shares</t>
  </si>
  <si>
    <t>Dividend Equivalent Rights [Member]</t>
  </si>
  <si>
    <t>Liability for dividend equivalent rights</t>
  </si>
  <si>
    <t>Incentive Plan [Member]</t>
  </si>
  <si>
    <t>Option Indexed to Issuer's Equity [Line Items]</t>
  </si>
  <si>
    <t>Number of shares reserved for issuance under the plan | shares</t>
  </si>
  <si>
    <t>Maximum number of shares per employee | shares</t>
  </si>
  <si>
    <t>Share-based Compensation Arrangement by Share-based Payment Award, Shares Issued Pursuant To The Plan | shares</t>
  </si>
  <si>
    <t>Shares issuable under the plan upon exercise of outstanding awards | shares</t>
  </si>
  <si>
    <t>Number of shares available for grant | shares</t>
  </si>
  <si>
    <t>Employee Stock Purchase Plan [Member]</t>
  </si>
  <si>
    <t>Purchase price of common stock to employees under the plan, percent</t>
  </si>
  <si>
    <t>85.00%</t>
  </si>
  <si>
    <t>Maximum amount of base salary employees can designate for share purchase under the plan</t>
  </si>
  <si>
    <t>Expenses recorded under the plan</t>
  </si>
  <si>
    <t>Common Stock [Member] | Employee Stock Purchase Plan [Member]</t>
  </si>
  <si>
    <t>Equity Plans Restricted Stock and Deferred Restricted Stock Activity (Details) - USD ($) $ / shares in Units, $ in Thousands</t>
  </si>
  <si>
    <t>Feb. 26, 2018</t>
  </si>
  <si>
    <t>Nov. 06, 2017</t>
  </si>
  <si>
    <t>Apr. 26, 2017</t>
  </si>
  <si>
    <t>Jan. 24, 2017</t>
  </si>
  <si>
    <t>Aug. 04, 2014</t>
  </si>
  <si>
    <t>Dec. 31, 2020</t>
  </si>
  <si>
    <t>Restricted and Deferred Restricted Stock Awards Outstanding [Roll Forward]</t>
  </si>
  <si>
    <t>Outstanding as of January 1, 2016, units</t>
  </si>
  <si>
    <t>Issued, units</t>
  </si>
  <si>
    <t>Exercised, units</t>
  </si>
  <si>
    <t>Forfeited or expired</t>
  </si>
  <si>
    <t>Outstanding as of December 31, 2016, units</t>
  </si>
  <si>
    <t>Shares vested as of December 31, 2016, shares</t>
  </si>
  <si>
    <t>Share-based Compensation Arrangement by Share-based Payment Award, Non-Option Equity Instruments, Weighted Average Grant Date Fair Value [Roll Forward] [Roll Forward]</t>
  </si>
  <si>
    <t>Outstanding as of January 1, 2016, wtd avg grant date fair value</t>
  </si>
  <si>
    <t>Issued, wtd avg grant date fair value</t>
  </si>
  <si>
    <t>Exercised, wtd avg grant date fair value</t>
  </si>
  <si>
    <t>Forfeited or expired, wtd avg grant date fair value</t>
  </si>
  <si>
    <t>Outstanding as od December 31, 2016, wtd avg grant date fair value</t>
  </si>
  <si>
    <t>Shares vested as of December 31, 2016, wtd avg grant date fair value</t>
  </si>
  <si>
    <t>Share-based Compensation Arrangement by Share-based Payment Award, Equity Instruments Other than Options, Nonvested, Number of Shares [Roll Forward]</t>
  </si>
  <si>
    <t>Nonvested as of January 1, 2016, units</t>
  </si>
  <si>
    <t>Granted, units</t>
  </si>
  <si>
    <t>Vested, units</t>
  </si>
  <si>
    <t>Forfeited, units</t>
  </si>
  <si>
    <t>Nonvested as of December 31, 2016, units</t>
  </si>
  <si>
    <t>Restricted and Deferred Restricted Stock Awards, Nonvested, Weighted Average Grant Date Fair Value [Roll Forward]</t>
  </si>
  <si>
    <t>Nonvested as of January 1, 2016, wtd avg grant date fair value</t>
  </si>
  <si>
    <t>Granted, wtd avg grant date fair value</t>
  </si>
  <si>
    <t>Vested, wtd avg grant date fair value</t>
  </si>
  <si>
    <t>Forfeited, wtd avg grant date fair value</t>
  </si>
  <si>
    <t>Nonvested as of December 31, 2016, wtd avg grant date fair value</t>
  </si>
  <si>
    <t>Period for recognition of compensation cost</t>
  </si>
  <si>
    <t>1 year 1 month 21 days</t>
  </si>
  <si>
    <t>Officer [Member] | Performance Shares [Member]</t>
  </si>
  <si>
    <t>Share-based Compensation Arrangement by Share-based Payment Award, Equity Instruments Other than Options, Nonvested, Intrinsic Value, Amount Per Share</t>
  </si>
  <si>
    <t>Officer [Member] | Performance Shares 2 [Member]</t>
  </si>
  <si>
    <t>Officer [Member] | Minimum [Member] | Performance Shares [Member]</t>
  </si>
  <si>
    <t>Share-based Compensation Arrangement by Share-based Payment Award, Award Vesting Rights, Percentage</t>
  </si>
  <si>
    <t>0.00%</t>
  </si>
  <si>
    <t>Officer [Member] | Maximum [Member] | Performance Shares [Member]</t>
  </si>
  <si>
    <t>150.00%</t>
  </si>
  <si>
    <t>200.00%</t>
  </si>
  <si>
    <t>Non-employee Board Members [Member] | Restricted Stock Units (RSUs) [Member]</t>
  </si>
  <si>
    <t>Scenario, Forecast [Member] | Officer [Member] | Performance Shares [Member]</t>
  </si>
  <si>
    <t>100.00%</t>
  </si>
  <si>
    <t>Scenario, Forecast [Member] | Executive Officers [Member] | Performance Shares [Member]</t>
  </si>
  <si>
    <t>Share-based Compensation Award, Tranche One [Member] | Officer [Member] | Minimum [Member] | Performance Shares 2 [Member]</t>
  </si>
  <si>
    <t>Share-based Compensation Award, Tranche One [Member] | Officer [Member] | Maximum [Member] | Performance Shares 2 [Member]</t>
  </si>
  <si>
    <t>Share-based Compensation Award, Tranche Two [Member] | Officer [Member] | Minimum [Member] | Performance Shares 2 [Member]</t>
  </si>
  <si>
    <t>Share-based Compensation Award, Tranche Two [Member] | Officer [Member] | Maximum [Member] | Performance Shares 2 [Member]</t>
  </si>
  <si>
    <t>Segment and Non-Tariffed Business Reporting (Details) $ in Thousands</t>
  </si>
  <si>
    <t>Sep. 30, 2017USD ($)</t>
  </si>
  <si>
    <t>Jun. 30, 2017USD ($)</t>
  </si>
  <si>
    <t>Mar. 31, 2017USD ($)</t>
  </si>
  <si>
    <t>Sep. 30, 2016USD ($)</t>
  </si>
  <si>
    <t>Jun. 30, 2016USD ($)</t>
  </si>
  <si>
    <t>Mar. 31, 2016USD ($)</t>
  </si>
  <si>
    <t>Dec. 31, 2017USD ($)subsidiaryreportable_segment</t>
  </si>
  <si>
    <t>Segment Reporting Information [Line Items]</t>
  </si>
  <si>
    <t>Number of Subsidiaries | subsidiary</t>
  </si>
  <si>
    <t>Number of Reportable Segments | reportable_segment</t>
  </si>
  <si>
    <t>Utilities Operating Expense</t>
  </si>
  <si>
    <t>Operating Income (Loss)</t>
  </si>
  <si>
    <t>SJW Corp. [Member]</t>
  </si>
  <si>
    <t>Interest Expense</t>
  </si>
  <si>
    <t>Regulated [Member] | Water Utility Services [Member]</t>
  </si>
  <si>
    <t>Regulated [Member] | SJW Corp. [Member]</t>
  </si>
  <si>
    <t>Nonregulated Operation [Member] | Water Utility Services [Member]</t>
  </si>
  <si>
    <t>Nonregulated Operation [Member] | Real Estate Services [Member]</t>
  </si>
  <si>
    <t>Nonregulated Operation [Member] | All Other [Member]</t>
  </si>
  <si>
    <t>[1]</t>
  </si>
  <si>
    <t>Nonregulated Operation [Member] | SJW Corp. [Member]</t>
  </si>
  <si>
    <t>The “All Other” category includes the accounts of SJW Group on a stand-alone basis.</t>
  </si>
  <si>
    <t>Texas Water Alliance Limited Narrative (Details) - Texas Water Alliance Alliance [Member] $ in Thousands</t>
  </si>
  <si>
    <t>Income Statement, Balance Sheet and Additional Disclosures by Disposal Groups, Including Discontinued Operations [Line Items]</t>
  </si>
  <si>
    <t>Proceeds from Sales of Business, Affiliate and Productive Assets</t>
  </si>
  <si>
    <t>Purchase and Sales Agreement, Holdback Amount</t>
  </si>
  <si>
    <t>Pre-tax gain on sale of utility property</t>
  </si>
  <si>
    <t>California Water Service Group Stock Narrative (Details) - USD ($) $ in Thousands</t>
  </si>
  <si>
    <t>Shares of California Water Service Group held</t>
  </si>
  <si>
    <t>Available for Sale Marketable Security, Shares Sold</t>
  </si>
  <si>
    <t>Available-for-sale Securities, Gross Realized Gains (Losses), Sale Proceeds</t>
  </si>
  <si>
    <t>Fees Incurred on Sale of Available for Sale Securities</t>
  </si>
  <si>
    <t>Available-for-sale Securities, Gross Realized Gain (Loss)</t>
  </si>
  <si>
    <t>Available for Sales Securities, Tax on Realized Gain</t>
  </si>
  <si>
    <t>Gain (Loss) on Sale of Securities, Net</t>
  </si>
  <si>
    <t>Reclassification adjustment from AOCI for sale of securities, net</t>
  </si>
  <si>
    <t>Unaudited Quarterly Financial Information (Details) - USD ($) $ / shares in Units, $ in Thousands</t>
  </si>
  <si>
    <t>Sep. 30, 2016</t>
  </si>
  <si>
    <t>Mar. 31, 2016</t>
  </si>
  <si>
    <t>Comprehensive income</t>
  </si>
  <si>
    <t>Dividends per share</t>
  </si>
  <si>
    <t>--- High (in dollars per share) [Member]</t>
  </si>
  <si>
    <t>Market Price, Stock</t>
  </si>
  <si>
    <t>--- Low (in dollars per share) [Member]</t>
  </si>
  <si>
    <t>Valuation and Qualifying Accounts and Reserves (Details) - USD ($) $ in Thousands</t>
  </si>
  <si>
    <t>Allowance for Doubtful Accounts [Member]</t>
  </si>
  <si>
    <t>Movement in Valuation Allowances and Reserves [Roll Forward]</t>
  </si>
  <si>
    <t>Beginning Balance</t>
  </si>
  <si>
    <t>Charged to expense</t>
  </si>
  <si>
    <t>Accounts written off</t>
  </si>
  <si>
    <t>Recoveries of accounts written off</t>
  </si>
  <si>
    <t>Ending Balance</t>
  </si>
  <si>
    <t>Legal Reserve [Member]</t>
  </si>
  <si>
    <t>Paym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0557554</v>
      </c>
    </row>
    <row r="14" spans="1:4">
      <c r="A14" s="4" t="s">
        <v>23</v>
      </c>
      <c r="B14" s="4" t="s">
        <v>24</v>
      </c>
    </row>
    <row r="15" spans="1:4">
      <c r="A15" s="4" t="s">
        <v>25</v>
      </c>
      <c r="B15" s="4" t="s">
        <v>24</v>
      </c>
    </row>
    <row r="16" spans="1:4">
      <c r="A16" s="4" t="s">
        <v>26</v>
      </c>
      <c r="B16" s="4" t="s">
        <v>27</v>
      </c>
    </row>
    <row r="17" spans="1:4">
      <c r="A17" s="4" t="s">
        <v>28</v>
      </c>
      <c r="D17" s="6" t="n">
        <v>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831</v>
      </c>
      <c r="C3" s="6" t="n">
        <v>17923</v>
      </c>
    </row>
    <row r="4" spans="1:3">
      <c r="A4" s="4" t="s">
        <v>33</v>
      </c>
      <c r="B4" s="5" t="n">
        <v>1714228</v>
      </c>
      <c r="C4" s="5" t="n">
        <v>1554016</v>
      </c>
    </row>
    <row r="5" spans="1:3">
      <c r="A5" s="4" t="s">
        <v>34</v>
      </c>
      <c r="B5" s="5" t="n">
        <v>45851</v>
      </c>
      <c r="C5" s="5" t="n">
        <v>70453</v>
      </c>
    </row>
    <row r="6" spans="1:3">
      <c r="A6" s="4" t="s">
        <v>35</v>
      </c>
      <c r="B6" s="5" t="n">
        <v>14413</v>
      </c>
      <c r="C6" s="5" t="n">
        <v>23989</v>
      </c>
    </row>
    <row r="7" spans="1:3">
      <c r="A7" s="4" t="s">
        <v>36</v>
      </c>
      <c r="B7" s="5" t="n">
        <v>1792323</v>
      </c>
      <c r="C7" s="5" t="n">
        <v>1666381</v>
      </c>
    </row>
    <row r="8" spans="1:3">
      <c r="A8" s="4" t="s">
        <v>37</v>
      </c>
      <c r="B8" s="5" t="n">
        <v>553059</v>
      </c>
      <c r="C8" s="5" t="n">
        <v>520018</v>
      </c>
    </row>
    <row r="9" spans="1:3">
      <c r="A9" s="4" t="s">
        <v>38</v>
      </c>
      <c r="B9" s="5" t="n">
        <v>1239264</v>
      </c>
      <c r="C9" s="5" t="n">
        <v>1146363</v>
      </c>
    </row>
    <row r="10" spans="1:3">
      <c r="A10" s="4" t="s">
        <v>39</v>
      </c>
      <c r="B10" s="5" t="n">
        <v>56213</v>
      </c>
      <c r="C10" s="5" t="n">
        <v>62193</v>
      </c>
    </row>
    <row r="11" spans="1:3">
      <c r="A11" s="4" t="s">
        <v>37</v>
      </c>
      <c r="B11" s="5" t="n">
        <v>11132</v>
      </c>
      <c r="C11" s="5" t="n">
        <v>11734</v>
      </c>
    </row>
    <row r="12" spans="1:3">
      <c r="A12" s="4" t="s">
        <v>40</v>
      </c>
      <c r="B12" s="5" t="n">
        <v>45081</v>
      </c>
      <c r="C12" s="5" t="n">
        <v>50459</v>
      </c>
    </row>
    <row r="13" spans="1:3">
      <c r="A13" s="3" t="s">
        <v>41</v>
      </c>
    </row>
    <row r="14" spans="1:3">
      <c r="A14" s="4" t="s">
        <v>42</v>
      </c>
      <c r="B14" s="5" t="n">
        <v>7799</v>
      </c>
      <c r="C14" s="5" t="n">
        <v>6349</v>
      </c>
    </row>
    <row r="15" spans="1:3">
      <c r="A15" s="4" t="s">
        <v>43</v>
      </c>
      <c r="B15" s="5" t="n">
        <v>0</v>
      </c>
      <c r="C15" s="5" t="n">
        <v>19001</v>
      </c>
    </row>
    <row r="16" spans="1:3">
      <c r="A16" s="3" t="s">
        <v>44</v>
      </c>
    </row>
    <row r="17" spans="1:3">
      <c r="A17" s="4" t="s">
        <v>45</v>
      </c>
      <c r="B17" s="5" t="n">
        <v>17305</v>
      </c>
      <c r="C17" s="5" t="n">
        <v>16361</v>
      </c>
    </row>
    <row r="18" spans="1:3">
      <c r="A18" s="4" t="s">
        <v>46</v>
      </c>
      <c r="B18" s="5" t="n">
        <v>7981</v>
      </c>
      <c r="C18" s="5" t="n">
        <v>9796</v>
      </c>
    </row>
    <row r="19" spans="1:3">
      <c r="A19" s="4" t="s">
        <v>47</v>
      </c>
      <c r="B19" s="5" t="n">
        <v>1118</v>
      </c>
      <c r="C19" s="5" t="n">
        <v>3383</v>
      </c>
    </row>
    <row r="20" spans="1:3">
      <c r="A20" s="4" t="s">
        <v>48</v>
      </c>
      <c r="B20" s="5" t="n">
        <v>27905</v>
      </c>
      <c r="C20" s="5" t="n">
        <v>24255</v>
      </c>
    </row>
    <row r="21" spans="1:3">
      <c r="A21" s="4" t="s">
        <v>49</v>
      </c>
      <c r="B21" s="5" t="n">
        <v>0</v>
      </c>
      <c r="C21" s="5" t="n">
        <v>16064</v>
      </c>
    </row>
    <row r="22" spans="1:3">
      <c r="A22" s="4" t="s">
        <v>50</v>
      </c>
      <c r="B22" s="5" t="n">
        <v>4750</v>
      </c>
      <c r="C22" s="5" t="n">
        <v>4402</v>
      </c>
    </row>
    <row r="23" spans="1:3">
      <c r="A23" s="4" t="s">
        <v>51</v>
      </c>
      <c r="B23" s="5" t="n">
        <v>66858</v>
      </c>
      <c r="C23" s="5" t="n">
        <v>99611</v>
      </c>
    </row>
    <row r="24" spans="1:3">
      <c r="A24" s="3" t="s">
        <v>52</v>
      </c>
    </row>
    <row r="25" spans="1:3">
      <c r="A25" s="4" t="s">
        <v>53</v>
      </c>
      <c r="B25" s="5" t="n">
        <v>4535</v>
      </c>
      <c r="C25" s="5" t="n">
        <v>3390</v>
      </c>
    </row>
    <row r="26" spans="1:3">
      <c r="A26" s="4" t="s">
        <v>54</v>
      </c>
      <c r="B26" s="5" t="n">
        <v>99554</v>
      </c>
      <c r="C26" s="5" t="n">
        <v>135709</v>
      </c>
    </row>
    <row r="27" spans="1:3">
      <c r="A27" s="4" t="s">
        <v>47</v>
      </c>
      <c r="B27" s="5" t="n">
        <v>2709</v>
      </c>
      <c r="C27" s="5" t="n">
        <v>7844</v>
      </c>
    </row>
    <row r="28" spans="1:3">
      <c r="A28" s="4" t="s">
        <v>55</v>
      </c>
      <c r="B28" s="5" t="n">
        <v>106798</v>
      </c>
      <c r="C28" s="5" t="n">
        <v>146943</v>
      </c>
    </row>
    <row r="29" spans="1:3">
      <c r="A29" s="4" t="s">
        <v>56</v>
      </c>
      <c r="B29" s="5" t="n">
        <v>1458001</v>
      </c>
      <c r="C29" s="5" t="n">
        <v>1443376</v>
      </c>
    </row>
    <row r="30" spans="1:3">
      <c r="A30" s="3" t="s">
        <v>57</v>
      </c>
    </row>
    <row r="31" spans="1:3">
      <c r="A31" s="4" t="s">
        <v>58</v>
      </c>
      <c r="B31" s="5" t="n">
        <v>21</v>
      </c>
      <c r="C31" s="5" t="n">
        <v>21</v>
      </c>
    </row>
    <row r="32" spans="1:3">
      <c r="A32" s="4" t="s">
        <v>59</v>
      </c>
      <c r="B32" s="5" t="n">
        <v>84866</v>
      </c>
      <c r="C32" s="5" t="n">
        <v>81715</v>
      </c>
    </row>
    <row r="33" spans="1:3">
      <c r="A33" s="4" t="s">
        <v>60</v>
      </c>
      <c r="B33" s="5" t="n">
        <v>376119</v>
      </c>
      <c r="C33" s="5" t="n">
        <v>338386</v>
      </c>
    </row>
    <row r="34" spans="1:3">
      <c r="A34" s="4" t="s">
        <v>61</v>
      </c>
      <c r="B34" s="5" t="n">
        <v>2203</v>
      </c>
      <c r="C34" s="5" t="n">
        <v>1524</v>
      </c>
    </row>
    <row r="35" spans="1:3">
      <c r="A35" s="4" t="s">
        <v>62</v>
      </c>
      <c r="B35" s="5" t="n">
        <v>463209</v>
      </c>
      <c r="C35" s="5" t="n">
        <v>421646</v>
      </c>
    </row>
    <row r="36" spans="1:3">
      <c r="A36" s="4" t="s">
        <v>63</v>
      </c>
      <c r="B36" s="5" t="n">
        <v>431092</v>
      </c>
      <c r="C36" s="5" t="n">
        <v>433335</v>
      </c>
    </row>
    <row r="37" spans="1:3">
      <c r="A37" s="4" t="s">
        <v>64</v>
      </c>
      <c r="B37" s="5" t="n">
        <v>894301</v>
      </c>
      <c r="C37" s="5" t="n">
        <v>854981</v>
      </c>
    </row>
    <row r="38" spans="1:3">
      <c r="A38" s="3" t="s">
        <v>65</v>
      </c>
    </row>
    <row r="39" spans="1:3">
      <c r="A39" s="4" t="s">
        <v>66</v>
      </c>
      <c r="B39" s="5" t="n">
        <v>25000</v>
      </c>
      <c r="C39" s="5" t="n">
        <v>14200</v>
      </c>
    </row>
    <row r="40" spans="1:3">
      <c r="A40" s="4" t="s">
        <v>67</v>
      </c>
      <c r="B40" s="5" t="n">
        <v>0</v>
      </c>
      <c r="C40" s="5" t="n">
        <v>125</v>
      </c>
    </row>
    <row r="41" spans="1:3">
      <c r="A41" s="4" t="s">
        <v>68</v>
      </c>
      <c r="B41" s="5" t="n">
        <v>14382</v>
      </c>
      <c r="C41" s="5" t="n">
        <v>10846</v>
      </c>
    </row>
    <row r="42" spans="1:3">
      <c r="A42" s="4" t="s">
        <v>69</v>
      </c>
      <c r="B42" s="5" t="n">
        <v>22960</v>
      </c>
      <c r="C42" s="5" t="n">
        <v>18739</v>
      </c>
    </row>
    <row r="43" spans="1:3">
      <c r="A43" s="4" t="s">
        <v>70</v>
      </c>
      <c r="B43" s="5" t="n">
        <v>6869</v>
      </c>
      <c r="C43" s="5" t="n">
        <v>6309</v>
      </c>
    </row>
    <row r="44" spans="1:3">
      <c r="A44" s="4" t="s">
        <v>71</v>
      </c>
      <c r="B44" s="5" t="n">
        <v>1904</v>
      </c>
      <c r="C44" s="5" t="n">
        <v>1681</v>
      </c>
    </row>
    <row r="45" spans="1:3">
      <c r="A45" s="4" t="s">
        <v>72</v>
      </c>
      <c r="B45" s="5" t="n">
        <v>6011</v>
      </c>
      <c r="C45" s="5" t="n">
        <v>4696</v>
      </c>
    </row>
    <row r="46" spans="1:3">
      <c r="A46" s="4" t="s">
        <v>73</v>
      </c>
      <c r="B46" s="5" t="n">
        <v>7926</v>
      </c>
      <c r="C46" s="5" t="n">
        <v>6977</v>
      </c>
    </row>
    <row r="47" spans="1:3">
      <c r="A47" s="4" t="s">
        <v>74</v>
      </c>
      <c r="B47" s="5" t="n">
        <v>85052</v>
      </c>
      <c r="C47" s="5" t="n">
        <v>63573</v>
      </c>
    </row>
    <row r="48" spans="1:3">
      <c r="A48" s="4" t="s">
        <v>75</v>
      </c>
      <c r="B48" s="5" t="n">
        <v>85795</v>
      </c>
      <c r="C48" s="5" t="n">
        <v>205203</v>
      </c>
    </row>
    <row r="49" spans="1:3">
      <c r="A49" s="4" t="s">
        <v>76</v>
      </c>
      <c r="B49" s="5" t="n">
        <v>83695</v>
      </c>
      <c r="C49" s="5" t="n">
        <v>84815</v>
      </c>
    </row>
    <row r="50" spans="1:3">
      <c r="A50" s="4" t="s">
        <v>77</v>
      </c>
      <c r="B50" s="5" t="n">
        <v>160830</v>
      </c>
      <c r="C50" s="5" t="n">
        <v>151576</v>
      </c>
    </row>
    <row r="51" spans="1:3">
      <c r="A51" s="4" t="s">
        <v>78</v>
      </c>
      <c r="B51" s="5" t="n">
        <v>72841</v>
      </c>
      <c r="C51" s="5" t="n">
        <v>70177</v>
      </c>
    </row>
    <row r="52" spans="1:3">
      <c r="A52" s="4" t="s">
        <v>79</v>
      </c>
      <c r="B52" s="5" t="n">
        <v>62476</v>
      </c>
      <c r="C52" s="5" t="n">
        <v>0</v>
      </c>
    </row>
    <row r="53" spans="1:3">
      <c r="A53" s="4" t="s">
        <v>80</v>
      </c>
      <c r="B53" s="5" t="n">
        <v>13011</v>
      </c>
      <c r="C53" s="5" t="n">
        <v>13051</v>
      </c>
    </row>
    <row r="54" spans="1:3">
      <c r="A54" s="4" t="s">
        <v>81</v>
      </c>
      <c r="B54" s="5" t="n">
        <v>0</v>
      </c>
      <c r="C54" s="5" t="n">
        <v>0</v>
      </c>
    </row>
    <row r="55" spans="1:3">
      <c r="A55" s="4" t="s">
        <v>82</v>
      </c>
      <c r="B55" s="6" t="n">
        <v>1458001</v>
      </c>
      <c r="C55" s="6" t="n">
        <v>1443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0</v>
      </c>
    </row>
    <row r="2" spans="1:3">
      <c r="A2" s="3" t="s">
        <v>41</v>
      </c>
    </row>
    <row r="3" spans="1:3">
      <c r="A3" s="4" t="s">
        <v>84</v>
      </c>
      <c r="B3" s="6" t="n">
        <v>190</v>
      </c>
      <c r="C3" s="6" t="n">
        <v>200</v>
      </c>
    </row>
    <row r="4" spans="1:3">
      <c r="A4" s="3" t="s">
        <v>85</v>
      </c>
    </row>
    <row r="5" spans="1:3">
      <c r="A5" s="4" t="s">
        <v>86</v>
      </c>
      <c r="B5" s="7" t="n">
        <v>0.001</v>
      </c>
      <c r="C5" s="7" t="n">
        <v>0.001</v>
      </c>
    </row>
    <row r="6" spans="1:3">
      <c r="A6" s="4" t="s">
        <v>87</v>
      </c>
      <c r="B6" s="5" t="n">
        <v>36000000</v>
      </c>
      <c r="C6" s="5" t="n">
        <v>36000000</v>
      </c>
    </row>
    <row r="7" spans="1:3">
      <c r="A7" s="4" t="s">
        <v>88</v>
      </c>
      <c r="B7" s="5" t="n">
        <v>20520856</v>
      </c>
      <c r="C7" s="5" t="n">
        <v>20456225</v>
      </c>
    </row>
    <row r="8" spans="1:3">
      <c r="A8" s="4" t="s">
        <v>89</v>
      </c>
      <c r="B8" s="5" t="n">
        <v>20520856</v>
      </c>
      <c r="C8" s="5" t="n">
        <v>20456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46</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6</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62</v>
      </c>
      <c r="B1" s="2" t="s">
        <v>363</v>
      </c>
      <c r="C1" s="2" t="s">
        <v>364</v>
      </c>
    </row>
    <row r="2" spans="1:3">
      <c r="A2" s="4" t="s">
        <v>365</v>
      </c>
    </row>
    <row r="3" spans="1:3">
      <c r="A3" s="3" t="s">
        <v>366</v>
      </c>
    </row>
    <row r="4" spans="1:3">
      <c r="A4" s="4" t="s">
        <v>367</v>
      </c>
      <c r="C4" s="4" t="s">
        <v>368</v>
      </c>
    </row>
    <row r="5" spans="1:3">
      <c r="A5" s="4" t="s">
        <v>369</v>
      </c>
    </row>
    <row r="6" spans="1:3">
      <c r="A6" s="3" t="s">
        <v>366</v>
      </c>
    </row>
    <row r="7" spans="1:3">
      <c r="A7" s="4" t="s">
        <v>370</v>
      </c>
      <c r="C7" s="5" t="n">
        <v>244</v>
      </c>
    </row>
    <row r="8" spans="1:3">
      <c r="A8" s="4" t="s">
        <v>371</v>
      </c>
    </row>
    <row r="9" spans="1:3">
      <c r="A9" s="3" t="s">
        <v>366</v>
      </c>
    </row>
    <row r="10" spans="1:3">
      <c r="A10" s="4" t="s">
        <v>372</v>
      </c>
      <c r="C10" s="4" t="s">
        <v>373</v>
      </c>
    </row>
    <row r="11" spans="1:3">
      <c r="A11" s="4" t="s">
        <v>374</v>
      </c>
    </row>
    <row r="12" spans="1:3">
      <c r="A12" s="3" t="s">
        <v>366</v>
      </c>
    </row>
    <row r="13" spans="1:3">
      <c r="A13" s="4" t="s">
        <v>375</v>
      </c>
      <c r="C13" s="5" t="n">
        <v>1000000</v>
      </c>
    </row>
    <row r="14" spans="1:3">
      <c r="A14" s="4" t="s">
        <v>376</v>
      </c>
    </row>
    <row r="15" spans="1:3">
      <c r="A15" s="3" t="s">
        <v>366</v>
      </c>
    </row>
    <row r="16" spans="1:3">
      <c r="A16" s="4" t="s">
        <v>377</v>
      </c>
      <c r="C16" s="4" t="s">
        <v>378</v>
      </c>
    </row>
    <row r="17" spans="1:3">
      <c r="A17" s="4" t="s">
        <v>379</v>
      </c>
    </row>
    <row r="18" spans="1:3">
      <c r="A18" s="3" t="s">
        <v>366</v>
      </c>
    </row>
    <row r="19" spans="1:3">
      <c r="A19" s="4" t="s">
        <v>375</v>
      </c>
      <c r="C19" s="5" t="n">
        <v>42000</v>
      </c>
    </row>
    <row r="20" spans="1:3">
      <c r="A20" s="4" t="s">
        <v>380</v>
      </c>
    </row>
    <row r="21" spans="1:3">
      <c r="A21" s="3" t="s">
        <v>366</v>
      </c>
    </row>
    <row r="22" spans="1:3">
      <c r="A22" s="4" t="s">
        <v>381</v>
      </c>
      <c r="B22" s="6" t="n">
        <v>3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91</v>
      </c>
    </row>
    <row r="3" spans="1:4">
      <c r="A3" s="3" t="s">
        <v>383</v>
      </c>
    </row>
    <row r="4" spans="1:4">
      <c r="A4" s="4" t="s">
        <v>384</v>
      </c>
      <c r="B4" s="6" t="n">
        <v>2807</v>
      </c>
      <c r="C4" s="6" t="n">
        <v>2188</v>
      </c>
      <c r="D4" s="6" t="n">
        <v>1188</v>
      </c>
    </row>
    <row r="5" spans="1:4">
      <c r="A5" s="4" t="s">
        <v>34</v>
      </c>
      <c r="B5" s="5" t="n">
        <v>45851</v>
      </c>
      <c r="C5" s="5" t="n">
        <v>70453</v>
      </c>
    </row>
    <row r="6" spans="1:4">
      <c r="A6" s="3" t="s">
        <v>385</v>
      </c>
    </row>
    <row r="7" spans="1:4">
      <c r="A7" s="4" t="s">
        <v>386</v>
      </c>
      <c r="B7" s="5" t="n">
        <v>307938</v>
      </c>
      <c r="C7" s="5" t="n">
        <v>269734</v>
      </c>
    </row>
    <row r="8" spans="1:4">
      <c r="A8" s="4" t="s">
        <v>387</v>
      </c>
      <c r="B8" s="5" t="n">
        <v>1295690</v>
      </c>
      <c r="C8" s="5" t="n">
        <v>1204520</v>
      </c>
    </row>
    <row r="9" spans="1:4">
      <c r="A9" s="4" t="s">
        <v>388</v>
      </c>
      <c r="B9" s="5" t="n">
        <v>110600</v>
      </c>
      <c r="C9" s="5" t="n">
        <v>79762</v>
      </c>
    </row>
    <row r="10" spans="1:4">
      <c r="A10" s="4" t="s">
        <v>389</v>
      </c>
      <c r="B10" s="6" t="n">
        <v>1714228</v>
      </c>
      <c r="C10" s="6" t="n">
        <v>1554016</v>
      </c>
    </row>
    <row r="11" spans="1:4">
      <c r="A11" s="3" t="s">
        <v>390</v>
      </c>
    </row>
    <row r="12" spans="1:4">
      <c r="A12" s="4" t="s">
        <v>391</v>
      </c>
      <c r="B12" s="4" t="s">
        <v>392</v>
      </c>
      <c r="C12" s="4" t="s">
        <v>393</v>
      </c>
      <c r="D12" s="4" t="s">
        <v>394</v>
      </c>
    </row>
    <row r="13" spans="1:4">
      <c r="A13" s="4" t="s">
        <v>369</v>
      </c>
    </row>
    <row r="14" spans="1:4">
      <c r="A14" s="3" t="s">
        <v>390</v>
      </c>
    </row>
    <row r="15" spans="1:4">
      <c r="A15" s="4" t="s">
        <v>395</v>
      </c>
      <c r="B15" s="4" t="s">
        <v>396</v>
      </c>
    </row>
    <row r="16" spans="1:4">
      <c r="A16" s="4" t="s">
        <v>397</v>
      </c>
      <c r="B16" s="4" t="s">
        <v>398</v>
      </c>
    </row>
    <row r="17" spans="1:4">
      <c r="A17" s="4" t="s">
        <v>399</v>
      </c>
      <c r="B17" s="4" t="s">
        <v>400</v>
      </c>
    </row>
    <row r="18" spans="1:4">
      <c r="A18" s="4" t="s">
        <v>401</v>
      </c>
      <c r="B18" s="4" t="s">
        <v>396</v>
      </c>
    </row>
    <row r="19" spans="1:4">
      <c r="A19" s="4" t="s">
        <v>402</v>
      </c>
      <c r="B19" s="4" t="s">
        <v>396</v>
      </c>
    </row>
    <row r="20" spans="1:4">
      <c r="A20" s="4" t="s">
        <v>403</v>
      </c>
    </row>
    <row r="21" spans="1:4">
      <c r="A21" s="3" t="s">
        <v>390</v>
      </c>
    </row>
    <row r="22" spans="1:4">
      <c r="A22" s="4" t="s">
        <v>395</v>
      </c>
      <c r="B22" s="4" t="s">
        <v>398</v>
      </c>
    </row>
    <row r="23" spans="1:4">
      <c r="A23" s="4" t="s">
        <v>397</v>
      </c>
      <c r="B23" s="4" t="s">
        <v>404</v>
      </c>
    </row>
    <row r="24" spans="1:4">
      <c r="A24" s="4" t="s">
        <v>399</v>
      </c>
      <c r="B24" s="4" t="s">
        <v>405</v>
      </c>
    </row>
    <row r="25" spans="1:4">
      <c r="A25" s="4" t="s">
        <v>401</v>
      </c>
      <c r="B25" s="4" t="s">
        <v>404</v>
      </c>
    </row>
    <row r="26" spans="1:4">
      <c r="A26" s="4" t="s">
        <v>402</v>
      </c>
      <c r="B26" s="4" t="s">
        <v>406</v>
      </c>
    </row>
    <row r="27" spans="1:4">
      <c r="A27" s="4" t="s">
        <v>407</v>
      </c>
    </row>
    <row r="28" spans="1:4">
      <c r="A28" s="3" t="s">
        <v>390</v>
      </c>
    </row>
    <row r="29" spans="1:4">
      <c r="A29" s="4" t="s">
        <v>408</v>
      </c>
      <c r="B29" s="6" t="n">
        <v>2209</v>
      </c>
      <c r="C29" s="6" t="n">
        <v>1670</v>
      </c>
      <c r="D29" s="6" t="n">
        <v>1590</v>
      </c>
    </row>
    <row r="30" spans="1:4">
      <c r="A30" s="4" t="s">
        <v>409</v>
      </c>
    </row>
    <row r="31" spans="1:4">
      <c r="A31" s="3" t="s">
        <v>390</v>
      </c>
    </row>
    <row r="32" spans="1:4">
      <c r="A32" s="4" t="s">
        <v>408</v>
      </c>
      <c r="B32" s="6" t="n">
        <v>46456</v>
      </c>
      <c r="C32" s="6" t="n">
        <v>42659</v>
      </c>
      <c r="D32" s="6" t="n">
        <v>3872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411</v>
      </c>
      <c r="C1" s="2" t="s">
        <v>412</v>
      </c>
      <c r="D1" s="2" t="s">
        <v>413</v>
      </c>
      <c r="E1" s="2" t="s">
        <v>2</v>
      </c>
      <c r="F1" s="2" t="s">
        <v>30</v>
      </c>
      <c r="G1" s="2" t="s">
        <v>91</v>
      </c>
    </row>
    <row r="2" spans="1:7">
      <c r="A2" s="3" t="s">
        <v>414</v>
      </c>
    </row>
    <row r="3" spans="1:7">
      <c r="A3" s="4" t="s">
        <v>32</v>
      </c>
      <c r="E3" s="6" t="n">
        <v>13262</v>
      </c>
      <c r="F3" s="6" t="n">
        <v>15218</v>
      </c>
    </row>
    <row r="4" spans="1:7">
      <c r="A4" s="4" t="s">
        <v>415</v>
      </c>
      <c r="E4" s="5" t="n">
        <v>42951</v>
      </c>
      <c r="F4" s="5" t="n">
        <v>46826</v>
      </c>
    </row>
    <row r="5" spans="1:7">
      <c r="A5" s="4" t="s">
        <v>416</v>
      </c>
      <c r="E5" s="5" t="n">
        <v>0</v>
      </c>
      <c r="F5" s="5" t="n">
        <v>149</v>
      </c>
    </row>
    <row r="6" spans="1:7">
      <c r="A6" s="4" t="s">
        <v>417</v>
      </c>
      <c r="E6" s="5" t="n">
        <v>56213</v>
      </c>
      <c r="F6" s="5" t="n">
        <v>62193</v>
      </c>
    </row>
    <row r="7" spans="1:7">
      <c r="A7" s="4" t="s">
        <v>110</v>
      </c>
      <c r="E7" s="5" t="n">
        <v>6903</v>
      </c>
      <c r="F7" s="5" t="n">
        <v>10419</v>
      </c>
      <c r="G7" s="6" t="n">
        <v>1886</v>
      </c>
    </row>
    <row r="8" spans="1:7">
      <c r="A8" s="3" t="s">
        <v>418</v>
      </c>
    </row>
    <row r="9" spans="1:7">
      <c r="A9" s="5" t="n">
        <v>2017</v>
      </c>
      <c r="E9" s="5" t="n">
        <v>4351</v>
      </c>
    </row>
    <row r="10" spans="1:7">
      <c r="A10" s="5" t="n">
        <v>2018</v>
      </c>
      <c r="E10" s="5" t="n">
        <v>4432</v>
      </c>
    </row>
    <row r="11" spans="1:7">
      <c r="A11" s="5" t="n">
        <v>2019</v>
      </c>
      <c r="E11" s="5" t="n">
        <v>4513</v>
      </c>
    </row>
    <row r="12" spans="1:7">
      <c r="A12" s="5" t="n">
        <v>2020</v>
      </c>
      <c r="E12" s="5" t="n">
        <v>2644</v>
      </c>
    </row>
    <row r="13" spans="1:7">
      <c r="A13" s="5" t="n">
        <v>2021</v>
      </c>
      <c r="E13" s="5" t="n">
        <v>1184</v>
      </c>
    </row>
    <row r="14" spans="1:7">
      <c r="A14" s="4" t="s">
        <v>419</v>
      </c>
      <c r="E14" s="6" t="n">
        <v>6763</v>
      </c>
    </row>
    <row r="15" spans="1:7">
      <c r="A15" s="4" t="s">
        <v>420</v>
      </c>
    </row>
    <row r="16" spans="1:7">
      <c r="A16" s="3" t="s">
        <v>414</v>
      </c>
    </row>
    <row r="17" spans="1:7">
      <c r="A17" s="4" t="s">
        <v>421</v>
      </c>
      <c r="B17" s="6" t="n">
        <v>1350</v>
      </c>
    </row>
    <row r="18" spans="1:7">
      <c r="A18" s="4" t="s">
        <v>110</v>
      </c>
      <c r="B18" s="5" t="n">
        <v>580</v>
      </c>
    </row>
    <row r="19" spans="1:7">
      <c r="A19" s="4" t="s">
        <v>422</v>
      </c>
      <c r="B19" s="5" t="n">
        <v>14</v>
      </c>
    </row>
    <row r="20" spans="1:7">
      <c r="A20" s="4" t="s">
        <v>423</v>
      </c>
    </row>
    <row r="21" spans="1:7">
      <c r="A21" s="3" t="s">
        <v>414</v>
      </c>
    </row>
    <row r="22" spans="1:7">
      <c r="A22" s="4" t="s">
        <v>421</v>
      </c>
      <c r="C22" s="6" t="n">
        <v>20000</v>
      </c>
    </row>
    <row r="23" spans="1:7">
      <c r="A23" s="4" t="s">
        <v>110</v>
      </c>
      <c r="C23" s="5" t="n">
        <v>9981</v>
      </c>
    </row>
    <row r="24" spans="1:7">
      <c r="A24" s="4" t="s">
        <v>422</v>
      </c>
      <c r="C24" s="6" t="n">
        <v>112</v>
      </c>
    </row>
    <row r="25" spans="1:7">
      <c r="A25" s="4" t="s">
        <v>424</v>
      </c>
    </row>
    <row r="26" spans="1:7">
      <c r="A26" s="3" t="s">
        <v>414</v>
      </c>
    </row>
    <row r="27" spans="1:7">
      <c r="A27" s="4" t="s">
        <v>421</v>
      </c>
      <c r="D27" s="6" t="n">
        <v>2015</v>
      </c>
    </row>
    <row r="28" spans="1:7">
      <c r="A28" s="4" t="s">
        <v>110</v>
      </c>
      <c r="D28" s="5" t="n">
        <v>1886</v>
      </c>
    </row>
    <row r="29" spans="1:7">
      <c r="A29" s="4" t="s">
        <v>422</v>
      </c>
      <c r="D29" s="6" t="n">
        <v>91</v>
      </c>
    </row>
    <row r="30" spans="1:7">
      <c r="A30" s="4" t="s">
        <v>369</v>
      </c>
    </row>
    <row r="31" spans="1:7">
      <c r="A31" s="3" t="s">
        <v>414</v>
      </c>
    </row>
    <row r="32" spans="1:7">
      <c r="A32" s="4" t="s">
        <v>425</v>
      </c>
      <c r="E32" s="4" t="s">
        <v>400</v>
      </c>
    </row>
    <row r="33" spans="1:7">
      <c r="A33" s="4" t="s">
        <v>403</v>
      </c>
    </row>
    <row r="34" spans="1:7">
      <c r="A34" s="3" t="s">
        <v>414</v>
      </c>
    </row>
    <row r="35" spans="1:7">
      <c r="A35" s="4" t="s">
        <v>425</v>
      </c>
      <c r="E35" s="4" t="s">
        <v>426</v>
      </c>
    </row>
    <row r="36" spans="1:7">
      <c r="A36" s="4" t="s">
        <v>427</v>
      </c>
    </row>
    <row r="37" spans="1:7">
      <c r="A37" s="3" t="s">
        <v>428</v>
      </c>
    </row>
    <row r="38" spans="1:7">
      <c r="A38" s="4" t="s">
        <v>429</v>
      </c>
      <c r="E38" s="6" t="n">
        <v>55966</v>
      </c>
      <c r="F38" s="6" t="n">
        <v>61179</v>
      </c>
    </row>
    <row r="39" spans="1:7">
      <c r="A39" s="4" t="s">
        <v>430</v>
      </c>
    </row>
    <row r="40" spans="1:7">
      <c r="A40" s="3" t="s">
        <v>414</v>
      </c>
    </row>
    <row r="41" spans="1:7">
      <c r="A41" s="4" t="s">
        <v>425</v>
      </c>
      <c r="E41" s="4" t="s">
        <v>400</v>
      </c>
    </row>
    <row r="42" spans="1:7">
      <c r="A42" s="4" t="s">
        <v>431</v>
      </c>
    </row>
    <row r="43" spans="1:7">
      <c r="A43" s="3" t="s">
        <v>414</v>
      </c>
    </row>
    <row r="44" spans="1:7">
      <c r="A44" s="4" t="s">
        <v>425</v>
      </c>
      <c r="E44" s="4" t="s">
        <v>426</v>
      </c>
    </row>
    <row r="45" spans="1:7">
      <c r="A45" s="4" t="s">
        <v>432</v>
      </c>
    </row>
    <row r="46" spans="1:7">
      <c r="A46" s="3" t="s">
        <v>414</v>
      </c>
    </row>
    <row r="47" spans="1:7">
      <c r="A47" s="4" t="s">
        <v>425</v>
      </c>
      <c r="E47" s="4" t="s">
        <v>400</v>
      </c>
    </row>
    <row r="48" spans="1:7">
      <c r="A48" s="4" t="s">
        <v>433</v>
      </c>
    </row>
    <row r="49" spans="1:7">
      <c r="A49" s="3" t="s">
        <v>414</v>
      </c>
    </row>
    <row r="50" spans="1:7">
      <c r="A50" s="4" t="s">
        <v>425</v>
      </c>
      <c r="E50" s="4" t="s">
        <v>434</v>
      </c>
    </row>
    <row r="51" spans="1:7">
      <c r="A51" s="4" t="s">
        <v>376</v>
      </c>
    </row>
    <row r="52" spans="1:7">
      <c r="A52" s="3" t="s">
        <v>414</v>
      </c>
    </row>
    <row r="53" spans="1:7">
      <c r="A53" s="4" t="s">
        <v>377</v>
      </c>
      <c r="E53" s="4" t="s">
        <v>378</v>
      </c>
    </row>
    <row r="54" spans="1:7">
      <c r="A54" s="4" t="s">
        <v>435</v>
      </c>
    </row>
    <row r="55" spans="1:7">
      <c r="A55" s="3" t="s">
        <v>414</v>
      </c>
    </row>
    <row r="56" spans="1:7">
      <c r="A56" s="4" t="s">
        <v>421</v>
      </c>
      <c r="B56" s="5" t="n">
        <v>11000</v>
      </c>
    </row>
    <row r="57" spans="1:7">
      <c r="A57" s="4" t="s">
        <v>110</v>
      </c>
      <c r="B57" s="5" t="n">
        <v>6323</v>
      </c>
    </row>
    <row r="58" spans="1:7">
      <c r="A58" s="4" t="s">
        <v>422</v>
      </c>
      <c r="B58" s="5" t="n">
        <v>1157</v>
      </c>
    </row>
    <row r="59" spans="1:7">
      <c r="A59" s="4" t="s">
        <v>436</v>
      </c>
    </row>
    <row r="60" spans="1:7">
      <c r="A60" s="3" t="s">
        <v>414</v>
      </c>
    </row>
    <row r="61" spans="1:7">
      <c r="A61" s="4" t="s">
        <v>110</v>
      </c>
      <c r="B61" s="5" t="n">
        <v>4427</v>
      </c>
    </row>
    <row r="62" spans="1:7">
      <c r="A62" s="4" t="s">
        <v>437</v>
      </c>
    </row>
    <row r="63" spans="1:7">
      <c r="A63" s="3" t="s">
        <v>414</v>
      </c>
    </row>
    <row r="64" spans="1:7">
      <c r="A64" s="4" t="s">
        <v>110</v>
      </c>
      <c r="B64" s="6" t="n">
        <v>18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38</v>
      </c>
      <c r="B1" s="2" t="s">
        <v>439</v>
      </c>
      <c r="C1" s="2" t="s">
        <v>440</v>
      </c>
      <c r="D1" s="2" t="s">
        <v>441</v>
      </c>
      <c r="E1" s="2" t="s">
        <v>442</v>
      </c>
      <c r="F1" s="2" t="s">
        <v>443</v>
      </c>
      <c r="G1" s="2" t="s">
        <v>444</v>
      </c>
      <c r="H1" s="2" t="s">
        <v>445</v>
      </c>
      <c r="I1" s="2" t="s">
        <v>446</v>
      </c>
      <c r="J1" s="2" t="s">
        <v>447</v>
      </c>
      <c r="K1" s="2" t="s">
        <v>448</v>
      </c>
      <c r="L1" s="2" t="s">
        <v>449</v>
      </c>
      <c r="M1" s="2" t="s">
        <v>2</v>
      </c>
      <c r="N1" s="2" t="s">
        <v>30</v>
      </c>
      <c r="O1" s="2" t="s">
        <v>91</v>
      </c>
      <c r="P1" s="2" t="s">
        <v>450</v>
      </c>
      <c r="Q1" s="2" t="s">
        <v>451</v>
      </c>
      <c r="R1" s="2" t="s">
        <v>452</v>
      </c>
    </row>
    <row r="2" spans="1:18">
      <c r="A2" s="3" t="s">
        <v>366</v>
      </c>
    </row>
    <row r="3" spans="1:18">
      <c r="A3" s="4" t="s">
        <v>453</v>
      </c>
      <c r="M3" s="6" t="n">
        <v>3137000</v>
      </c>
      <c r="N3" s="6" t="n">
        <v>11024000</v>
      </c>
      <c r="O3" s="6" t="n">
        <v>2745000</v>
      </c>
    </row>
    <row r="4" spans="1:18">
      <c r="A4" s="4" t="s">
        <v>454</v>
      </c>
      <c r="H4" s="8" t="n">
        <v>1.52</v>
      </c>
    </row>
    <row r="5" spans="1:18">
      <c r="A5" s="4" t="s">
        <v>455</v>
      </c>
      <c r="G5" s="6" t="n">
        <v>7550000</v>
      </c>
      <c r="H5" s="6" t="n">
        <v>5339000</v>
      </c>
      <c r="I5" s="6" t="n">
        <v>13205000</v>
      </c>
    </row>
    <row r="6" spans="1:18">
      <c r="A6" s="4" t="s">
        <v>456</v>
      </c>
      <c r="G6" s="4" t="s">
        <v>457</v>
      </c>
      <c r="H6" s="4" t="s">
        <v>458</v>
      </c>
      <c r="I6" s="4" t="s">
        <v>459</v>
      </c>
    </row>
    <row r="7" spans="1:18">
      <c r="A7" s="4" t="s">
        <v>460</v>
      </c>
      <c r="K7" s="4" t="s">
        <v>461</v>
      </c>
    </row>
    <row r="8" spans="1:18">
      <c r="A8" s="4" t="s">
        <v>462</v>
      </c>
      <c r="D8" s="4" t="s">
        <v>463</v>
      </c>
      <c r="E8" s="4" t="s">
        <v>464</v>
      </c>
    </row>
    <row r="9" spans="1:18">
      <c r="A9" s="4" t="s">
        <v>465</v>
      </c>
      <c r="R9" s="6" t="n">
        <v>1794000</v>
      </c>
    </row>
    <row r="10" spans="1:18">
      <c r="A10" s="4" t="s">
        <v>466</v>
      </c>
      <c r="C10" s="4" t="s">
        <v>467</v>
      </c>
      <c r="L10" s="4" t="s">
        <v>468</v>
      </c>
    </row>
    <row r="11" spans="1:18">
      <c r="A11" s="4" t="s">
        <v>469</v>
      </c>
      <c r="D11" s="6" t="n">
        <v>15670000</v>
      </c>
      <c r="E11" s="6" t="n">
        <v>12407000</v>
      </c>
    </row>
    <row r="12" spans="1:18">
      <c r="A12" s="4" t="s">
        <v>470</v>
      </c>
      <c r="M12" s="5" t="n">
        <v>1035000</v>
      </c>
      <c r="N12" s="5" t="n">
        <v>0</v>
      </c>
      <c r="O12" s="5" t="n">
        <v>0</v>
      </c>
    </row>
    <row r="13" spans="1:18">
      <c r="A13" s="4" t="s">
        <v>471</v>
      </c>
      <c r="M13" s="6" t="n">
        <v>3738000</v>
      </c>
      <c r="Q13" s="6" t="n">
        <v>11474000</v>
      </c>
    </row>
    <row r="14" spans="1:18">
      <c r="A14" s="4" t="s">
        <v>472</v>
      </c>
      <c r="M14" s="4" t="s">
        <v>473</v>
      </c>
    </row>
    <row r="15" spans="1:18">
      <c r="A15" s="3" t="s">
        <v>474</v>
      </c>
    </row>
    <row r="16" spans="1:18">
      <c r="A16" s="4" t="s">
        <v>475</v>
      </c>
      <c r="M16" s="6" t="n">
        <v>99554000</v>
      </c>
      <c r="N16" s="5" t="n">
        <v>151773000</v>
      </c>
    </row>
    <row r="17" spans="1:18">
      <c r="A17" s="4" t="s">
        <v>49</v>
      </c>
      <c r="M17" s="5" t="n">
        <v>0</v>
      </c>
      <c r="N17" s="5" t="n">
        <v>16064000</v>
      </c>
    </row>
    <row r="18" spans="1:18">
      <c r="A18" s="4" t="s">
        <v>476</v>
      </c>
      <c r="M18" s="5" t="n">
        <v>99554000</v>
      </c>
      <c r="N18" s="5" t="n">
        <v>135709000</v>
      </c>
    </row>
    <row r="19" spans="1:18">
      <c r="A19" s="4" t="s">
        <v>477</v>
      </c>
      <c r="G19" s="4" t="s">
        <v>478</v>
      </c>
    </row>
    <row r="20" spans="1:18">
      <c r="A20" s="4" t="s">
        <v>479</v>
      </c>
      <c r="G20" s="4" t="s">
        <v>480</v>
      </c>
    </row>
    <row r="21" spans="1:18">
      <c r="A21" s="4" t="s">
        <v>481</v>
      </c>
      <c r="M21" s="5" t="n">
        <v>62476000</v>
      </c>
      <c r="N21" s="5" t="n">
        <v>0</v>
      </c>
    </row>
    <row r="22" spans="1:18">
      <c r="A22" s="4" t="s">
        <v>482</v>
      </c>
    </row>
    <row r="23" spans="1:18">
      <c r="A23" s="3" t="s">
        <v>474</v>
      </c>
    </row>
    <row r="24" spans="1:18">
      <c r="A24" s="4" t="s">
        <v>483</v>
      </c>
      <c r="M24" s="5" t="n">
        <v>0</v>
      </c>
      <c r="N24" s="5" t="n">
        <v>10139000</v>
      </c>
    </row>
    <row r="25" spans="1:18">
      <c r="A25" s="4" t="s">
        <v>484</v>
      </c>
    </row>
    <row r="26" spans="1:18">
      <c r="A26" s="3" t="s">
        <v>474</v>
      </c>
    </row>
    <row r="27" spans="1:18">
      <c r="A27" s="4" t="s">
        <v>483</v>
      </c>
      <c r="M27" s="5" t="n">
        <v>68556000</v>
      </c>
      <c r="N27" s="5" t="n">
        <v>109795000</v>
      </c>
    </row>
    <row r="28" spans="1:18">
      <c r="A28" s="4" t="s">
        <v>485</v>
      </c>
    </row>
    <row r="29" spans="1:18">
      <c r="A29" s="3" t="s">
        <v>474</v>
      </c>
    </row>
    <row r="30" spans="1:18">
      <c r="A30" s="4" t="s">
        <v>483</v>
      </c>
      <c r="M30" s="5" t="n">
        <v>27925000</v>
      </c>
      <c r="N30" s="5" t="n">
        <v>25909000</v>
      </c>
    </row>
    <row r="31" spans="1:18">
      <c r="A31" s="4" t="s">
        <v>486</v>
      </c>
    </row>
    <row r="32" spans="1:18">
      <c r="A32" s="3" t="s">
        <v>366</v>
      </c>
    </row>
    <row r="33" spans="1:18">
      <c r="A33" s="4" t="s">
        <v>453</v>
      </c>
      <c r="M33" s="5" t="n">
        <v>-678000</v>
      </c>
      <c r="N33" s="5" t="n">
        <v>-483000</v>
      </c>
      <c r="O33" s="5" t="n">
        <v>-293000</v>
      </c>
    </row>
    <row r="34" spans="1:18">
      <c r="A34" s="3" t="s">
        <v>474</v>
      </c>
    </row>
    <row r="35" spans="1:18">
      <c r="A35" s="4" t="s">
        <v>483</v>
      </c>
      <c r="M35" s="5" t="n">
        <v>3073000</v>
      </c>
      <c r="N35" s="5" t="n">
        <v>5930000</v>
      </c>
    </row>
    <row r="36" spans="1:18">
      <c r="A36" s="4" t="s">
        <v>487</v>
      </c>
    </row>
    <row r="37" spans="1:18">
      <c r="A37" s="3" t="s">
        <v>366</v>
      </c>
    </row>
    <row r="38" spans="1:18">
      <c r="A38" s="4" t="s">
        <v>488</v>
      </c>
      <c r="F38" s="6" t="n">
        <v>996000</v>
      </c>
      <c r="J38" s="6" t="n">
        <v>4259000</v>
      </c>
    </row>
    <row r="39" spans="1:18">
      <c r="A39" s="4" t="s">
        <v>489</v>
      </c>
      <c r="F39" s="9" t="n">
        <v>0.08</v>
      </c>
      <c r="J39" s="8" t="n">
        <v>0.08</v>
      </c>
    </row>
    <row r="40" spans="1:18">
      <c r="A40" s="4" t="s">
        <v>490</v>
      </c>
      <c r="M40" s="5" t="n">
        <v>0</v>
      </c>
      <c r="N40" s="5" t="n">
        <v>1090000</v>
      </c>
      <c r="O40" s="5" t="n">
        <v>1278000</v>
      </c>
    </row>
    <row r="41" spans="1:18">
      <c r="A41" s="4" t="s">
        <v>491</v>
      </c>
    </row>
    <row r="42" spans="1:18">
      <c r="A42" s="3" t="s">
        <v>366</v>
      </c>
    </row>
    <row r="43" spans="1:18">
      <c r="A43" s="4" t="s">
        <v>488</v>
      </c>
      <c r="F43" s="5" t="n">
        <v>2233000</v>
      </c>
      <c r="O43" s="5" t="n">
        <v>19854000</v>
      </c>
    </row>
    <row r="44" spans="1:18">
      <c r="A44" s="4" t="s">
        <v>489</v>
      </c>
      <c r="F44" s="10" t="n">
        <v>0.1441</v>
      </c>
    </row>
    <row r="45" spans="1:18">
      <c r="A45" s="4" t="s">
        <v>490</v>
      </c>
      <c r="M45" s="5" t="n">
        <v>0</v>
      </c>
      <c r="N45" s="5" t="n">
        <v>2115000</v>
      </c>
      <c r="O45" s="5" t="n">
        <v>2343000</v>
      </c>
    </row>
    <row r="46" spans="1:18">
      <c r="A46" s="4" t="s">
        <v>470</v>
      </c>
      <c r="O46" s="5" t="n">
        <v>12139000</v>
      </c>
    </row>
    <row r="47" spans="1:18">
      <c r="A47" s="4" t="s">
        <v>492</v>
      </c>
      <c r="O47" s="6" t="n">
        <v>5372000</v>
      </c>
    </row>
    <row r="48" spans="1:18">
      <c r="A48" s="4" t="s">
        <v>493</v>
      </c>
    </row>
    <row r="49" spans="1:18">
      <c r="A49" s="3" t="s">
        <v>366</v>
      </c>
    </row>
    <row r="50" spans="1:18">
      <c r="A50" s="4" t="s">
        <v>494</v>
      </c>
      <c r="P50" s="6" t="n">
        <v>34288000</v>
      </c>
    </row>
    <row r="51" spans="1:18">
      <c r="A51" s="4" t="s">
        <v>495</v>
      </c>
      <c r="P51" s="4" t="s">
        <v>496</v>
      </c>
    </row>
    <row r="52" spans="1:18">
      <c r="A52" s="4" t="s">
        <v>497</v>
      </c>
      <c r="P52" s="6" t="n">
        <v>14232000</v>
      </c>
    </row>
    <row r="53" spans="1:18">
      <c r="A53" s="4" t="s">
        <v>498</v>
      </c>
      <c r="P53" s="4" t="s">
        <v>499</v>
      </c>
    </row>
    <row r="54" spans="1:18">
      <c r="A54" s="4" t="s">
        <v>500</v>
      </c>
      <c r="P54" s="6" t="n">
        <v>20582000</v>
      </c>
    </row>
    <row r="55" spans="1:18">
      <c r="A55" s="4" t="s">
        <v>501</v>
      </c>
      <c r="P55" s="4" t="s">
        <v>502</v>
      </c>
    </row>
    <row r="56" spans="1:18">
      <c r="A56" s="4" t="s">
        <v>488</v>
      </c>
      <c r="P56" s="6" t="n">
        <v>20725000</v>
      </c>
    </row>
    <row r="57" spans="1:18">
      <c r="A57" s="3" t="s">
        <v>474</v>
      </c>
    </row>
    <row r="58" spans="1:18">
      <c r="A58" s="4" t="s">
        <v>503</v>
      </c>
      <c r="B58" s="4" t="s">
        <v>504</v>
      </c>
    </row>
    <row r="59" spans="1:18">
      <c r="A59" s="4" t="s">
        <v>505</v>
      </c>
      <c r="B59" s="4" t="s">
        <v>506</v>
      </c>
    </row>
    <row r="60" spans="1:18">
      <c r="A60" s="4" t="s">
        <v>507</v>
      </c>
      <c r="B60" s="6" t="n">
        <v>-10000000</v>
      </c>
    </row>
    <row r="61" spans="1:18">
      <c r="A61" s="4" t="s">
        <v>482</v>
      </c>
    </row>
    <row r="62" spans="1:18">
      <c r="A62" s="3" t="s">
        <v>474</v>
      </c>
    </row>
    <row r="63" spans="1:18">
      <c r="A63" s="4" t="s">
        <v>481</v>
      </c>
      <c r="M63" s="6" t="n">
        <v>62476000</v>
      </c>
      <c r="N6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08</v>
      </c>
      <c r="B1" s="2" t="s">
        <v>509</v>
      </c>
      <c r="C1" s="2" t="s">
        <v>510</v>
      </c>
      <c r="D1" s="2" t="s">
        <v>1</v>
      </c>
    </row>
    <row r="2" spans="1:7">
      <c r="B2" s="2" t="s">
        <v>511</v>
      </c>
      <c r="C2" s="2" t="s">
        <v>4</v>
      </c>
      <c r="D2" s="2" t="s">
        <v>2</v>
      </c>
      <c r="E2" s="2" t="s">
        <v>30</v>
      </c>
      <c r="F2" s="2" t="s">
        <v>91</v>
      </c>
      <c r="G2" s="2" t="s">
        <v>512</v>
      </c>
    </row>
    <row r="3" spans="1:7">
      <c r="A3" s="3" t="s">
        <v>513</v>
      </c>
    </row>
    <row r="4" spans="1:7">
      <c r="A4" s="4" t="s">
        <v>514</v>
      </c>
      <c r="D4" s="6" t="n">
        <v>-7493</v>
      </c>
      <c r="E4" s="6" t="n">
        <v>-16708</v>
      </c>
      <c r="F4" s="6" t="n">
        <v>-12139</v>
      </c>
    </row>
    <row r="5" spans="1:7">
      <c r="A5" s="4" t="s">
        <v>515</v>
      </c>
      <c r="D5" s="5" t="n">
        <v>11663</v>
      </c>
      <c r="E5" s="5" t="n">
        <v>4357</v>
      </c>
      <c r="F5" s="5" t="n">
        <v>8910</v>
      </c>
      <c r="G5" s="6" t="n">
        <v>-1377</v>
      </c>
    </row>
    <row r="6" spans="1:7">
      <c r="A6" s="4" t="s">
        <v>516</v>
      </c>
      <c r="D6" s="5" t="n">
        <v>19050</v>
      </c>
      <c r="E6" s="5" t="n">
        <v>18863</v>
      </c>
      <c r="F6" s="5" t="n">
        <v>21986</v>
      </c>
    </row>
    <row r="7" spans="1:7">
      <c r="A7" s="4" t="s">
        <v>517</v>
      </c>
      <c r="D7" s="5" t="n">
        <v>-4251</v>
      </c>
      <c r="E7" s="5" t="n">
        <v>-6708</v>
      </c>
      <c r="F7" s="5" t="n">
        <v>440</v>
      </c>
    </row>
    <row r="8" spans="1:7">
      <c r="A8" s="4" t="s">
        <v>518</v>
      </c>
      <c r="B8" s="6" t="n">
        <v>21552</v>
      </c>
      <c r="C8" s="6" t="n">
        <v>21552</v>
      </c>
      <c r="D8" s="5" t="n">
        <v>21552</v>
      </c>
      <c r="E8" s="5" t="n">
        <v>36296</v>
      </c>
      <c r="F8" s="5" t="n">
        <v>48438</v>
      </c>
    </row>
    <row r="9" spans="1:7">
      <c r="A9" s="4" t="s">
        <v>453</v>
      </c>
      <c r="D9" s="5" t="n">
        <v>3137</v>
      </c>
      <c r="E9" s="5" t="n">
        <v>11024</v>
      </c>
      <c r="F9" s="5" t="n">
        <v>2745</v>
      </c>
    </row>
    <row r="10" spans="1:7">
      <c r="A10" s="4" t="s">
        <v>519</v>
      </c>
      <c r="D10" s="5" t="n">
        <v>-16955</v>
      </c>
      <c r="E10" s="5" t="n">
        <v>-42476</v>
      </c>
      <c r="F10" s="5" t="n">
        <v>-27026</v>
      </c>
    </row>
    <row r="11" spans="1:7">
      <c r="A11" s="4" t="s">
        <v>520</v>
      </c>
      <c r="D11" s="5" t="n">
        <v>8528</v>
      </c>
      <c r="E11" s="5" t="n">
        <v>16708</v>
      </c>
      <c r="F11" s="5" t="n">
        <v>12139</v>
      </c>
    </row>
    <row r="12" spans="1:7">
      <c r="A12" s="4" t="s">
        <v>521</v>
      </c>
      <c r="D12" s="5" t="n">
        <v>16262</v>
      </c>
      <c r="E12" s="5" t="n">
        <v>21552</v>
      </c>
      <c r="F12" s="5" t="n">
        <v>36296</v>
      </c>
    </row>
    <row r="13" spans="1:7">
      <c r="A13" s="4" t="s">
        <v>522</v>
      </c>
      <c r="B13" s="5" t="n">
        <v>25909</v>
      </c>
      <c r="C13" s="5" t="n">
        <v>25909</v>
      </c>
      <c r="D13" s="5" t="n">
        <v>25909</v>
      </c>
      <c r="E13" s="5" t="n">
        <v>45206</v>
      </c>
      <c r="F13" s="5" t="n">
        <v>47061</v>
      </c>
    </row>
    <row r="14" spans="1:7">
      <c r="A14" s="4" t="s">
        <v>523</v>
      </c>
      <c r="D14" s="5" t="n">
        <v>22187</v>
      </c>
      <c r="E14" s="5" t="n">
        <v>29887</v>
      </c>
      <c r="F14" s="5" t="n">
        <v>24731</v>
      </c>
    </row>
    <row r="15" spans="1:7">
      <c r="A15" s="4" t="s">
        <v>524</v>
      </c>
      <c r="D15" s="5" t="n">
        <v>-21206</v>
      </c>
      <c r="E15" s="5" t="n">
        <v>-49184</v>
      </c>
      <c r="F15" s="5" t="n">
        <v>-26586</v>
      </c>
    </row>
    <row r="16" spans="1:7">
      <c r="A16" s="4" t="s">
        <v>470</v>
      </c>
      <c r="D16" s="5" t="n">
        <v>1035</v>
      </c>
      <c r="E16" s="5" t="n">
        <v>0</v>
      </c>
      <c r="F16" s="5" t="n">
        <v>0</v>
      </c>
    </row>
    <row r="17" spans="1:7">
      <c r="A17" s="4" t="s">
        <v>525</v>
      </c>
      <c r="D17" s="5" t="n">
        <v>27925</v>
      </c>
      <c r="E17" s="5" t="n">
        <v>25909</v>
      </c>
      <c r="F17" s="5" t="n">
        <v>45206</v>
      </c>
    </row>
    <row r="18" spans="1:7">
      <c r="A18" s="4" t="s">
        <v>526</v>
      </c>
    </row>
    <row r="19" spans="1:7">
      <c r="A19" s="3" t="s">
        <v>513</v>
      </c>
    </row>
    <row r="20" spans="1:7">
      <c r="A20" s="4" t="s">
        <v>516</v>
      </c>
      <c r="D20" s="5" t="n">
        <v>1169</v>
      </c>
    </row>
    <row r="21" spans="1:7">
      <c r="A21" s="4" t="s">
        <v>487</v>
      </c>
    </row>
    <row r="22" spans="1:7">
      <c r="A22" s="3" t="s">
        <v>513</v>
      </c>
    </row>
    <row r="23" spans="1:7">
      <c r="A23" s="4" t="s">
        <v>490</v>
      </c>
      <c r="D23" s="5" t="n">
        <v>0</v>
      </c>
      <c r="E23" s="5" t="n">
        <v>1090</v>
      </c>
      <c r="F23" s="5" t="n">
        <v>1278</v>
      </c>
    </row>
    <row r="24" spans="1:7">
      <c r="A24" s="4" t="s">
        <v>514</v>
      </c>
      <c r="D24" s="5" t="n">
        <v>0</v>
      </c>
      <c r="E24" s="5" t="n">
        <v>0</v>
      </c>
      <c r="F24" s="5" t="n">
        <v>0</v>
      </c>
    </row>
    <row r="25" spans="1:7">
      <c r="A25" s="4" t="s">
        <v>515</v>
      </c>
      <c r="D25" s="5" t="n">
        <v>43</v>
      </c>
      <c r="E25" s="5" t="n">
        <v>0</v>
      </c>
      <c r="F25" s="5" t="n">
        <v>2944</v>
      </c>
      <c r="G25" s="5" t="n">
        <v>0</v>
      </c>
    </row>
    <row r="26" spans="1:7">
      <c r="A26" s="4" t="s">
        <v>516</v>
      </c>
      <c r="D26" s="5" t="n">
        <v>1090</v>
      </c>
      <c r="E26" s="5" t="n">
        <v>188</v>
      </c>
      <c r="F26" s="5" t="n">
        <v>2981</v>
      </c>
    </row>
    <row r="27" spans="1:7">
      <c r="A27" s="4" t="s">
        <v>517</v>
      </c>
      <c r="D27" s="5" t="n">
        <v>-1047</v>
      </c>
      <c r="E27" s="5" t="n">
        <v>-3132</v>
      </c>
      <c r="F27" s="5" t="n">
        <v>-37</v>
      </c>
    </row>
    <row r="28" spans="1:7">
      <c r="A28" s="4" t="s">
        <v>491</v>
      </c>
    </row>
    <row r="29" spans="1:7">
      <c r="A29" s="3" t="s">
        <v>513</v>
      </c>
    </row>
    <row r="30" spans="1:7">
      <c r="A30" s="4" t="s">
        <v>490</v>
      </c>
      <c r="D30" s="5" t="n">
        <v>0</v>
      </c>
      <c r="E30" s="5" t="n">
        <v>2115</v>
      </c>
      <c r="F30" s="5" t="n">
        <v>2343</v>
      </c>
    </row>
    <row r="31" spans="1:7">
      <c r="A31" s="4" t="s">
        <v>514</v>
      </c>
      <c r="D31" s="5" t="n">
        <v>0</v>
      </c>
      <c r="E31" s="5" t="n">
        <v>0</v>
      </c>
      <c r="F31" s="5" t="n">
        <v>-12139</v>
      </c>
    </row>
    <row r="32" spans="1:7">
      <c r="A32" s="4" t="s">
        <v>515</v>
      </c>
      <c r="D32" s="5" t="n">
        <v>33</v>
      </c>
      <c r="E32" s="5" t="n">
        <v>1589</v>
      </c>
      <c r="F32" s="5" t="n">
        <v>5372</v>
      </c>
      <c r="G32" s="5" t="n">
        <v>0</v>
      </c>
    </row>
    <row r="33" spans="1:7">
      <c r="A33" s="4" t="s">
        <v>516</v>
      </c>
      <c r="D33" s="5" t="n">
        <v>2101</v>
      </c>
      <c r="E33" s="5" t="n">
        <v>211</v>
      </c>
      <c r="F33" s="5" t="n">
        <v>17511</v>
      </c>
    </row>
    <row r="34" spans="1:7">
      <c r="A34" s="4" t="s">
        <v>517</v>
      </c>
      <c r="D34" s="5" t="n">
        <v>-3657</v>
      </c>
      <c r="E34" s="5" t="n">
        <v>-3994</v>
      </c>
      <c r="F34" s="5" t="n">
        <v>0</v>
      </c>
    </row>
    <row r="35" spans="1:7">
      <c r="A35" s="4" t="s">
        <v>470</v>
      </c>
      <c r="F35" s="5" t="n">
        <v>12139</v>
      </c>
    </row>
    <row r="36" spans="1:7">
      <c r="A36" s="4" t="s">
        <v>527</v>
      </c>
    </row>
    <row r="37" spans="1:7">
      <c r="A37" s="3" t="s">
        <v>513</v>
      </c>
    </row>
    <row r="38" spans="1:7">
      <c r="A38" s="4" t="s">
        <v>514</v>
      </c>
      <c r="D38" s="5" t="n">
        <v>-1452</v>
      </c>
      <c r="E38" s="5" t="n">
        <v>-16708</v>
      </c>
    </row>
    <row r="39" spans="1:7">
      <c r="A39" s="4" t="s">
        <v>515</v>
      </c>
      <c r="D39" s="5" t="n">
        <v>115</v>
      </c>
      <c r="E39" s="5" t="n">
        <v>0</v>
      </c>
      <c r="F39" s="5" t="n">
        <v>0</v>
      </c>
    </row>
    <row r="40" spans="1:7">
      <c r="A40" s="4" t="s">
        <v>516</v>
      </c>
      <c r="B40" s="5" t="n">
        <v>1371</v>
      </c>
      <c r="D40" s="5" t="n">
        <v>1567</v>
      </c>
      <c r="E40" s="5" t="n">
        <v>16708</v>
      </c>
    </row>
    <row r="41" spans="1:7">
      <c r="A41" s="4" t="s">
        <v>528</v>
      </c>
      <c r="D41" s="5" t="n">
        <v>196</v>
      </c>
    </row>
    <row r="42" spans="1:7">
      <c r="A42" s="4" t="s">
        <v>517</v>
      </c>
      <c r="D42" s="5" t="n">
        <v>0</v>
      </c>
      <c r="E42" s="5" t="n">
        <v>0</v>
      </c>
    </row>
    <row r="43" spans="1:7">
      <c r="A43" s="4" t="s">
        <v>529</v>
      </c>
    </row>
    <row r="44" spans="1:7">
      <c r="A44" s="3" t="s">
        <v>513</v>
      </c>
    </row>
    <row r="45" spans="1:7">
      <c r="A45" s="4" t="s">
        <v>530</v>
      </c>
      <c r="D45" s="5" t="n">
        <v>13699</v>
      </c>
    </row>
    <row r="46" spans="1:7">
      <c r="A46" s="4" t="s">
        <v>514</v>
      </c>
      <c r="D46" s="5" t="n">
        <v>-6041</v>
      </c>
    </row>
    <row r="47" spans="1:7">
      <c r="A47" s="4" t="s">
        <v>515</v>
      </c>
      <c r="D47" s="5" t="n">
        <v>6489</v>
      </c>
      <c r="E47" s="5" t="n">
        <v>0</v>
      </c>
    </row>
    <row r="48" spans="1:7">
      <c r="A48" s="4" t="s">
        <v>516</v>
      </c>
      <c r="C48" s="5" t="n">
        <v>961</v>
      </c>
      <c r="D48" s="5" t="n">
        <v>12530</v>
      </c>
    </row>
    <row r="49" spans="1:7">
      <c r="A49" s="4" t="s">
        <v>517</v>
      </c>
      <c r="D49" s="5" t="n">
        <v>0</v>
      </c>
    </row>
    <row r="50" spans="1:7">
      <c r="A50" s="4" t="s">
        <v>531</v>
      </c>
    </row>
    <row r="51" spans="1:7">
      <c r="A51" s="3" t="s">
        <v>513</v>
      </c>
    </row>
    <row r="52" spans="1:7">
      <c r="A52" s="4" t="s">
        <v>516</v>
      </c>
      <c r="D52" s="5" t="n">
        <v>7658</v>
      </c>
    </row>
    <row r="53" spans="1:7">
      <c r="A53" s="4" t="s">
        <v>532</v>
      </c>
    </row>
    <row r="54" spans="1:7">
      <c r="A54" s="3" t="s">
        <v>513</v>
      </c>
    </row>
    <row r="55" spans="1:7">
      <c r="A55" s="4" t="s">
        <v>518</v>
      </c>
      <c r="B55" s="5" t="n">
        <v>5190</v>
      </c>
      <c r="C55" s="5" t="n">
        <v>5190</v>
      </c>
      <c r="D55" s="5" t="n">
        <v>5190</v>
      </c>
      <c r="E55" s="5" t="n">
        <v>2771</v>
      </c>
      <c r="F55" s="5" t="n">
        <v>890</v>
      </c>
    </row>
    <row r="56" spans="1:7">
      <c r="A56" s="4" t="s">
        <v>453</v>
      </c>
      <c r="D56" s="5" t="n">
        <v>2921</v>
      </c>
      <c r="E56" s="5" t="n">
        <v>1620</v>
      </c>
      <c r="F56" s="5" t="n">
        <v>2025</v>
      </c>
    </row>
    <row r="57" spans="1:7">
      <c r="A57" s="4" t="s">
        <v>519</v>
      </c>
      <c r="D57" s="5" t="n">
        <v>568</v>
      </c>
      <c r="E57" s="5" t="n">
        <v>799</v>
      </c>
      <c r="F57" s="5" t="n">
        <v>-144</v>
      </c>
    </row>
    <row r="58" spans="1:7">
      <c r="A58" s="4" t="s">
        <v>520</v>
      </c>
      <c r="D58" s="5" t="n">
        <v>0</v>
      </c>
      <c r="E58" s="5" t="n">
        <v>0</v>
      </c>
      <c r="F58" s="5" t="n">
        <v>0</v>
      </c>
    </row>
    <row r="59" spans="1:7">
      <c r="A59" s="4" t="s">
        <v>521</v>
      </c>
      <c r="D59" s="5" t="n">
        <v>8679</v>
      </c>
      <c r="E59" s="5" t="n">
        <v>5190</v>
      </c>
      <c r="F59" s="5" t="n">
        <v>2771</v>
      </c>
    </row>
    <row r="60" spans="1:7">
      <c r="A60" s="4" t="s">
        <v>533</v>
      </c>
    </row>
    <row r="61" spans="1:7">
      <c r="A61" s="3" t="s">
        <v>513</v>
      </c>
    </row>
    <row r="62" spans="1:7">
      <c r="A62" s="4" t="s">
        <v>518</v>
      </c>
      <c r="B62" s="5" t="n">
        <v>-7688</v>
      </c>
      <c r="C62" s="5" t="n">
        <v>-7688</v>
      </c>
      <c r="D62" s="5" t="n">
        <v>-7688</v>
      </c>
      <c r="E62" s="5" t="n">
        <v>-359</v>
      </c>
      <c r="F62" s="5" t="n">
        <v>0</v>
      </c>
    </row>
    <row r="63" spans="1:7">
      <c r="A63" s="4" t="s">
        <v>453</v>
      </c>
      <c r="D63" s="5" t="n">
        <v>0</v>
      </c>
      <c r="E63" s="5" t="n">
        <v>0</v>
      </c>
      <c r="F63" s="5" t="n">
        <v>0</v>
      </c>
    </row>
    <row r="64" spans="1:7">
      <c r="A64" s="4" t="s">
        <v>519</v>
      </c>
      <c r="D64" s="5" t="n">
        <v>-765</v>
      </c>
      <c r="E64" s="5" t="n">
        <v>-24037</v>
      </c>
      <c r="F64" s="5" t="n">
        <v>-12498</v>
      </c>
    </row>
    <row r="65" spans="1:7">
      <c r="A65" s="4" t="s">
        <v>520</v>
      </c>
      <c r="D65" s="5" t="n">
        <v>8453</v>
      </c>
      <c r="E65" s="5" t="n">
        <v>16708</v>
      </c>
      <c r="F65" s="5" t="n">
        <v>12139</v>
      </c>
    </row>
    <row r="66" spans="1:7">
      <c r="A66" s="4" t="s">
        <v>521</v>
      </c>
      <c r="D66" s="5" t="n">
        <v>0</v>
      </c>
      <c r="E66" s="5" t="n">
        <v>-7688</v>
      </c>
      <c r="F66" s="5" t="n">
        <v>-359</v>
      </c>
    </row>
    <row r="67" spans="1:7">
      <c r="A67" s="4" t="s">
        <v>534</v>
      </c>
    </row>
    <row r="68" spans="1:7">
      <c r="A68" s="3" t="s">
        <v>513</v>
      </c>
    </row>
    <row r="69" spans="1:7">
      <c r="A69" s="4" t="s">
        <v>518</v>
      </c>
      <c r="B69" s="5" t="n">
        <v>-2009</v>
      </c>
      <c r="C69" s="5" t="n">
        <v>-2009</v>
      </c>
      <c r="D69" s="5" t="n">
        <v>-2009</v>
      </c>
      <c r="E69" s="5" t="n">
        <v>-552</v>
      </c>
      <c r="F69" s="5" t="n">
        <v>1412</v>
      </c>
    </row>
    <row r="70" spans="1:7">
      <c r="A70" s="4" t="s">
        <v>453</v>
      </c>
      <c r="D70" s="5" t="n">
        <v>894</v>
      </c>
      <c r="E70" s="5" t="n">
        <v>1120</v>
      </c>
      <c r="F70" s="5" t="n">
        <v>-924</v>
      </c>
    </row>
    <row r="71" spans="1:7">
      <c r="A71" s="4" t="s">
        <v>519</v>
      </c>
      <c r="D71" s="5" t="n">
        <v>-1344</v>
      </c>
      <c r="E71" s="5" t="n">
        <v>-2577</v>
      </c>
      <c r="F71" s="5" t="n">
        <v>-1040</v>
      </c>
    </row>
    <row r="72" spans="1:7">
      <c r="A72" s="4" t="s">
        <v>520</v>
      </c>
      <c r="D72" s="5" t="n">
        <v>0</v>
      </c>
      <c r="E72" s="5" t="n">
        <v>0</v>
      </c>
      <c r="F72" s="5" t="n">
        <v>0</v>
      </c>
    </row>
    <row r="73" spans="1:7">
      <c r="A73" s="4" t="s">
        <v>521</v>
      </c>
      <c r="D73" s="5" t="n">
        <v>-2459</v>
      </c>
      <c r="E73" s="5" t="n">
        <v>-2009</v>
      </c>
      <c r="F73" s="5" t="n">
        <v>-552</v>
      </c>
    </row>
    <row r="74" spans="1:7">
      <c r="A74" s="4" t="s">
        <v>535</v>
      </c>
    </row>
    <row r="75" spans="1:7">
      <c r="A75" s="3" t="s">
        <v>513</v>
      </c>
    </row>
    <row r="76" spans="1:7">
      <c r="A76" s="4" t="s">
        <v>518</v>
      </c>
      <c r="B76" s="5" t="n">
        <v>20682</v>
      </c>
      <c r="C76" s="5" t="n">
        <v>20682</v>
      </c>
      <c r="D76" s="5" t="n">
        <v>20682</v>
      </c>
      <c r="E76" s="5" t="n">
        <v>33070</v>
      </c>
      <c r="F76" s="5" t="n">
        <v>44400</v>
      </c>
    </row>
    <row r="77" spans="1:7">
      <c r="A77" s="4" t="s">
        <v>453</v>
      </c>
      <c r="D77" s="5" t="n">
        <v>0</v>
      </c>
      <c r="E77" s="5" t="n">
        <v>0</v>
      </c>
      <c r="F77" s="5" t="n">
        <v>1937</v>
      </c>
    </row>
    <row r="78" spans="1:7">
      <c r="A78" s="4" t="s">
        <v>519</v>
      </c>
      <c r="D78" s="5" t="n">
        <v>-9363</v>
      </c>
      <c r="E78" s="5" t="n">
        <v>-12388</v>
      </c>
      <c r="F78" s="5" t="n">
        <v>-13267</v>
      </c>
    </row>
    <row r="79" spans="1:7">
      <c r="A79" s="4" t="s">
        <v>520</v>
      </c>
      <c r="D79" s="5" t="n">
        <v>0</v>
      </c>
      <c r="E79" s="5" t="n">
        <v>0</v>
      </c>
      <c r="F79" s="5" t="n">
        <v>0</v>
      </c>
    </row>
    <row r="80" spans="1:7">
      <c r="A80" s="4" t="s">
        <v>521</v>
      </c>
      <c r="D80" s="5" t="n">
        <v>11319</v>
      </c>
      <c r="E80" s="5" t="n">
        <v>20682</v>
      </c>
      <c r="F80" s="5" t="n">
        <v>33070</v>
      </c>
    </row>
    <row r="81" spans="1:7">
      <c r="A81" s="4" t="s">
        <v>536</v>
      </c>
    </row>
    <row r="82" spans="1:7">
      <c r="A82" s="3" t="s">
        <v>513</v>
      </c>
    </row>
    <row r="83" spans="1:7">
      <c r="A83" s="4" t="s">
        <v>518</v>
      </c>
      <c r="B83" s="5" t="n">
        <v>5528</v>
      </c>
      <c r="C83" s="5" t="n">
        <v>5528</v>
      </c>
      <c r="D83" s="5" t="n">
        <v>5528</v>
      </c>
      <c r="E83" s="5" t="n">
        <v>0</v>
      </c>
    </row>
    <row r="84" spans="1:7">
      <c r="A84" s="4" t="s">
        <v>453</v>
      </c>
      <c r="D84" s="5" t="n">
        <v>0</v>
      </c>
      <c r="E84" s="5" t="n">
        <v>8767</v>
      </c>
    </row>
    <row r="85" spans="1:7">
      <c r="A85" s="4" t="s">
        <v>519</v>
      </c>
      <c r="D85" s="5" t="n">
        <v>-5413</v>
      </c>
      <c r="E85" s="5" t="n">
        <v>-3239</v>
      </c>
    </row>
    <row r="86" spans="1:7">
      <c r="A86" s="4" t="s">
        <v>520</v>
      </c>
      <c r="D86" s="5" t="n">
        <v>0</v>
      </c>
      <c r="E86" s="5" t="n">
        <v>0</v>
      </c>
    </row>
    <row r="87" spans="1:7">
      <c r="A87" s="4" t="s">
        <v>521</v>
      </c>
      <c r="D87" s="5" t="n">
        <v>115</v>
      </c>
      <c r="E87" s="5" t="n">
        <v>5528</v>
      </c>
      <c r="F87" s="5" t="n">
        <v>0</v>
      </c>
    </row>
    <row r="88" spans="1:7">
      <c r="A88" s="4" t="s">
        <v>486</v>
      </c>
    </row>
    <row r="89" spans="1:7">
      <c r="A89" s="3" t="s">
        <v>513</v>
      </c>
    </row>
    <row r="90" spans="1:7">
      <c r="A90" s="4" t="s">
        <v>514</v>
      </c>
      <c r="D90" s="5" t="n">
        <v>0</v>
      </c>
      <c r="E90" s="5" t="n">
        <v>0</v>
      </c>
      <c r="F90" s="5" t="n">
        <v>0</v>
      </c>
    </row>
    <row r="91" spans="1:7">
      <c r="A91" s="4" t="s">
        <v>515</v>
      </c>
      <c r="D91" s="5" t="n">
        <v>4983</v>
      </c>
      <c r="E91" s="5" t="n">
        <v>2768</v>
      </c>
      <c r="F91" s="5" t="n">
        <v>594</v>
      </c>
      <c r="G91" s="6" t="n">
        <v>-1377</v>
      </c>
    </row>
    <row r="92" spans="1:7">
      <c r="A92" s="4" t="s">
        <v>516</v>
      </c>
      <c r="D92" s="5" t="n">
        <v>1762</v>
      </c>
      <c r="E92" s="5" t="n">
        <v>1756</v>
      </c>
      <c r="F92" s="5" t="n">
        <v>1494</v>
      </c>
    </row>
    <row r="93" spans="1:7">
      <c r="A93" s="4" t="s">
        <v>517</v>
      </c>
      <c r="D93" s="5" t="n">
        <v>453</v>
      </c>
      <c r="E93" s="5" t="n">
        <v>418</v>
      </c>
      <c r="F93" s="5" t="n">
        <v>477</v>
      </c>
    </row>
    <row r="94" spans="1:7">
      <c r="A94" s="4" t="s">
        <v>518</v>
      </c>
      <c r="B94" s="6" t="n">
        <v>-151</v>
      </c>
      <c r="C94" s="6" t="n">
        <v>-151</v>
      </c>
      <c r="D94" s="5" t="n">
        <v>-151</v>
      </c>
      <c r="E94" s="5" t="n">
        <v>1366</v>
      </c>
      <c r="F94" s="5" t="n">
        <v>1736</v>
      </c>
    </row>
    <row r="95" spans="1:7">
      <c r="A95" s="4" t="s">
        <v>453</v>
      </c>
      <c r="D95" s="5" t="n">
        <v>-678</v>
      </c>
      <c r="E95" s="5" t="n">
        <v>-483</v>
      </c>
      <c r="F95" s="5" t="n">
        <v>-293</v>
      </c>
    </row>
    <row r="96" spans="1:7">
      <c r="A96" s="4" t="s">
        <v>519</v>
      </c>
      <c r="D96" s="5" t="n">
        <v>-638</v>
      </c>
      <c r="E96" s="5" t="n">
        <v>-1034</v>
      </c>
      <c r="F96" s="5" t="n">
        <v>-77</v>
      </c>
    </row>
    <row r="97" spans="1:7">
      <c r="A97" s="4" t="s">
        <v>520</v>
      </c>
      <c r="D97" s="5" t="n">
        <v>75</v>
      </c>
      <c r="E97" s="5" t="n">
        <v>0</v>
      </c>
      <c r="F97" s="5" t="n">
        <v>0</v>
      </c>
    </row>
    <row r="98" spans="1:7">
      <c r="A98" s="4" t="s">
        <v>521</v>
      </c>
      <c r="D98" s="6" t="n">
        <v>-1392</v>
      </c>
      <c r="E98" s="6" t="n">
        <v>-151</v>
      </c>
      <c r="F98" s="6" t="n">
        <v>1366</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0</v>
      </c>
    </row>
    <row r="3" spans="1:3">
      <c r="A3" s="3" t="s">
        <v>208</v>
      </c>
    </row>
    <row r="4" spans="1:3">
      <c r="A4" s="4" t="s">
        <v>538</v>
      </c>
      <c r="B4" s="4" t="s">
        <v>539</v>
      </c>
    </row>
    <row r="5" spans="1:3">
      <c r="A5" s="3" t="s">
        <v>540</v>
      </c>
    </row>
    <row r="6" spans="1:3">
      <c r="A6" s="5" t="n">
        <v>2016</v>
      </c>
      <c r="B6" s="6" t="n">
        <v>2766</v>
      </c>
    </row>
    <row r="7" spans="1:3">
      <c r="A7" s="5" t="n">
        <v>2017</v>
      </c>
      <c r="B7" s="5" t="n">
        <v>2766</v>
      </c>
    </row>
    <row r="8" spans="1:3">
      <c r="A8" s="5" t="n">
        <v>2018</v>
      </c>
      <c r="B8" s="5" t="n">
        <v>2766</v>
      </c>
    </row>
    <row r="9" spans="1:3">
      <c r="A9" s="5" t="n">
        <v>2019</v>
      </c>
      <c r="B9" s="5" t="n">
        <v>2766</v>
      </c>
    </row>
    <row r="10" spans="1:3">
      <c r="A10" s="5" t="n">
        <v>2020</v>
      </c>
      <c r="B10" s="5" t="n">
        <v>2766</v>
      </c>
    </row>
    <row r="11" spans="1:3">
      <c r="A11" s="4" t="s">
        <v>419</v>
      </c>
      <c r="B11" s="5" t="n">
        <v>52338</v>
      </c>
    </row>
    <row r="12" spans="1:3">
      <c r="A12" s="4" t="s">
        <v>541</v>
      </c>
      <c r="B12" s="5" t="n">
        <v>83695</v>
      </c>
      <c r="C12" s="6" t="n">
        <v>84815</v>
      </c>
    </row>
    <row r="13" spans="1:3">
      <c r="A13" s="4" t="s">
        <v>542</v>
      </c>
      <c r="B13" s="6" t="n">
        <v>17527</v>
      </c>
    </row>
    <row r="14" spans="1:3">
      <c r="A14" s="4" t="s">
        <v>543</v>
      </c>
      <c r="B14" s="4" t="s">
        <v>5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6" t="n">
        <v>389225</v>
      </c>
      <c r="C4" s="6" t="n">
        <v>339706</v>
      </c>
      <c r="D4" s="6" t="n">
        <v>305082</v>
      </c>
    </row>
    <row r="5" spans="1:4">
      <c r="A5" s="3" t="s">
        <v>94</v>
      </c>
    </row>
    <row r="6" spans="1:4">
      <c r="A6" s="4" t="s">
        <v>95</v>
      </c>
      <c r="B6" s="5" t="n">
        <v>86456</v>
      </c>
      <c r="C6" s="5" t="n">
        <v>72971</v>
      </c>
      <c r="D6" s="5" t="n">
        <v>61089</v>
      </c>
    </row>
    <row r="7" spans="1:4">
      <c r="A7" s="4" t="s">
        <v>96</v>
      </c>
      <c r="B7" s="5" t="n">
        <v>7295</v>
      </c>
      <c r="C7" s="5" t="n">
        <v>6102</v>
      </c>
      <c r="D7" s="5" t="n">
        <v>6121</v>
      </c>
    </row>
    <row r="8" spans="1:4">
      <c r="A8" s="4" t="s">
        <v>97</v>
      </c>
      <c r="B8" s="5" t="n">
        <v>47817</v>
      </c>
      <c r="C8" s="5" t="n">
        <v>32088</v>
      </c>
      <c r="D8" s="5" t="n">
        <v>31240</v>
      </c>
    </row>
    <row r="9" spans="1:4">
      <c r="A9" s="4" t="s">
        <v>98</v>
      </c>
      <c r="B9" s="5" t="n">
        <v>15203</v>
      </c>
      <c r="C9" s="5" t="n">
        <v>13167</v>
      </c>
      <c r="D9" s="5" t="n">
        <v>12178</v>
      </c>
    </row>
    <row r="10" spans="1:4">
      <c r="A10" s="4" t="s">
        <v>99</v>
      </c>
      <c r="B10" s="5" t="n">
        <v>156771</v>
      </c>
      <c r="C10" s="5" t="n">
        <v>124328</v>
      </c>
      <c r="D10" s="5" t="n">
        <v>110628</v>
      </c>
    </row>
    <row r="11" spans="1:4">
      <c r="A11" s="4" t="s">
        <v>100</v>
      </c>
      <c r="B11" s="5" t="n">
        <v>55011</v>
      </c>
      <c r="C11" s="5" t="n">
        <v>48038</v>
      </c>
      <c r="D11" s="5" t="n">
        <v>47131</v>
      </c>
    </row>
    <row r="12" spans="1:4">
      <c r="A12" s="4" t="s">
        <v>101</v>
      </c>
      <c r="B12" s="5" t="n">
        <v>17430</v>
      </c>
      <c r="C12" s="5" t="n">
        <v>17476</v>
      </c>
      <c r="D12" s="5" t="n">
        <v>14956</v>
      </c>
    </row>
    <row r="13" spans="1:4">
      <c r="A13" s="4" t="s">
        <v>102</v>
      </c>
      <c r="B13" s="5" t="n">
        <v>13642</v>
      </c>
      <c r="C13" s="5" t="n">
        <v>12123</v>
      </c>
      <c r="D13" s="5" t="n">
        <v>11667</v>
      </c>
    </row>
    <row r="14" spans="1:4">
      <c r="A14" s="4" t="s">
        <v>103</v>
      </c>
      <c r="B14" s="5" t="n">
        <v>48292</v>
      </c>
      <c r="C14" s="5" t="n">
        <v>44625</v>
      </c>
      <c r="D14" s="5" t="n">
        <v>40740</v>
      </c>
    </row>
    <row r="15" spans="1:4">
      <c r="A15" s="4" t="s">
        <v>104</v>
      </c>
      <c r="B15" s="5" t="n">
        <v>291146</v>
      </c>
      <c r="C15" s="5" t="n">
        <v>246590</v>
      </c>
      <c r="D15" s="5" t="n">
        <v>225122</v>
      </c>
    </row>
    <row r="16" spans="1:4">
      <c r="A16" s="4" t="s">
        <v>105</v>
      </c>
      <c r="B16" s="5" t="n">
        <v>98079</v>
      </c>
      <c r="C16" s="5" t="n">
        <v>93116</v>
      </c>
      <c r="D16" s="5" t="n">
        <v>79960</v>
      </c>
    </row>
    <row r="17" spans="1:4">
      <c r="A17" s="3" t="s">
        <v>106</v>
      </c>
    </row>
    <row r="18" spans="1:4">
      <c r="A18" s="4" t="s">
        <v>107</v>
      </c>
      <c r="B18" s="5" t="n">
        <v>-22610</v>
      </c>
      <c r="C18" s="5" t="n">
        <v>-20205</v>
      </c>
      <c r="D18" s="5" t="n">
        <v>-20925</v>
      </c>
    </row>
    <row r="19" spans="1:4">
      <c r="A19" s="4" t="s">
        <v>108</v>
      </c>
      <c r="B19" s="5" t="n">
        <v>-319</v>
      </c>
      <c r="C19" s="5" t="n">
        <v>-1633</v>
      </c>
      <c r="D19" s="5" t="n">
        <v>-1261</v>
      </c>
    </row>
    <row r="20" spans="1:4">
      <c r="A20" s="4" t="s">
        <v>109</v>
      </c>
      <c r="B20" s="5" t="n">
        <v>12499</v>
      </c>
      <c r="C20" s="5" t="n">
        <v>0</v>
      </c>
      <c r="D20" s="5" t="n">
        <v>0</v>
      </c>
    </row>
    <row r="21" spans="1:4">
      <c r="A21" s="4" t="s">
        <v>110</v>
      </c>
      <c r="B21" s="5" t="n">
        <v>6903</v>
      </c>
      <c r="C21" s="5" t="n">
        <v>10419</v>
      </c>
      <c r="D21" s="5" t="n">
        <v>1886</v>
      </c>
    </row>
    <row r="22" spans="1:4">
      <c r="A22" s="4" t="s">
        <v>111</v>
      </c>
      <c r="B22" s="5" t="n">
        <v>0</v>
      </c>
      <c r="C22" s="5" t="n">
        <v>3197</v>
      </c>
      <c r="D22" s="5" t="n">
        <v>0</v>
      </c>
    </row>
    <row r="23" spans="1:4">
      <c r="A23" s="4" t="s">
        <v>112</v>
      </c>
      <c r="B23" s="5" t="n">
        <v>75</v>
      </c>
      <c r="C23" s="5" t="n">
        <v>87</v>
      </c>
      <c r="D23" s="5" t="n">
        <v>174</v>
      </c>
    </row>
    <row r="24" spans="1:4">
      <c r="A24" s="4" t="s">
        <v>113</v>
      </c>
      <c r="B24" s="5" t="n">
        <v>1866</v>
      </c>
      <c r="C24" s="5" t="n">
        <v>1400</v>
      </c>
      <c r="D24" s="5" t="n">
        <v>1320</v>
      </c>
    </row>
    <row r="25" spans="1:4">
      <c r="A25" s="4" t="s">
        <v>114</v>
      </c>
      <c r="B25" s="5" t="n">
        <v>96493</v>
      </c>
      <c r="C25" s="5" t="n">
        <v>86381</v>
      </c>
      <c r="D25" s="5" t="n">
        <v>61154</v>
      </c>
    </row>
    <row r="26" spans="1:4">
      <c r="A26" s="4" t="s">
        <v>115</v>
      </c>
      <c r="B26" s="5" t="n">
        <v>35393</v>
      </c>
      <c r="C26" s="5" t="n">
        <v>33542</v>
      </c>
      <c r="D26" s="5" t="n">
        <v>23272</v>
      </c>
    </row>
    <row r="27" spans="1:4">
      <c r="A27" s="4" t="s">
        <v>116</v>
      </c>
      <c r="B27" s="5" t="n">
        <v>61100</v>
      </c>
      <c r="C27" s="5" t="n">
        <v>52839</v>
      </c>
      <c r="D27" s="5" t="n">
        <v>37882</v>
      </c>
    </row>
    <row r="28" spans="1:4">
      <c r="A28" s="4" t="s">
        <v>117</v>
      </c>
      <c r="B28" s="5" t="n">
        <v>1896</v>
      </c>
      <c r="C28" s="5" t="n">
        <v>0</v>
      </c>
      <c r="D28" s="5" t="n">
        <v>0</v>
      </c>
    </row>
    <row r="29" spans="1:4">
      <c r="A29" s="4" t="s">
        <v>118</v>
      </c>
      <c r="B29" s="5" t="n">
        <v>59204</v>
      </c>
      <c r="C29" s="5" t="n">
        <v>52839</v>
      </c>
      <c r="D29" s="5" t="n">
        <v>37882</v>
      </c>
    </row>
    <row r="30" spans="1:4">
      <c r="A30" s="3" t="s">
        <v>119</v>
      </c>
    </row>
    <row r="31" spans="1:4">
      <c r="A31" s="4" t="s">
        <v>120</v>
      </c>
      <c r="B31" s="5" t="n">
        <v>679</v>
      </c>
      <c r="C31" s="5" t="n">
        <v>955</v>
      </c>
      <c r="D31" s="5" t="n">
        <v>-206</v>
      </c>
    </row>
    <row r="32" spans="1:4">
      <c r="A32" s="4" t="s">
        <v>121</v>
      </c>
      <c r="B32" s="5" t="n">
        <v>0</v>
      </c>
      <c r="C32" s="5" t="n">
        <v>-1742</v>
      </c>
      <c r="D32" s="5" t="n">
        <v>0</v>
      </c>
    </row>
    <row r="33" spans="1:4">
      <c r="A33" s="4" t="s">
        <v>122</v>
      </c>
      <c r="B33" s="6" t="n">
        <v>59883</v>
      </c>
      <c r="C33" s="6" t="n">
        <v>52052</v>
      </c>
      <c r="D33" s="6" t="n">
        <v>37676</v>
      </c>
    </row>
    <row r="34" spans="1:4">
      <c r="A34" s="3" t="s">
        <v>123</v>
      </c>
    </row>
    <row r="35" spans="1:4">
      <c r="A35" s="4" t="s">
        <v>124</v>
      </c>
      <c r="B35" s="8" t="n">
        <v>2.89</v>
      </c>
      <c r="C35" s="8" t="n">
        <v>2.59</v>
      </c>
      <c r="D35" s="8" t="n">
        <v>1.86</v>
      </c>
    </row>
    <row r="36" spans="1:4">
      <c r="A36" s="4" t="s">
        <v>125</v>
      </c>
      <c r="B36" s="8" t="n">
        <v>2.86</v>
      </c>
      <c r="C36" s="8" t="n">
        <v>2.57</v>
      </c>
      <c r="D36" s="8" t="n">
        <v>1.85</v>
      </c>
    </row>
    <row r="37" spans="1:4">
      <c r="A37" s="3" t="s">
        <v>126</v>
      </c>
    </row>
    <row r="38" spans="1:4">
      <c r="A38" s="4" t="s">
        <v>127</v>
      </c>
      <c r="B38" s="5" t="n">
        <v>20506960</v>
      </c>
      <c r="C38" s="5" t="n">
        <v>20439957</v>
      </c>
      <c r="D38" s="5" t="n">
        <v>20360663</v>
      </c>
    </row>
    <row r="39" spans="1:4">
      <c r="A39" s="4" t="s">
        <v>128</v>
      </c>
      <c r="B39" s="5" t="n">
        <v>20685118</v>
      </c>
      <c r="C39" s="5" t="n">
        <v>20588973</v>
      </c>
      <c r="D39" s="5" t="n">
        <v>20515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208</v>
      </c>
    </row>
    <row r="3" spans="1:3">
      <c r="A3" s="4" t="s">
        <v>545</v>
      </c>
      <c r="B3" s="6" t="n">
        <v>5231</v>
      </c>
      <c r="C3" s="6" t="n">
        <v>4835</v>
      </c>
    </row>
    <row r="4" spans="1:3">
      <c r="A4" s="4" t="s">
        <v>546</v>
      </c>
      <c r="B4" s="4" t="s">
        <v>547</v>
      </c>
      <c r="C4" s="4" t="s">
        <v>547</v>
      </c>
    </row>
    <row r="5" spans="1:3">
      <c r="A5" s="4" t="s">
        <v>548</v>
      </c>
      <c r="B5" s="6" t="n">
        <v>1184</v>
      </c>
      <c r="C5" s="6" t="n">
        <v>1966</v>
      </c>
    </row>
    <row r="6" spans="1:3">
      <c r="A6" s="4" t="s">
        <v>549</v>
      </c>
      <c r="B6" s="5" t="n">
        <v>0</v>
      </c>
      <c r="C6" s="5" t="n">
        <v>1352</v>
      </c>
    </row>
    <row r="7" spans="1:3">
      <c r="A7" s="4" t="s">
        <v>550</v>
      </c>
      <c r="B7" s="6" t="n">
        <v>1184</v>
      </c>
      <c r="C7" s="6" t="n">
        <v>3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91</v>
      </c>
    </row>
    <row r="3" spans="1:4">
      <c r="A3" s="3" t="s">
        <v>552</v>
      </c>
    </row>
    <row r="4" spans="1:4">
      <c r="A4" s="4" t="s">
        <v>553</v>
      </c>
      <c r="B4" s="6" t="n">
        <v>5235</v>
      </c>
      <c r="C4" s="6" t="n">
        <v>3807</v>
      </c>
      <c r="D4" s="6" t="n">
        <v>4605</v>
      </c>
    </row>
    <row r="5" spans="1:4">
      <c r="A5" s="4" t="s">
        <v>374</v>
      </c>
    </row>
    <row r="6" spans="1:4">
      <c r="A6" s="3" t="s">
        <v>552</v>
      </c>
    </row>
    <row r="7" spans="1:4">
      <c r="A7" s="4" t="s">
        <v>554</v>
      </c>
      <c r="B7" s="6" t="n">
        <v>7419</v>
      </c>
      <c r="C7" s="6" t="n">
        <v>6451</v>
      </c>
      <c r="D7" s="6" t="n">
        <v>61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5</v>
      </c>
      <c r="B1" s="2" t="s">
        <v>509</v>
      </c>
      <c r="C1" s="2" t="s">
        <v>1</v>
      </c>
    </row>
    <row r="2" spans="1:5">
      <c r="B2" s="2" t="s">
        <v>511</v>
      </c>
      <c r="C2" s="2" t="s">
        <v>2</v>
      </c>
      <c r="D2" s="2" t="s">
        <v>30</v>
      </c>
      <c r="E2" s="2" t="s">
        <v>91</v>
      </c>
    </row>
    <row r="3" spans="1:5">
      <c r="A3" s="3" t="s">
        <v>556</v>
      </c>
    </row>
    <row r="4" spans="1:5">
      <c r="A4" s="4" t="s">
        <v>557</v>
      </c>
      <c r="C4" s="6" t="n">
        <v>101112</v>
      </c>
      <c r="D4" s="6" t="n">
        <v>114571</v>
      </c>
      <c r="E4" s="6" t="n">
        <v>98154</v>
      </c>
    </row>
    <row r="5" spans="1:5">
      <c r="A5" s="4" t="s">
        <v>558</v>
      </c>
    </row>
    <row r="6" spans="1:5">
      <c r="A6" s="3" t="s">
        <v>556</v>
      </c>
    </row>
    <row r="7" spans="1:5">
      <c r="A7" s="4" t="s">
        <v>559</v>
      </c>
      <c r="B7" s="6" t="n">
        <v>500</v>
      </c>
    </row>
    <row r="8" spans="1:5">
      <c r="A8" s="4" t="s">
        <v>557</v>
      </c>
      <c r="C8" s="6" t="n">
        <v>818</v>
      </c>
      <c r="D8" s="6" t="n">
        <v>499</v>
      </c>
      <c r="E8" s="6" t="n">
        <v>897</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91</v>
      </c>
    </row>
    <row r="3" spans="1:4">
      <c r="A3" s="4" t="s">
        <v>561</v>
      </c>
    </row>
    <row r="4" spans="1:4">
      <c r="A4" s="3" t="s">
        <v>562</v>
      </c>
    </row>
    <row r="5" spans="1:4">
      <c r="A5" s="4" t="s">
        <v>563</v>
      </c>
      <c r="B5" s="5" t="n">
        <v>4474</v>
      </c>
      <c r="C5" s="5" t="n">
        <v>6689</v>
      </c>
      <c r="D5" s="5" t="n">
        <v>19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4</v>
      </c>
      <c r="B1" s="2" t="s">
        <v>2</v>
      </c>
      <c r="C1" s="2" t="s">
        <v>30</v>
      </c>
    </row>
    <row r="2" spans="1:3">
      <c r="A2" s="3" t="s">
        <v>212</v>
      </c>
    </row>
    <row r="3" spans="1:3">
      <c r="A3" s="4" t="s">
        <v>87</v>
      </c>
      <c r="B3" s="5" t="n">
        <v>36000000</v>
      </c>
      <c r="C3" s="5" t="n">
        <v>36000000</v>
      </c>
    </row>
    <row r="4" spans="1:3">
      <c r="A4" s="4" t="s">
        <v>565</v>
      </c>
      <c r="B4" s="7" t="n">
        <v>0.001</v>
      </c>
      <c r="C4" s="7" t="n">
        <v>0.001</v>
      </c>
    </row>
    <row r="5" spans="1:3">
      <c r="A5" s="4" t="s">
        <v>88</v>
      </c>
      <c r="B5" s="5" t="n">
        <v>20520856</v>
      </c>
      <c r="C5" s="5" t="n">
        <v>20456225</v>
      </c>
    </row>
    <row r="6" spans="1:3">
      <c r="A6" s="4" t="s">
        <v>89</v>
      </c>
      <c r="B6" s="5" t="n">
        <v>20520856</v>
      </c>
      <c r="C6" s="5" t="n">
        <v>20456225</v>
      </c>
    </row>
    <row r="7" spans="1:3">
      <c r="A7" s="4" t="s">
        <v>566</v>
      </c>
      <c r="B7" s="5" t="n">
        <v>1000000</v>
      </c>
      <c r="C7" s="5" t="n">
        <v>1000000</v>
      </c>
    </row>
    <row r="8" spans="1:3">
      <c r="A8" s="4" t="s">
        <v>567</v>
      </c>
      <c r="B8" s="7" t="n">
        <v>0.001</v>
      </c>
      <c r="C8" s="7" t="n">
        <v>0.001</v>
      </c>
    </row>
    <row r="9" spans="1:3">
      <c r="A9" s="4" t="s">
        <v>568</v>
      </c>
      <c r="B9" s="5" t="n">
        <v>0</v>
      </c>
      <c r="C9" s="5" t="n">
        <v>0</v>
      </c>
    </row>
    <row r="10" spans="1:3">
      <c r="A10" s="4" t="s">
        <v>569</v>
      </c>
      <c r="B10" s="5" t="n">
        <v>0</v>
      </c>
      <c r="C10"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0</v>
      </c>
      <c r="B1" s="2" t="s">
        <v>1</v>
      </c>
    </row>
    <row r="2" spans="1:5">
      <c r="B2" s="2" t="s">
        <v>571</v>
      </c>
      <c r="C2" s="2" t="s">
        <v>572</v>
      </c>
      <c r="D2" s="2" t="s">
        <v>573</v>
      </c>
      <c r="E2" s="2" t="s">
        <v>574</v>
      </c>
    </row>
    <row r="3" spans="1:5">
      <c r="A3" s="4" t="s">
        <v>575</v>
      </c>
      <c r="B3" s="6" t="n">
        <v>2717</v>
      </c>
      <c r="C3" s="6" t="n">
        <v>16599</v>
      </c>
      <c r="D3" s="6" t="n">
        <v>633</v>
      </c>
    </row>
    <row r="4" spans="1:5">
      <c r="A4" s="4" t="s">
        <v>576</v>
      </c>
    </row>
    <row r="5" spans="1:5">
      <c r="A5" s="4" t="s">
        <v>577</v>
      </c>
      <c r="B5" s="6" t="n">
        <v>25000</v>
      </c>
      <c r="C5" s="6" t="n">
        <v>14200</v>
      </c>
    </row>
    <row r="6" spans="1:5">
      <c r="A6" s="4" t="s">
        <v>578</v>
      </c>
    </row>
    <row r="7" spans="1:5">
      <c r="A7" s="4" t="s">
        <v>579</v>
      </c>
      <c r="B7" s="9" t="n">
        <v>1.75</v>
      </c>
    </row>
    <row r="8" spans="1:5">
      <c r="A8" s="4" t="s">
        <v>580</v>
      </c>
      <c r="B8" s="11" t="n">
        <v>0.666</v>
      </c>
    </row>
    <row r="9" spans="1:5">
      <c r="A9" s="4" t="s">
        <v>581</v>
      </c>
    </row>
    <row r="10" spans="1:5">
      <c r="A10" s="4" t="s">
        <v>582</v>
      </c>
      <c r="B10" s="4" t="s">
        <v>583</v>
      </c>
      <c r="C10" s="4" t="s">
        <v>584</v>
      </c>
    </row>
    <row r="11" spans="1:5">
      <c r="A11" s="4" t="s">
        <v>585</v>
      </c>
    </row>
    <row r="12" spans="1:5">
      <c r="A12" s="4" t="s">
        <v>586</v>
      </c>
      <c r="E12" s="6" t="n">
        <v>15000</v>
      </c>
    </row>
    <row r="13" spans="1:5">
      <c r="A13" s="4" t="s">
        <v>587</v>
      </c>
    </row>
    <row r="14" spans="1:5">
      <c r="A14" s="4" t="s">
        <v>586</v>
      </c>
      <c r="E14" s="5" t="n">
        <v>125000</v>
      </c>
    </row>
    <row r="15" spans="1:5">
      <c r="A15" s="4" t="s">
        <v>588</v>
      </c>
    </row>
    <row r="16" spans="1:5">
      <c r="A16" s="4" t="s">
        <v>586</v>
      </c>
      <c r="E16" s="5" t="n">
        <v>10000</v>
      </c>
    </row>
    <row r="17" spans="1:5">
      <c r="A17" s="4" t="s">
        <v>589</v>
      </c>
    </row>
    <row r="18" spans="1:5">
      <c r="A18" s="4" t="s">
        <v>586</v>
      </c>
      <c r="E18" s="5" t="n">
        <v>5000</v>
      </c>
    </row>
    <row r="19" spans="1:5">
      <c r="A19" s="4" t="s">
        <v>590</v>
      </c>
    </row>
    <row r="20" spans="1:5">
      <c r="A20" s="4" t="s">
        <v>586</v>
      </c>
      <c r="E20" s="5" t="n">
        <v>5000</v>
      </c>
    </row>
    <row r="21" spans="1:5">
      <c r="A21" s="4" t="s">
        <v>591</v>
      </c>
    </row>
    <row r="22" spans="1:5">
      <c r="A22" s="4" t="s">
        <v>586</v>
      </c>
      <c r="E22" s="6" t="n">
        <v>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6" t="n">
        <v>435000</v>
      </c>
      <c r="C3" s="6" t="n">
        <v>437717</v>
      </c>
    </row>
    <row r="4" spans="1:3">
      <c r="A4" s="4" t="s">
        <v>595</v>
      </c>
      <c r="B4" s="5" t="n">
        <v>3908</v>
      </c>
      <c r="C4" s="5" t="n">
        <v>4257</v>
      </c>
    </row>
    <row r="5" spans="1:3">
      <c r="A5" s="4" t="s">
        <v>596</v>
      </c>
      <c r="B5" s="5" t="n">
        <v>0</v>
      </c>
      <c r="C5" s="5" t="n">
        <v>125</v>
      </c>
    </row>
    <row r="6" spans="1:3">
      <c r="A6" s="4" t="s">
        <v>63</v>
      </c>
      <c r="B6" s="5" t="n">
        <v>431092</v>
      </c>
      <c r="C6" s="5" t="n">
        <v>433335</v>
      </c>
    </row>
    <row r="7" spans="1:3">
      <c r="A7" s="4" t="s">
        <v>597</v>
      </c>
    </row>
    <row r="8" spans="1:3">
      <c r="A8" s="3" t="s">
        <v>593</v>
      </c>
    </row>
    <row r="9" spans="1:3">
      <c r="A9" s="4" t="s">
        <v>594</v>
      </c>
      <c r="B9" s="5" t="n">
        <v>315000</v>
      </c>
      <c r="C9" s="5" t="n">
        <v>315000</v>
      </c>
    </row>
    <row r="10" spans="1:3">
      <c r="A10" s="4" t="s">
        <v>598</v>
      </c>
    </row>
    <row r="11" spans="1:3">
      <c r="A11" s="3" t="s">
        <v>593</v>
      </c>
    </row>
    <row r="12" spans="1:3">
      <c r="A12" s="4" t="s">
        <v>594</v>
      </c>
      <c r="B12" s="6" t="n">
        <v>0</v>
      </c>
      <c r="C12" s="5" t="n">
        <v>2717</v>
      </c>
    </row>
    <row r="13" spans="1:3">
      <c r="A13" s="4" t="s">
        <v>599</v>
      </c>
      <c r="B13" s="4" t="s">
        <v>600</v>
      </c>
    </row>
    <row r="14" spans="1:3">
      <c r="A14" s="4" t="s">
        <v>601</v>
      </c>
    </row>
    <row r="15" spans="1:3">
      <c r="A15" s="3" t="s">
        <v>593</v>
      </c>
    </row>
    <row r="16" spans="1:3">
      <c r="A16" s="4" t="s">
        <v>594</v>
      </c>
      <c r="B16" s="6" t="n">
        <v>20000</v>
      </c>
      <c r="C16" s="5" t="n">
        <v>20000</v>
      </c>
    </row>
    <row r="17" spans="1:3">
      <c r="A17" s="4" t="s">
        <v>599</v>
      </c>
      <c r="B17" s="4" t="s">
        <v>602</v>
      </c>
    </row>
    <row r="18" spans="1:3">
      <c r="A18" s="4" t="s">
        <v>603</v>
      </c>
    </row>
    <row r="19" spans="1:3">
      <c r="A19" s="3" t="s">
        <v>593</v>
      </c>
    </row>
    <row r="20" spans="1:3">
      <c r="A20" s="4" t="s">
        <v>594</v>
      </c>
      <c r="B20" s="6" t="n">
        <v>30000</v>
      </c>
      <c r="C20" s="5" t="n">
        <v>30000</v>
      </c>
    </row>
    <row r="21" spans="1:3">
      <c r="A21" s="4" t="s">
        <v>599</v>
      </c>
      <c r="B21" s="4" t="s">
        <v>604</v>
      </c>
    </row>
    <row r="22" spans="1:3">
      <c r="A22" s="4" t="s">
        <v>605</v>
      </c>
    </row>
    <row r="23" spans="1:3">
      <c r="A23" s="3" t="s">
        <v>593</v>
      </c>
    </row>
    <row r="24" spans="1:3">
      <c r="A24" s="4" t="s">
        <v>594</v>
      </c>
      <c r="B24" s="6" t="n">
        <v>10000</v>
      </c>
      <c r="C24" s="5" t="n">
        <v>10000</v>
      </c>
    </row>
    <row r="25" spans="1:3">
      <c r="A25" s="4" t="s">
        <v>599</v>
      </c>
      <c r="B25" s="4" t="s">
        <v>606</v>
      </c>
    </row>
    <row r="26" spans="1:3">
      <c r="A26" s="4" t="s">
        <v>607</v>
      </c>
    </row>
    <row r="27" spans="1:3">
      <c r="A27" s="3" t="s">
        <v>593</v>
      </c>
    </row>
    <row r="28" spans="1:3">
      <c r="A28" s="4" t="s">
        <v>594</v>
      </c>
      <c r="B28" s="6" t="n">
        <v>15000</v>
      </c>
      <c r="C28" s="5" t="n">
        <v>15000</v>
      </c>
    </row>
    <row r="29" spans="1:3">
      <c r="A29" s="4" t="s">
        <v>599</v>
      </c>
      <c r="B29" s="4" t="s">
        <v>608</v>
      </c>
    </row>
    <row r="30" spans="1:3">
      <c r="A30" s="4" t="s">
        <v>609</v>
      </c>
    </row>
    <row r="31" spans="1:3">
      <c r="A31" s="3" t="s">
        <v>593</v>
      </c>
    </row>
    <row r="32" spans="1:3">
      <c r="A32" s="4" t="s">
        <v>594</v>
      </c>
      <c r="B32" s="6" t="n">
        <v>15000</v>
      </c>
      <c r="C32" s="5" t="n">
        <v>15000</v>
      </c>
    </row>
    <row r="33" spans="1:3">
      <c r="A33" s="4" t="s">
        <v>599</v>
      </c>
      <c r="B33" s="4" t="s">
        <v>610</v>
      </c>
    </row>
    <row r="34" spans="1:3">
      <c r="A34" s="4" t="s">
        <v>611</v>
      </c>
    </row>
    <row r="35" spans="1:3">
      <c r="A35" s="3" t="s">
        <v>593</v>
      </c>
    </row>
    <row r="36" spans="1:3">
      <c r="A36" s="4" t="s">
        <v>594</v>
      </c>
      <c r="B36" s="6" t="n">
        <v>20000</v>
      </c>
      <c r="C36" s="5" t="n">
        <v>20000</v>
      </c>
    </row>
    <row r="37" spans="1:3">
      <c r="A37" s="4" t="s">
        <v>599</v>
      </c>
      <c r="B37" s="4" t="s">
        <v>612</v>
      </c>
    </row>
    <row r="38" spans="1:3">
      <c r="A38" s="4" t="s">
        <v>613</v>
      </c>
    </row>
    <row r="39" spans="1:3">
      <c r="A39" s="3" t="s">
        <v>593</v>
      </c>
    </row>
    <row r="40" spans="1:3">
      <c r="A40" s="4" t="s">
        <v>594</v>
      </c>
      <c r="B40" s="6" t="n">
        <v>20000</v>
      </c>
      <c r="C40" s="5" t="n">
        <v>20000</v>
      </c>
    </row>
    <row r="41" spans="1:3">
      <c r="A41" s="4" t="s">
        <v>599</v>
      </c>
      <c r="B41" s="4" t="s">
        <v>614</v>
      </c>
    </row>
    <row r="42" spans="1:3">
      <c r="A42" s="4" t="s">
        <v>615</v>
      </c>
    </row>
    <row r="43" spans="1:3">
      <c r="A43" s="3" t="s">
        <v>593</v>
      </c>
    </row>
    <row r="44" spans="1:3">
      <c r="A44" s="4" t="s">
        <v>594</v>
      </c>
      <c r="B44" s="6" t="n">
        <v>20000</v>
      </c>
      <c r="C44" s="5" t="n">
        <v>20000</v>
      </c>
    </row>
    <row r="45" spans="1:3">
      <c r="A45" s="4" t="s">
        <v>599</v>
      </c>
      <c r="B45" s="4" t="s">
        <v>616</v>
      </c>
    </row>
    <row r="46" spans="1:3">
      <c r="A46" s="4" t="s">
        <v>617</v>
      </c>
    </row>
    <row r="47" spans="1:3">
      <c r="A47" s="3" t="s">
        <v>593</v>
      </c>
    </row>
    <row r="48" spans="1:3">
      <c r="A48" s="4" t="s">
        <v>594</v>
      </c>
      <c r="B48" s="6" t="n">
        <v>20000</v>
      </c>
      <c r="C48" s="5" t="n">
        <v>20000</v>
      </c>
    </row>
    <row r="49" spans="1:3">
      <c r="A49" s="4" t="s">
        <v>599</v>
      </c>
      <c r="B49" s="4" t="s">
        <v>614</v>
      </c>
    </row>
    <row r="50" spans="1:3">
      <c r="A50" s="4" t="s">
        <v>618</v>
      </c>
    </row>
    <row r="51" spans="1:3">
      <c r="A51" s="3" t="s">
        <v>593</v>
      </c>
    </row>
    <row r="52" spans="1:3">
      <c r="A52" s="4" t="s">
        <v>594</v>
      </c>
      <c r="B52" s="6" t="n">
        <v>10000</v>
      </c>
      <c r="C52" s="5" t="n">
        <v>10000</v>
      </c>
    </row>
    <row r="53" spans="1:3">
      <c r="A53" s="4" t="s">
        <v>599</v>
      </c>
      <c r="B53" s="4" t="s">
        <v>619</v>
      </c>
    </row>
    <row r="54" spans="1:3">
      <c r="A54" s="4" t="s">
        <v>620</v>
      </c>
    </row>
    <row r="55" spans="1:3">
      <c r="A55" s="3" t="s">
        <v>593</v>
      </c>
    </row>
    <row r="56" spans="1:3">
      <c r="A56" s="4" t="s">
        <v>594</v>
      </c>
      <c r="B56" s="6" t="n">
        <v>20000</v>
      </c>
      <c r="C56" s="5" t="n">
        <v>20000</v>
      </c>
    </row>
    <row r="57" spans="1:3">
      <c r="A57" s="4" t="s">
        <v>599</v>
      </c>
      <c r="B57" s="4" t="s">
        <v>621</v>
      </c>
    </row>
    <row r="58" spans="1:3">
      <c r="A58" s="4" t="s">
        <v>622</v>
      </c>
    </row>
    <row r="59" spans="1:3">
      <c r="A59" s="3" t="s">
        <v>593</v>
      </c>
    </row>
    <row r="60" spans="1:3">
      <c r="A60" s="4" t="s">
        <v>594</v>
      </c>
      <c r="B60" s="6" t="n">
        <v>50000</v>
      </c>
      <c r="C60" s="5" t="n">
        <v>50000</v>
      </c>
    </row>
    <row r="61" spans="1:3">
      <c r="A61" s="4" t="s">
        <v>599</v>
      </c>
      <c r="B61" s="4" t="s">
        <v>623</v>
      </c>
    </row>
    <row r="62" spans="1:3">
      <c r="A62" s="4" t="s">
        <v>624</v>
      </c>
    </row>
    <row r="63" spans="1:3">
      <c r="A63" s="3" t="s">
        <v>593</v>
      </c>
    </row>
    <row r="64" spans="1:3">
      <c r="A64" s="4" t="s">
        <v>594</v>
      </c>
      <c r="B64" s="6" t="n">
        <v>50000</v>
      </c>
      <c r="C64" s="5" t="n">
        <v>50000</v>
      </c>
    </row>
    <row r="65" spans="1:3">
      <c r="A65" s="4" t="s">
        <v>599</v>
      </c>
      <c r="B65" s="4" t="s">
        <v>625</v>
      </c>
    </row>
    <row r="66" spans="1:3">
      <c r="A66" s="4" t="s">
        <v>626</v>
      </c>
    </row>
    <row r="67" spans="1:3">
      <c r="A67" s="3" t="s">
        <v>593</v>
      </c>
    </row>
    <row r="68" spans="1:3">
      <c r="A68" s="4" t="s">
        <v>594</v>
      </c>
      <c r="B68" s="6" t="n">
        <v>70000</v>
      </c>
      <c r="C68" s="5" t="n">
        <v>70000</v>
      </c>
    </row>
    <row r="69" spans="1:3">
      <c r="A69" s="4" t="s">
        <v>599</v>
      </c>
      <c r="B69" s="4" t="s">
        <v>627</v>
      </c>
    </row>
    <row r="70" spans="1:3">
      <c r="A70" s="4" t="s">
        <v>628</v>
      </c>
    </row>
    <row r="71" spans="1:3">
      <c r="A71" s="3" t="s">
        <v>593</v>
      </c>
    </row>
    <row r="72" spans="1:3">
      <c r="A72" s="4" t="s">
        <v>594</v>
      </c>
      <c r="B72" s="6" t="n">
        <v>50000</v>
      </c>
      <c r="C72" s="5" t="n">
        <v>50000</v>
      </c>
    </row>
    <row r="73" spans="1:3">
      <c r="A73" s="4" t="s">
        <v>599</v>
      </c>
      <c r="B73" s="4" t="s">
        <v>629</v>
      </c>
    </row>
    <row r="74" spans="1:3">
      <c r="A74" s="4" t="s">
        <v>630</v>
      </c>
    </row>
    <row r="75" spans="1:3">
      <c r="A75" s="3" t="s">
        <v>593</v>
      </c>
    </row>
    <row r="76" spans="1:3">
      <c r="A76" s="4" t="s">
        <v>594</v>
      </c>
      <c r="B76" s="6" t="n">
        <v>15000</v>
      </c>
      <c r="C76" s="6" t="n">
        <v>15000</v>
      </c>
    </row>
    <row r="77" spans="1:3">
      <c r="A77" s="4" t="s">
        <v>599</v>
      </c>
      <c r="B77" s="4" t="s">
        <v>6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2</v>
      </c>
      <c r="B1" s="2" t="s">
        <v>1</v>
      </c>
    </row>
    <row r="2" spans="1:4">
      <c r="B2" s="2" t="s">
        <v>571</v>
      </c>
      <c r="C2" s="2" t="s">
        <v>572</v>
      </c>
      <c r="D2" s="2" t="s">
        <v>573</v>
      </c>
    </row>
    <row r="3" spans="1:4">
      <c r="A3" s="4" t="s">
        <v>595</v>
      </c>
      <c r="B3" s="6" t="n">
        <v>-3908000</v>
      </c>
      <c r="C3" s="6" t="n">
        <v>-4257000</v>
      </c>
    </row>
    <row r="4" spans="1:4">
      <c r="A4" s="4" t="s">
        <v>594</v>
      </c>
      <c r="B4" s="5" t="n">
        <v>435000000</v>
      </c>
      <c r="C4" s="5" t="n">
        <v>437717000</v>
      </c>
    </row>
    <row r="5" spans="1:4">
      <c r="A5" s="4" t="s">
        <v>633</v>
      </c>
      <c r="B5" s="5" t="n">
        <v>0</v>
      </c>
      <c r="C5" s="5" t="n">
        <v>19001000</v>
      </c>
      <c r="D5" s="6" t="n">
        <v>0</v>
      </c>
    </row>
    <row r="6" spans="1:4">
      <c r="A6" s="4" t="s">
        <v>634</v>
      </c>
    </row>
    <row r="7" spans="1:4">
      <c r="A7" s="4" t="s">
        <v>635</v>
      </c>
      <c r="B7" s="5" t="n">
        <v>537840000</v>
      </c>
      <c r="C7" s="5" t="n">
        <v>502446000</v>
      </c>
    </row>
    <row r="8" spans="1:4">
      <c r="A8" s="4" t="s">
        <v>597</v>
      </c>
    </row>
    <row r="9" spans="1:4">
      <c r="A9" s="4" t="s">
        <v>594</v>
      </c>
      <c r="B9" s="5" t="n">
        <v>315000000</v>
      </c>
      <c r="C9" s="5" t="n">
        <v>315000000</v>
      </c>
    </row>
    <row r="10" spans="1:4">
      <c r="A10" s="4" t="s">
        <v>626</v>
      </c>
    </row>
    <row r="11" spans="1:4">
      <c r="A11" s="4" t="s">
        <v>594</v>
      </c>
      <c r="B11" s="6" t="n">
        <v>70000000</v>
      </c>
      <c r="C11" s="5" t="n">
        <v>70000000</v>
      </c>
    </row>
    <row r="12" spans="1:4">
      <c r="A12" s="4" t="s">
        <v>599</v>
      </c>
      <c r="B12" s="4" t="s">
        <v>627</v>
      </c>
    </row>
    <row r="13" spans="1:4">
      <c r="A13" s="4" t="s">
        <v>633</v>
      </c>
      <c r="C13" s="5" t="n">
        <v>19001000</v>
      </c>
    </row>
    <row r="14" spans="1:4">
      <c r="A14" s="4" t="s">
        <v>636</v>
      </c>
    </row>
    <row r="15" spans="1:4">
      <c r="A15" s="4" t="s">
        <v>580</v>
      </c>
      <c r="B15" s="12" t="n">
        <v>0.6666</v>
      </c>
    </row>
    <row r="16" spans="1:4">
      <c r="A16" s="4" t="s">
        <v>637</v>
      </c>
      <c r="B16" s="9" t="n">
        <v>1.75</v>
      </c>
    </row>
    <row r="17" spans="1:4">
      <c r="A17" s="4" t="s">
        <v>601</v>
      </c>
    </row>
    <row r="18" spans="1:4">
      <c r="A18" s="4" t="s">
        <v>594</v>
      </c>
      <c r="B18" s="6" t="n">
        <v>20000000</v>
      </c>
      <c r="C18" s="5" t="n">
        <v>20000000</v>
      </c>
    </row>
    <row r="19" spans="1:4">
      <c r="A19" s="4" t="s">
        <v>599</v>
      </c>
      <c r="B19" s="4" t="s">
        <v>602</v>
      </c>
    </row>
    <row r="20" spans="1:4">
      <c r="A20" s="4" t="s">
        <v>622</v>
      </c>
    </row>
    <row r="21" spans="1:4">
      <c r="A21" s="4" t="s">
        <v>594</v>
      </c>
      <c r="B21" s="6" t="n">
        <v>50000000</v>
      </c>
      <c r="C21" s="5" t="n">
        <v>50000000</v>
      </c>
    </row>
    <row r="22" spans="1:4">
      <c r="A22" s="4" t="s">
        <v>599</v>
      </c>
      <c r="B22" s="4" t="s">
        <v>623</v>
      </c>
    </row>
    <row r="23" spans="1:4">
      <c r="A23" s="4" t="s">
        <v>628</v>
      </c>
    </row>
    <row r="24" spans="1:4">
      <c r="A24" s="4" t="s">
        <v>594</v>
      </c>
      <c r="B24" s="6" t="n">
        <v>50000000</v>
      </c>
      <c r="C24" s="5" t="n">
        <v>50000000</v>
      </c>
    </row>
    <row r="25" spans="1:4">
      <c r="A25" s="4" t="s">
        <v>599</v>
      </c>
      <c r="B25" s="4" t="s">
        <v>629</v>
      </c>
    </row>
    <row r="26" spans="1:4">
      <c r="A26" s="4" t="s">
        <v>580</v>
      </c>
      <c r="B26" s="12" t="n">
        <v>0.6666</v>
      </c>
    </row>
    <row r="27" spans="1:4">
      <c r="A27" s="4" t="s">
        <v>638</v>
      </c>
      <c r="B27" s="6" t="n">
        <v>175000000</v>
      </c>
    </row>
    <row r="28" spans="1:4">
      <c r="A28" s="4" t="s">
        <v>639</v>
      </c>
      <c r="B28" s="4" t="s">
        <v>640</v>
      </c>
    </row>
    <row r="29" spans="1:4">
      <c r="A29" s="4" t="s">
        <v>641</v>
      </c>
    </row>
    <row r="30" spans="1:4">
      <c r="A30" s="4" t="s">
        <v>580</v>
      </c>
      <c r="B30" s="12" t="n">
        <v>0.6666</v>
      </c>
    </row>
    <row r="31" spans="1:4">
      <c r="A31" s="4" t="s">
        <v>638</v>
      </c>
      <c r="B31" s="6" t="n">
        <v>125000000</v>
      </c>
    </row>
    <row r="32" spans="1:4">
      <c r="A32" s="4" t="s">
        <v>642</v>
      </c>
    </row>
    <row r="33" spans="1:4">
      <c r="A33" s="4" t="s">
        <v>639</v>
      </c>
      <c r="B33" s="4" t="s">
        <v>640</v>
      </c>
    </row>
    <row r="34" spans="1:4">
      <c r="A34" s="4" t="s">
        <v>630</v>
      </c>
    </row>
    <row r="35" spans="1:4">
      <c r="A35" s="4" t="s">
        <v>594</v>
      </c>
      <c r="B35" s="6" t="n">
        <v>15000000</v>
      </c>
      <c r="C35" s="5" t="n">
        <v>15000000</v>
      </c>
    </row>
    <row r="36" spans="1:4">
      <c r="A36" s="4" t="s">
        <v>599</v>
      </c>
      <c r="B36" s="4" t="s">
        <v>631</v>
      </c>
    </row>
    <row r="37" spans="1:4">
      <c r="A37" s="4" t="s">
        <v>580</v>
      </c>
      <c r="B37" s="12" t="n">
        <v>0.6666</v>
      </c>
    </row>
    <row r="38" spans="1:4">
      <c r="A38" s="4" t="s">
        <v>637</v>
      </c>
      <c r="B38" s="9" t="n">
        <v>1.75</v>
      </c>
    </row>
    <row r="39" spans="1:4">
      <c r="A39" s="4" t="s">
        <v>643</v>
      </c>
    </row>
    <row r="40" spans="1:4">
      <c r="A40" s="4" t="s">
        <v>595</v>
      </c>
      <c r="B40" s="6" t="n">
        <v>3561000</v>
      </c>
      <c r="C40" s="6" t="n">
        <v>363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44</v>
      </c>
      <c r="B1" s="2" t="s">
        <v>1</v>
      </c>
    </row>
    <row r="2" spans="1:3">
      <c r="B2" s="2" t="s">
        <v>645</v>
      </c>
      <c r="C2" s="2" t="s">
        <v>572</v>
      </c>
    </row>
    <row r="3" spans="1:3">
      <c r="A3" s="3" t="s">
        <v>593</v>
      </c>
    </row>
    <row r="4" spans="1:3">
      <c r="A4" s="4" t="s">
        <v>594</v>
      </c>
      <c r="B4" s="6" t="n">
        <v>435000</v>
      </c>
      <c r="C4" s="6" t="n">
        <v>437717</v>
      </c>
    </row>
    <row r="5" spans="1:3">
      <c r="A5" s="4" t="s">
        <v>646</v>
      </c>
    </row>
    <row r="6" spans="1:3">
      <c r="A6" s="3" t="s">
        <v>593</v>
      </c>
    </row>
    <row r="7" spans="1:3">
      <c r="A7" s="4" t="s">
        <v>647</v>
      </c>
      <c r="B7" s="4" t="s">
        <v>648</v>
      </c>
    </row>
    <row r="8" spans="1:3">
      <c r="A8" s="4" t="s">
        <v>649</v>
      </c>
      <c r="B8" s="5" t="n">
        <v>120</v>
      </c>
    </row>
    <row r="9" spans="1:3">
      <c r="A9" s="4" t="s">
        <v>598</v>
      </c>
    </row>
    <row r="10" spans="1:3">
      <c r="A10" s="3" t="s">
        <v>593</v>
      </c>
    </row>
    <row r="11" spans="1:3">
      <c r="A11" s="4" t="s">
        <v>594</v>
      </c>
      <c r="B11" s="6" t="n">
        <v>0</v>
      </c>
      <c r="C11" s="6" t="n">
        <v>2717</v>
      </c>
    </row>
    <row r="12" spans="1:3">
      <c r="A12" s="4" t="s">
        <v>599</v>
      </c>
      <c r="B12" s="4" t="s">
        <v>600</v>
      </c>
    </row>
    <row r="13" spans="1:3">
      <c r="A13" s="4" t="s">
        <v>376</v>
      </c>
    </row>
    <row r="14" spans="1:3">
      <c r="A14" s="3" t="s">
        <v>593</v>
      </c>
    </row>
    <row r="15" spans="1:3">
      <c r="A15" s="4" t="s">
        <v>377</v>
      </c>
      <c r="B15" s="4" t="s">
        <v>378</v>
      </c>
    </row>
    <row r="16" spans="1:3">
      <c r="A16" s="4" t="s">
        <v>624</v>
      </c>
    </row>
    <row r="17" spans="1:3">
      <c r="A17" s="3" t="s">
        <v>593</v>
      </c>
    </row>
    <row r="18" spans="1:3">
      <c r="A18" s="4" t="s">
        <v>594</v>
      </c>
      <c r="B18" s="6" t="n">
        <v>12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91</v>
      </c>
    </row>
    <row r="3" spans="1:4">
      <c r="A3" s="3" t="s">
        <v>651</v>
      </c>
    </row>
    <row r="4" spans="1:4">
      <c r="A4" s="4" t="s">
        <v>652</v>
      </c>
      <c r="B4" s="6" t="n">
        <v>29377</v>
      </c>
      <c r="C4" s="6" t="n">
        <v>21651</v>
      </c>
      <c r="D4" s="6" t="n">
        <v>3723</v>
      </c>
    </row>
    <row r="5" spans="1:4">
      <c r="A5" s="4" t="s">
        <v>653</v>
      </c>
      <c r="B5" s="5" t="n">
        <v>6452</v>
      </c>
      <c r="C5" s="5" t="n">
        <v>7088</v>
      </c>
      <c r="D5" s="5" t="n">
        <v>3924</v>
      </c>
    </row>
    <row r="6" spans="1:4">
      <c r="A6" s="3" t="s">
        <v>654</v>
      </c>
    </row>
    <row r="7" spans="1:4">
      <c r="A7" s="4" t="s">
        <v>652</v>
      </c>
      <c r="B7" s="5" t="n">
        <v>-1174</v>
      </c>
      <c r="C7" s="5" t="n">
        <v>6119</v>
      </c>
      <c r="D7" s="5" t="n">
        <v>16109</v>
      </c>
    </row>
    <row r="8" spans="1:4">
      <c r="A8" s="4" t="s">
        <v>653</v>
      </c>
      <c r="B8" s="5" t="n">
        <v>738</v>
      </c>
      <c r="C8" s="5" t="n">
        <v>-1316</v>
      </c>
      <c r="D8" s="5" t="n">
        <v>-484</v>
      </c>
    </row>
    <row r="9" spans="1:4">
      <c r="A9" s="4" t="s">
        <v>655</v>
      </c>
      <c r="B9" s="6" t="n">
        <v>35393</v>
      </c>
      <c r="C9" s="6" t="n">
        <v>33542</v>
      </c>
      <c r="D9" s="6" t="n">
        <v>232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91</v>
      </c>
    </row>
    <row r="3" spans="1:4">
      <c r="A3" s="3" t="s">
        <v>92</v>
      </c>
    </row>
    <row r="4" spans="1:4">
      <c r="A4" s="4" t="s">
        <v>130</v>
      </c>
      <c r="B4" s="6" t="n">
        <v>466</v>
      </c>
      <c r="C4" s="6" t="n">
        <v>657</v>
      </c>
      <c r="D4" s="6" t="n">
        <v>-141</v>
      </c>
    </row>
    <row r="5" spans="1:4">
      <c r="A5" s="4" t="s">
        <v>131</v>
      </c>
      <c r="B5" s="6" t="n">
        <v>0</v>
      </c>
      <c r="C5" s="6" t="n">
        <v>1198</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91</v>
      </c>
    </row>
    <row r="3" spans="1:4">
      <c r="A3" s="3" t="s">
        <v>224</v>
      </c>
    </row>
    <row r="4" spans="1:4">
      <c r="A4" s="4" t="s">
        <v>114</v>
      </c>
      <c r="B4" s="6" t="n">
        <v>96493</v>
      </c>
      <c r="C4" s="6" t="n">
        <v>86381</v>
      </c>
      <c r="D4" s="6" t="n">
        <v>61154</v>
      </c>
    </row>
    <row r="5" spans="1:4">
      <c r="A5" s="3" t="s">
        <v>657</v>
      </c>
    </row>
    <row r="6" spans="1:4">
      <c r="A6" s="4" t="s">
        <v>658</v>
      </c>
      <c r="B6" s="5" t="n">
        <v>33773</v>
      </c>
      <c r="C6" s="5" t="n">
        <v>30233</v>
      </c>
      <c r="D6" s="5" t="n">
        <v>21404</v>
      </c>
    </row>
    <row r="7" spans="1:4">
      <c r="A7" s="3" t="s">
        <v>659</v>
      </c>
    </row>
    <row r="8" spans="1:4">
      <c r="A8" s="4" t="s">
        <v>660</v>
      </c>
      <c r="B8" s="5" t="n">
        <v>4986</v>
      </c>
      <c r="C8" s="5" t="n">
        <v>4874</v>
      </c>
      <c r="D8" s="5" t="n">
        <v>3332</v>
      </c>
    </row>
    <row r="9" spans="1:4">
      <c r="A9" s="4" t="s">
        <v>661</v>
      </c>
      <c r="B9" s="5" t="n">
        <v>-18</v>
      </c>
      <c r="C9" s="5" t="n">
        <v>-21</v>
      </c>
      <c r="D9" s="5" t="n">
        <v>-43</v>
      </c>
    </row>
    <row r="10" spans="1:4">
      <c r="A10" s="4" t="s">
        <v>662</v>
      </c>
      <c r="B10" s="5" t="n">
        <v>12</v>
      </c>
      <c r="C10" s="5" t="n">
        <v>16</v>
      </c>
      <c r="D10" s="5" t="n">
        <v>3</v>
      </c>
    </row>
    <row r="11" spans="1:4">
      <c r="A11" s="4" t="s">
        <v>663</v>
      </c>
      <c r="B11" s="5" t="n">
        <v>-9</v>
      </c>
      <c r="C11" s="5" t="n">
        <v>-117</v>
      </c>
      <c r="D11" s="5" t="n">
        <v>0</v>
      </c>
    </row>
    <row r="12" spans="1:4">
      <c r="A12" s="4" t="s">
        <v>664</v>
      </c>
      <c r="B12" s="5" t="n">
        <v>-1159</v>
      </c>
      <c r="C12" s="5" t="n">
        <v>-1184</v>
      </c>
      <c r="D12" s="5" t="n">
        <v>-1081</v>
      </c>
    </row>
    <row r="13" spans="1:4">
      <c r="A13" s="4" t="s">
        <v>665</v>
      </c>
      <c r="B13" s="5" t="n">
        <v>-2357</v>
      </c>
      <c r="C13" s="5" t="n">
        <v>0</v>
      </c>
      <c r="D13" s="5" t="n">
        <v>0</v>
      </c>
    </row>
    <row r="14" spans="1:4">
      <c r="A14" s="4" t="s">
        <v>666</v>
      </c>
      <c r="B14" s="5" t="n">
        <v>-664</v>
      </c>
      <c r="C14" s="5" t="n">
        <v>0</v>
      </c>
      <c r="D14" s="5" t="n">
        <v>0</v>
      </c>
    </row>
    <row r="15" spans="1:4">
      <c r="A15" s="4" t="s">
        <v>667</v>
      </c>
      <c r="B15" s="5" t="n">
        <v>829</v>
      </c>
      <c r="C15" s="5" t="n">
        <v>-259</v>
      </c>
      <c r="D15" s="5" t="n">
        <v>-343</v>
      </c>
    </row>
    <row r="16" spans="1:4">
      <c r="A16" s="4" t="s">
        <v>655</v>
      </c>
      <c r="B16" s="6" t="n">
        <v>35393</v>
      </c>
      <c r="C16" s="6" t="n">
        <v>33542</v>
      </c>
      <c r="D16" s="6" t="n">
        <v>232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68</v>
      </c>
      <c r="B1" s="2" t="s">
        <v>509</v>
      </c>
      <c r="D1" s="2" t="s">
        <v>510</v>
      </c>
      <c r="E1" s="2" t="s">
        <v>1</v>
      </c>
    </row>
    <row r="2" spans="1:7">
      <c r="B2" s="2" t="s">
        <v>2</v>
      </c>
      <c r="C2" s="2" t="s">
        <v>669</v>
      </c>
      <c r="D2" s="2" t="s">
        <v>670</v>
      </c>
      <c r="E2" s="2" t="s">
        <v>2</v>
      </c>
      <c r="F2" s="2" t="s">
        <v>30</v>
      </c>
      <c r="G2" s="2" t="s">
        <v>91</v>
      </c>
    </row>
    <row r="3" spans="1:7">
      <c r="A3" s="3" t="s">
        <v>671</v>
      </c>
    </row>
    <row r="4" spans="1:7">
      <c r="A4" s="4" t="s">
        <v>672</v>
      </c>
      <c r="B4" s="6" t="n">
        <v>9929</v>
      </c>
      <c r="E4" s="6" t="n">
        <v>9929</v>
      </c>
      <c r="F4" s="6" t="n">
        <v>17196</v>
      </c>
    </row>
    <row r="5" spans="1:7">
      <c r="A5" s="4" t="s">
        <v>673</v>
      </c>
      <c r="B5" s="5" t="n">
        <v>441</v>
      </c>
      <c r="E5" s="5" t="n">
        <v>441</v>
      </c>
      <c r="F5" s="5" t="n">
        <v>644</v>
      </c>
    </row>
    <row r="6" spans="1:7">
      <c r="A6" s="4" t="s">
        <v>674</v>
      </c>
      <c r="B6" s="5" t="n">
        <v>21349</v>
      </c>
      <c r="E6" s="5" t="n">
        <v>21349</v>
      </c>
      <c r="F6" s="5" t="n">
        <v>3927</v>
      </c>
    </row>
    <row r="7" spans="1:7">
      <c r="A7" s="4" t="s">
        <v>675</v>
      </c>
      <c r="B7" s="5" t="n">
        <v>1058</v>
      </c>
      <c r="E7" s="5" t="n">
        <v>1058</v>
      </c>
      <c r="F7" s="5" t="n">
        <v>2331</v>
      </c>
    </row>
    <row r="8" spans="1:7">
      <c r="A8" s="4" t="s">
        <v>47</v>
      </c>
      <c r="B8" s="5" t="n">
        <v>3110</v>
      </c>
      <c r="E8" s="5" t="n">
        <v>3110</v>
      </c>
      <c r="F8" s="5" t="n">
        <v>4802</v>
      </c>
    </row>
    <row r="9" spans="1:7">
      <c r="A9" s="4" t="s">
        <v>676</v>
      </c>
      <c r="B9" s="5" t="n">
        <v>35887</v>
      </c>
      <c r="E9" s="5" t="n">
        <v>35887</v>
      </c>
      <c r="F9" s="5" t="n">
        <v>28900</v>
      </c>
    </row>
    <row r="10" spans="1:7">
      <c r="A10" s="3" t="s">
        <v>677</v>
      </c>
    </row>
    <row r="11" spans="1:7">
      <c r="A11" s="4" t="s">
        <v>678</v>
      </c>
      <c r="B11" s="5" t="n">
        <v>94414</v>
      </c>
      <c r="E11" s="5" t="n">
        <v>94414</v>
      </c>
      <c r="F11" s="5" t="n">
        <v>177338</v>
      </c>
    </row>
    <row r="12" spans="1:7">
      <c r="A12" s="4" t="s">
        <v>679</v>
      </c>
      <c r="B12" s="5" t="n">
        <v>19184</v>
      </c>
      <c r="E12" s="5" t="n">
        <v>19184</v>
      </c>
      <c r="F12" s="5" t="n">
        <v>44737</v>
      </c>
    </row>
    <row r="13" spans="1:7">
      <c r="A13" s="4" t="s">
        <v>680</v>
      </c>
      <c r="B13" s="5" t="n">
        <v>1199</v>
      </c>
      <c r="E13" s="5" t="n">
        <v>1199</v>
      </c>
      <c r="F13" s="5" t="n">
        <v>1280</v>
      </c>
    </row>
    <row r="14" spans="1:7">
      <c r="A14" s="4" t="s">
        <v>681</v>
      </c>
      <c r="B14" s="5" t="n">
        <v>5640</v>
      </c>
      <c r="E14" s="5" t="n">
        <v>5640</v>
      </c>
      <c r="F14" s="5" t="n">
        <v>9769</v>
      </c>
    </row>
    <row r="15" spans="1:7">
      <c r="A15" s="4" t="s">
        <v>682</v>
      </c>
      <c r="B15" s="5" t="n">
        <v>204</v>
      </c>
      <c r="E15" s="5" t="n">
        <v>204</v>
      </c>
      <c r="F15" s="5" t="n">
        <v>347</v>
      </c>
    </row>
    <row r="16" spans="1:7">
      <c r="A16" s="4" t="s">
        <v>47</v>
      </c>
      <c r="B16" s="5" t="n">
        <v>1041</v>
      </c>
      <c r="E16" s="5" t="n">
        <v>1041</v>
      </c>
      <c r="F16" s="5" t="n">
        <v>632</v>
      </c>
    </row>
    <row r="17" spans="1:7">
      <c r="A17" s="4" t="s">
        <v>683</v>
      </c>
      <c r="B17" s="5" t="n">
        <v>-121682</v>
      </c>
      <c r="E17" s="5" t="n">
        <v>-121682</v>
      </c>
      <c r="F17" s="5" t="n">
        <v>-234103</v>
      </c>
    </row>
    <row r="18" spans="1:7">
      <c r="A18" s="4" t="s">
        <v>684</v>
      </c>
      <c r="B18" s="5" t="n">
        <v>85795</v>
      </c>
      <c r="E18" s="5" t="n">
        <v>85795</v>
      </c>
      <c r="F18" s="5" t="n">
        <v>205203</v>
      </c>
    </row>
    <row r="19" spans="1:7">
      <c r="A19" s="4" t="s">
        <v>685</v>
      </c>
      <c r="E19" s="5" t="n">
        <v>-119408</v>
      </c>
      <c r="F19" s="5" t="n">
        <v>6428</v>
      </c>
    </row>
    <row r="20" spans="1:7">
      <c r="A20" s="4" t="s">
        <v>686</v>
      </c>
      <c r="D20" s="6" t="n">
        <v>880</v>
      </c>
      <c r="E20" s="5" t="n">
        <v>117</v>
      </c>
    </row>
    <row r="21" spans="1:7">
      <c r="A21" s="4" t="s">
        <v>687</v>
      </c>
      <c r="F21" s="5" t="n">
        <v>1625</v>
      </c>
    </row>
    <row r="22" spans="1:7">
      <c r="A22" s="4" t="s">
        <v>115</v>
      </c>
      <c r="E22" s="5" t="n">
        <v>35393</v>
      </c>
      <c r="F22" s="5" t="n">
        <v>33542</v>
      </c>
      <c r="G22" s="6" t="n">
        <v>23272</v>
      </c>
    </row>
    <row r="23" spans="1:7">
      <c r="A23" s="4" t="s">
        <v>688</v>
      </c>
      <c r="B23" s="5" t="n">
        <v>2357</v>
      </c>
    </row>
    <row r="24" spans="1:7">
      <c r="A24" s="4" t="s">
        <v>689</v>
      </c>
    </row>
    <row r="25" spans="1:7">
      <c r="A25" s="3" t="s">
        <v>677</v>
      </c>
    </row>
    <row r="26" spans="1:7">
      <c r="A26" s="4" t="s">
        <v>686</v>
      </c>
      <c r="E26" s="5" t="n">
        <v>20168</v>
      </c>
    </row>
    <row r="27" spans="1:7">
      <c r="A27" s="4" t="s">
        <v>690</v>
      </c>
    </row>
    <row r="28" spans="1:7">
      <c r="A28" s="3" t="s">
        <v>677</v>
      </c>
    </row>
    <row r="29" spans="1:7">
      <c r="A29" s="4" t="s">
        <v>115</v>
      </c>
      <c r="E29" s="5" t="n">
        <v>-1159</v>
      </c>
    </row>
    <row r="30" spans="1:7">
      <c r="A30" s="4" t="s">
        <v>691</v>
      </c>
    </row>
    <row r="31" spans="1:7">
      <c r="A31" s="3" t="s">
        <v>677</v>
      </c>
    </row>
    <row r="32" spans="1:7">
      <c r="A32" s="4" t="s">
        <v>47</v>
      </c>
      <c r="B32" s="5" t="n">
        <v>7059</v>
      </c>
      <c r="E32" s="5" t="n">
        <v>7059</v>
      </c>
    </row>
    <row r="33" spans="1:7">
      <c r="A33" s="4" t="s">
        <v>692</v>
      </c>
    </row>
    <row r="34" spans="1:7">
      <c r="A34" s="3" t="s">
        <v>677</v>
      </c>
    </row>
    <row r="35" spans="1:7">
      <c r="A35" s="4" t="s">
        <v>686</v>
      </c>
      <c r="F35" s="5" t="n">
        <v>20611</v>
      </c>
    </row>
    <row r="36" spans="1:7">
      <c r="A36" s="4" t="s">
        <v>693</v>
      </c>
    </row>
    <row r="37" spans="1:7">
      <c r="A37" s="3" t="s">
        <v>677</v>
      </c>
    </row>
    <row r="38" spans="1:7">
      <c r="A38" s="4" t="s">
        <v>115</v>
      </c>
      <c r="F38" s="5" t="n">
        <v>-1184</v>
      </c>
    </row>
    <row r="39" spans="1:7">
      <c r="A39" s="4" t="s">
        <v>694</v>
      </c>
    </row>
    <row r="40" spans="1:7">
      <c r="A40" s="3" t="s">
        <v>677</v>
      </c>
    </row>
    <row r="41" spans="1:7">
      <c r="A41" s="4" t="s">
        <v>47</v>
      </c>
      <c r="F41" s="5" t="n">
        <v>7214</v>
      </c>
    </row>
    <row r="42" spans="1:7">
      <c r="A42" s="4" t="s">
        <v>695</v>
      </c>
    </row>
    <row r="43" spans="1:7">
      <c r="A43" s="3" t="s">
        <v>677</v>
      </c>
    </row>
    <row r="44" spans="1:7">
      <c r="A44" s="4" t="s">
        <v>696</v>
      </c>
      <c r="C44" s="6" t="n">
        <v>1294</v>
      </c>
    </row>
    <row r="45" spans="1:7">
      <c r="A45" s="4" t="s">
        <v>697</v>
      </c>
      <c r="C45" s="6" t="n">
        <v>404</v>
      </c>
    </row>
    <row r="46" spans="1:7">
      <c r="A46" s="4" t="s">
        <v>698</v>
      </c>
    </row>
    <row r="47" spans="1:7">
      <c r="A47" s="3" t="s">
        <v>677</v>
      </c>
    </row>
    <row r="48" spans="1:7">
      <c r="A48" s="4" t="s">
        <v>683</v>
      </c>
      <c r="B48" s="5" t="n">
        <v>27833</v>
      </c>
      <c r="E48" s="5" t="n">
        <v>27833</v>
      </c>
      <c r="F48" s="6" t="n">
        <v>47123</v>
      </c>
    </row>
    <row r="49" spans="1:7">
      <c r="A49" s="4" t="s">
        <v>482</v>
      </c>
    </row>
    <row r="50" spans="1:7">
      <c r="A50" s="3" t="s">
        <v>677</v>
      </c>
    </row>
    <row r="51" spans="1:7">
      <c r="A51" s="4" t="s">
        <v>685</v>
      </c>
      <c r="E51" s="6" t="n">
        <v>118972</v>
      </c>
    </row>
    <row r="52" spans="1:7">
      <c r="A52" s="4" t="s">
        <v>688</v>
      </c>
      <c r="B52" s="6" t="n">
        <v>83666</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0</v>
      </c>
    </row>
    <row r="3" spans="1:3">
      <c r="A3" s="3" t="s">
        <v>224</v>
      </c>
    </row>
    <row r="4" spans="1:3">
      <c r="A4" s="4" t="s">
        <v>700</v>
      </c>
      <c r="B4" s="6" t="n">
        <v>1359</v>
      </c>
      <c r="C4" s="6" t="n">
        <v>1184</v>
      </c>
    </row>
    <row r="5" spans="1:3">
      <c r="A5" s="4" t="s">
        <v>701</v>
      </c>
      <c r="B5" s="5" t="n">
        <v>46</v>
      </c>
      <c r="C5" s="6" t="n">
        <v>33</v>
      </c>
    </row>
    <row r="6" spans="1:3">
      <c r="A6" s="3" t="s">
        <v>702</v>
      </c>
    </row>
    <row r="7" spans="1:3">
      <c r="A7" s="4" t="s">
        <v>703</v>
      </c>
      <c r="B7" s="5" t="n">
        <v>1132</v>
      </c>
    </row>
    <row r="8" spans="1:3">
      <c r="A8" s="4" t="s">
        <v>704</v>
      </c>
      <c r="B8" s="5" t="n">
        <v>185</v>
      </c>
    </row>
    <row r="9" spans="1:3">
      <c r="A9" s="4" t="s">
        <v>705</v>
      </c>
      <c r="B9" s="5" t="n">
        <v>-10</v>
      </c>
    </row>
    <row r="10" spans="1:3">
      <c r="A10" s="4" t="s">
        <v>706</v>
      </c>
      <c r="B10" s="5" t="n">
        <v>1307</v>
      </c>
    </row>
    <row r="11" spans="1:3">
      <c r="A11" s="4" t="s">
        <v>707</v>
      </c>
      <c r="B11" s="5" t="n">
        <v>46</v>
      </c>
    </row>
    <row r="12" spans="1:3">
      <c r="A12" s="4" t="s">
        <v>708</v>
      </c>
      <c r="B12" s="6"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1"/>
    <col customWidth="1" max="2" min="2" width="16"/>
  </cols>
  <sheetData>
    <row r="1" spans="1:2">
      <c r="A1" s="1" t="s">
        <v>709</v>
      </c>
      <c r="B1" s="2" t="s">
        <v>1</v>
      </c>
    </row>
    <row r="2" spans="1:2">
      <c r="B2" s="2" t="s">
        <v>2</v>
      </c>
    </row>
    <row r="3" spans="1:2">
      <c r="A3" s="4" t="s">
        <v>710</v>
      </c>
    </row>
    <row r="4" spans="1:2">
      <c r="A4" s="3" t="s">
        <v>711</v>
      </c>
    </row>
    <row r="5" spans="1:2">
      <c r="A5" s="4" t="s">
        <v>712</v>
      </c>
      <c r="B5" s="5" t="n">
        <v>2014</v>
      </c>
    </row>
    <row r="6" spans="1:2">
      <c r="A6" s="4" t="s">
        <v>713</v>
      </c>
    </row>
    <row r="7" spans="1:2">
      <c r="A7" s="3" t="s">
        <v>711</v>
      </c>
    </row>
    <row r="8" spans="1:2">
      <c r="A8" s="4" t="s">
        <v>712</v>
      </c>
      <c r="B8" s="5" t="n">
        <v>2013</v>
      </c>
    </row>
    <row r="9" spans="1:2">
      <c r="A9" s="4" t="s">
        <v>714</v>
      </c>
    </row>
    <row r="10" spans="1:2">
      <c r="A10" s="3" t="s">
        <v>711</v>
      </c>
    </row>
    <row r="11" spans="1:2">
      <c r="A11" s="4" t="s">
        <v>712</v>
      </c>
      <c r="B11" s="5" t="n">
        <v>2013</v>
      </c>
    </row>
    <row r="12" spans="1:2">
      <c r="A12" s="4" t="s">
        <v>715</v>
      </c>
    </row>
    <row r="13" spans="1:2">
      <c r="A13" s="3" t="s">
        <v>711</v>
      </c>
    </row>
    <row r="14" spans="1:2">
      <c r="A14" s="4" t="s">
        <v>712</v>
      </c>
      <c r="B14" s="5" t="n">
        <v>2014</v>
      </c>
    </row>
    <row r="15" spans="1:2">
      <c r="A15" s="4" t="s">
        <v>716</v>
      </c>
    </row>
    <row r="16" spans="1:2">
      <c r="A16" s="3" t="s">
        <v>711</v>
      </c>
    </row>
    <row r="17" spans="1:2">
      <c r="A17" s="4" t="s">
        <v>712</v>
      </c>
      <c r="B17" s="5" t="n">
        <v>2014</v>
      </c>
    </row>
    <row r="18" spans="1:2">
      <c r="A18" s="4" t="s">
        <v>717</v>
      </c>
    </row>
    <row r="19" spans="1:2">
      <c r="A19" s="3" t="s">
        <v>711</v>
      </c>
    </row>
    <row r="20" spans="1:2">
      <c r="A20" s="4" t="s">
        <v>712</v>
      </c>
      <c r="B20" s="5" t="n">
        <v>2013</v>
      </c>
    </row>
    <row r="21" spans="1:2">
      <c r="A21" s="4" t="s">
        <v>718</v>
      </c>
    </row>
    <row r="22" spans="1:2">
      <c r="A22" s="3" t="s">
        <v>711</v>
      </c>
    </row>
    <row r="23" spans="1:2">
      <c r="A23" s="4" t="s">
        <v>712</v>
      </c>
      <c r="B23" s="5" t="n">
        <v>2016</v>
      </c>
    </row>
    <row r="24" spans="1:2">
      <c r="A24" s="4" t="s">
        <v>719</v>
      </c>
    </row>
    <row r="25" spans="1:2">
      <c r="A25" s="3" t="s">
        <v>711</v>
      </c>
    </row>
    <row r="26" spans="1:2">
      <c r="A26" s="4" t="s">
        <v>712</v>
      </c>
      <c r="B26" s="5" t="n">
        <v>2016</v>
      </c>
    </row>
    <row r="27" spans="1:2">
      <c r="A27" s="4" t="s">
        <v>720</v>
      </c>
    </row>
    <row r="28" spans="1:2">
      <c r="A28" s="3" t="s">
        <v>711</v>
      </c>
    </row>
    <row r="29" spans="1:2">
      <c r="A29" s="4" t="s">
        <v>712</v>
      </c>
      <c r="B29" s="5" t="n">
        <v>2016</v>
      </c>
    </row>
    <row r="30" spans="1:2">
      <c r="A30" s="4" t="s">
        <v>721</v>
      </c>
    </row>
    <row r="31" spans="1:2">
      <c r="A31" s="3" t="s">
        <v>711</v>
      </c>
    </row>
    <row r="32" spans="1:2">
      <c r="A32" s="4" t="s">
        <v>712</v>
      </c>
      <c r="B32" s="5" t="n">
        <v>2014</v>
      </c>
    </row>
    <row r="33" spans="1:2">
      <c r="A33" s="4" t="s">
        <v>722</v>
      </c>
    </row>
    <row r="34" spans="1:2">
      <c r="A34" s="3" t="s">
        <v>711</v>
      </c>
    </row>
    <row r="35" spans="1:2">
      <c r="A35" s="4" t="s">
        <v>712</v>
      </c>
      <c r="B35" s="5" t="n">
        <v>2016</v>
      </c>
    </row>
    <row r="36" spans="1:2">
      <c r="A36" s="4" t="s">
        <v>723</v>
      </c>
    </row>
    <row r="37" spans="1:2">
      <c r="A37" s="3" t="s">
        <v>711</v>
      </c>
    </row>
    <row r="38" spans="1:2">
      <c r="A38" s="4" t="s">
        <v>712</v>
      </c>
      <c r="B38" s="5" t="n">
        <v>20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724</v>
      </c>
      <c r="B1" s="2" t="s">
        <v>1</v>
      </c>
    </row>
    <row r="2" spans="1:6">
      <c r="B2" s="2" t="s">
        <v>2</v>
      </c>
      <c r="C2" s="2" t="s">
        <v>30</v>
      </c>
      <c r="D2" s="2" t="s">
        <v>91</v>
      </c>
      <c r="E2" s="2" t="s">
        <v>725</v>
      </c>
      <c r="F2" s="2" t="s">
        <v>726</v>
      </c>
    </row>
    <row r="3" spans="1:6">
      <c r="A3" s="3" t="s">
        <v>727</v>
      </c>
    </row>
    <row r="4" spans="1:6">
      <c r="A4" s="4" t="s">
        <v>35</v>
      </c>
      <c r="B4" s="6" t="n">
        <v>14413</v>
      </c>
      <c r="C4" s="6" t="n">
        <v>23989</v>
      </c>
    </row>
    <row r="5" spans="1:6">
      <c r="A5" s="4" t="s">
        <v>728</v>
      </c>
      <c r="B5" s="5" t="n">
        <v>6320</v>
      </c>
      <c r="C5" s="5" t="n">
        <v>16341</v>
      </c>
    </row>
    <row r="6" spans="1:6">
      <c r="A6" s="4" t="s">
        <v>729</v>
      </c>
      <c r="B6" s="5" t="n">
        <v>616</v>
      </c>
      <c r="C6" s="5" t="n">
        <v>530</v>
      </c>
      <c r="D6" s="6" t="n">
        <v>453</v>
      </c>
    </row>
    <row r="7" spans="1:6">
      <c r="A7" s="3" t="s">
        <v>730</v>
      </c>
    </row>
    <row r="8" spans="1:6">
      <c r="A8" s="5" t="n">
        <v>2018</v>
      </c>
      <c r="B8" s="5" t="n">
        <v>616</v>
      </c>
    </row>
    <row r="9" spans="1:6">
      <c r="A9" s="5" t="n">
        <v>2019</v>
      </c>
      <c r="B9" s="5" t="n">
        <v>616</v>
      </c>
    </row>
    <row r="10" spans="1:6">
      <c r="A10" s="5" t="n">
        <v>2020</v>
      </c>
      <c r="B10" s="5" t="n">
        <v>616</v>
      </c>
    </row>
    <row r="11" spans="1:6">
      <c r="A11" s="5" t="n">
        <v>2021</v>
      </c>
      <c r="B11" s="5" t="n">
        <v>616</v>
      </c>
    </row>
    <row r="12" spans="1:6">
      <c r="A12" s="5" t="n">
        <v>2022</v>
      </c>
      <c r="B12" s="5" t="n">
        <v>616</v>
      </c>
    </row>
    <row r="13" spans="1:6">
      <c r="A13" s="4" t="s">
        <v>731</v>
      </c>
    </row>
    <row r="14" spans="1:6">
      <c r="A14" s="3" t="s">
        <v>727</v>
      </c>
    </row>
    <row r="15" spans="1:6">
      <c r="A15" s="4" t="s">
        <v>35</v>
      </c>
      <c r="B15" s="5" t="n">
        <v>6800</v>
      </c>
      <c r="C15" s="5" t="n">
        <v>6800</v>
      </c>
    </row>
    <row r="16" spans="1:6">
      <c r="A16" s="4" t="s">
        <v>732</v>
      </c>
      <c r="B16" s="5" t="n">
        <v>5508</v>
      </c>
      <c r="C16" s="5" t="n">
        <v>5236</v>
      </c>
    </row>
    <row r="17" spans="1:6">
      <c r="A17" s="4" t="s">
        <v>733</v>
      </c>
    </row>
    <row r="18" spans="1:6">
      <c r="A18" s="3" t="s">
        <v>727</v>
      </c>
    </row>
    <row r="19" spans="1:6">
      <c r="A19" s="4" t="s">
        <v>35</v>
      </c>
      <c r="B19" s="5" t="n">
        <v>7613</v>
      </c>
      <c r="C19" s="5" t="n">
        <v>17189</v>
      </c>
    </row>
    <row r="20" spans="1:6">
      <c r="A20" s="4" t="s">
        <v>732</v>
      </c>
      <c r="B20" s="5" t="n">
        <v>2585</v>
      </c>
      <c r="C20" s="6" t="n">
        <v>2412</v>
      </c>
    </row>
    <row r="21" spans="1:6">
      <c r="A21" s="4" t="s">
        <v>734</v>
      </c>
    </row>
    <row r="22" spans="1:6">
      <c r="A22" s="3" t="s">
        <v>727</v>
      </c>
    </row>
    <row r="23" spans="1:6">
      <c r="A23" s="4" t="s">
        <v>35</v>
      </c>
      <c r="B23" s="5" t="n">
        <v>3771</v>
      </c>
    </row>
    <row r="24" spans="1:6">
      <c r="A24" s="4" t="s">
        <v>402</v>
      </c>
      <c r="E24" s="4" t="s">
        <v>735</v>
      </c>
    </row>
    <row r="25" spans="1:6">
      <c r="A25" s="4" t="s">
        <v>736</v>
      </c>
    </row>
    <row r="26" spans="1:6">
      <c r="A26" s="3" t="s">
        <v>727</v>
      </c>
    </row>
    <row r="27" spans="1:6">
      <c r="A27" s="4" t="s">
        <v>35</v>
      </c>
      <c r="B27" s="5" t="n">
        <v>2537</v>
      </c>
    </row>
    <row r="28" spans="1:6">
      <c r="A28" s="4" t="s">
        <v>737</v>
      </c>
    </row>
    <row r="29" spans="1:6">
      <c r="A29" s="3" t="s">
        <v>727</v>
      </c>
    </row>
    <row r="30" spans="1:6">
      <c r="A30" s="4" t="s">
        <v>35</v>
      </c>
      <c r="B30" s="5" t="n">
        <v>1040</v>
      </c>
    </row>
    <row r="31" spans="1:6">
      <c r="A31" s="4" t="s">
        <v>738</v>
      </c>
    </row>
    <row r="32" spans="1:6">
      <c r="A32" s="3" t="s">
        <v>727</v>
      </c>
    </row>
    <row r="33" spans="1:6">
      <c r="A33" s="4" t="s">
        <v>35</v>
      </c>
      <c r="B33" s="6" t="n">
        <v>265</v>
      </c>
    </row>
    <row r="34" spans="1:6">
      <c r="A34" s="4" t="s">
        <v>739</v>
      </c>
    </row>
    <row r="35" spans="1:6">
      <c r="A35" s="3" t="s">
        <v>727</v>
      </c>
    </row>
    <row r="36" spans="1:6">
      <c r="A36" s="4" t="s">
        <v>35</v>
      </c>
      <c r="F36" s="6" t="n">
        <v>10781</v>
      </c>
    </row>
    <row r="37" spans="1:6">
      <c r="A37" s="4" t="s">
        <v>369</v>
      </c>
    </row>
    <row r="38" spans="1:6">
      <c r="A38" s="3" t="s">
        <v>727</v>
      </c>
    </row>
    <row r="39" spans="1:6">
      <c r="A39" s="4" t="s">
        <v>402</v>
      </c>
      <c r="B39" s="4" t="s">
        <v>396</v>
      </c>
    </row>
    <row r="40" spans="1:6">
      <c r="A40" s="4" t="s">
        <v>403</v>
      </c>
    </row>
    <row r="41" spans="1:6">
      <c r="A41" s="3" t="s">
        <v>727</v>
      </c>
    </row>
    <row r="42" spans="1:6">
      <c r="A42" s="4" t="s">
        <v>402</v>
      </c>
      <c r="B42" s="4" t="s">
        <v>40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60"/>
    <col customWidth="1" max="4" min="4" width="24"/>
    <col customWidth="1" max="5" min="5" width="24"/>
    <col customWidth="1" max="6" min="6" width="14"/>
  </cols>
  <sheetData>
    <row r="1" spans="1:6">
      <c r="A1" s="1" t="s">
        <v>740</v>
      </c>
      <c r="B1" s="2" t="s">
        <v>741</v>
      </c>
      <c r="C1" s="2" t="s">
        <v>1</v>
      </c>
    </row>
    <row r="2" spans="1:6">
      <c r="B2" s="2" t="s">
        <v>742</v>
      </c>
      <c r="C2" s="2" t="s">
        <v>743</v>
      </c>
      <c r="D2" s="2" t="s">
        <v>744</v>
      </c>
      <c r="E2" s="2" t="s">
        <v>745</v>
      </c>
      <c r="F2" s="2" t="s">
        <v>725</v>
      </c>
    </row>
    <row r="3" spans="1:6">
      <c r="A3" s="3" t="s">
        <v>746</v>
      </c>
    </row>
    <row r="4" spans="1:6">
      <c r="A4" s="4" t="s">
        <v>95</v>
      </c>
      <c r="C4" s="6" t="n">
        <v>86456</v>
      </c>
      <c r="D4" s="6" t="n">
        <v>72971</v>
      </c>
      <c r="E4" s="6" t="n">
        <v>61089</v>
      </c>
    </row>
    <row r="5" spans="1:6">
      <c r="A5" s="4" t="s">
        <v>747</v>
      </c>
      <c r="C5" s="4" t="s">
        <v>748</v>
      </c>
    </row>
    <row r="6" spans="1:6">
      <c r="A6" s="4" t="s">
        <v>35</v>
      </c>
      <c r="C6" s="6" t="n">
        <v>14413</v>
      </c>
      <c r="D6" s="6" t="n">
        <v>23989</v>
      </c>
    </row>
    <row r="7" spans="1:6">
      <c r="A7" s="4" t="s">
        <v>749</v>
      </c>
      <c r="B7" s="4" t="s">
        <v>750</v>
      </c>
    </row>
    <row r="8" spans="1:6">
      <c r="A8" s="4" t="s">
        <v>751</v>
      </c>
      <c r="B8" s="4" t="s">
        <v>393</v>
      </c>
    </row>
    <row r="9" spans="1:6">
      <c r="A9" s="4" t="s">
        <v>752</v>
      </c>
      <c r="B9" s="4" t="s">
        <v>753</v>
      </c>
    </row>
    <row r="10" spans="1:6">
      <c r="A10" s="4" t="s">
        <v>754</v>
      </c>
      <c r="B10" s="4" t="s">
        <v>755</v>
      </c>
    </row>
    <row r="11" spans="1:6">
      <c r="A11" s="4" t="s">
        <v>756</v>
      </c>
    </row>
    <row r="12" spans="1:6">
      <c r="A12" s="3" t="s">
        <v>746</v>
      </c>
    </row>
    <row r="13" spans="1:6">
      <c r="A13" s="4" t="s">
        <v>757</v>
      </c>
      <c r="C13" s="4" t="s">
        <v>750</v>
      </c>
    </row>
    <row r="14" spans="1:6">
      <c r="A14" s="4" t="s">
        <v>758</v>
      </c>
      <c r="C14" s="5" t="n">
        <v>20172</v>
      </c>
      <c r="D14" s="5" t="n">
        <v>18241</v>
      </c>
      <c r="E14" s="5" t="n">
        <v>18482</v>
      </c>
    </row>
    <row r="15" spans="1:6">
      <c r="A15" s="4" t="s">
        <v>95</v>
      </c>
      <c r="C15" s="6" t="n">
        <v>76106</v>
      </c>
      <c r="D15" s="6" t="n">
        <v>61645</v>
      </c>
      <c r="E15" s="6" t="n">
        <v>52553</v>
      </c>
    </row>
    <row r="16" spans="1:6">
      <c r="A16" s="4" t="s">
        <v>759</v>
      </c>
      <c r="C16" s="4" t="s">
        <v>760</v>
      </c>
    </row>
    <row r="17" spans="1:6">
      <c r="A17" s="4" t="s">
        <v>761</v>
      </c>
      <c r="C17" s="5" t="n">
        <v>19748</v>
      </c>
    </row>
    <row r="18" spans="1:6">
      <c r="A18" s="4" t="s">
        <v>762</v>
      </c>
      <c r="C18" s="6" t="n">
        <v>77271</v>
      </c>
    </row>
    <row r="19" spans="1:6">
      <c r="A19" s="4" t="s">
        <v>763</v>
      </c>
      <c r="C19" s="13" t="n">
        <v>3.9</v>
      </c>
    </row>
    <row r="20" spans="1:6">
      <c r="A20" s="4" t="s">
        <v>734</v>
      </c>
    </row>
    <row r="21" spans="1:6">
      <c r="A21" s="3" t="s">
        <v>746</v>
      </c>
    </row>
    <row r="22" spans="1:6">
      <c r="A22" s="4" t="s">
        <v>764</v>
      </c>
      <c r="F22" s="4" t="s">
        <v>735</v>
      </c>
    </row>
    <row r="23" spans="1:6">
      <c r="A23" s="4" t="s">
        <v>35</v>
      </c>
      <c r="C23" s="6" t="n">
        <v>3771</v>
      </c>
    </row>
    <row r="24" spans="1:6">
      <c r="A24" s="4" t="s">
        <v>731</v>
      </c>
    </row>
    <row r="25" spans="1:6">
      <c r="A25" s="3" t="s">
        <v>746</v>
      </c>
    </row>
    <row r="26" spans="1:6">
      <c r="A26" s="4" t="s">
        <v>35</v>
      </c>
      <c r="C26" s="6" t="n">
        <v>6800</v>
      </c>
      <c r="D26" s="6" t="n">
        <v>6800</v>
      </c>
    </row>
    <row r="27" spans="1:6">
      <c r="A27" s="4" t="s">
        <v>765</v>
      </c>
    </row>
    <row r="28" spans="1:6">
      <c r="A28" s="3" t="s">
        <v>746</v>
      </c>
    </row>
    <row r="29" spans="1:6">
      <c r="A29" s="4" t="s">
        <v>766</v>
      </c>
      <c r="C29" s="5" t="n">
        <v>368</v>
      </c>
    </row>
    <row r="30" spans="1:6">
      <c r="A30" s="4" t="s">
        <v>767</v>
      </c>
    </row>
    <row r="31" spans="1:6">
      <c r="A31" s="3" t="s">
        <v>746</v>
      </c>
    </row>
    <row r="32" spans="1:6">
      <c r="A32" s="4" t="s">
        <v>768</v>
      </c>
      <c r="C32" s="5" t="n">
        <v>6900</v>
      </c>
    </row>
    <row r="33" spans="1:6">
      <c r="A33" s="4" t="s">
        <v>769</v>
      </c>
      <c r="C33" s="4" t="s">
        <v>770</v>
      </c>
    </row>
    <row r="34" spans="1:6">
      <c r="A34" s="4" t="s">
        <v>771</v>
      </c>
    </row>
    <row r="35" spans="1:6">
      <c r="A35" s="3" t="s">
        <v>746</v>
      </c>
    </row>
    <row r="36" spans="1:6">
      <c r="A36" s="4" t="s">
        <v>766</v>
      </c>
      <c r="C36" s="5" t="n">
        <v>134</v>
      </c>
    </row>
    <row r="37" spans="1:6">
      <c r="A37" s="4" t="s">
        <v>772</v>
      </c>
    </row>
    <row r="38" spans="1:6">
      <c r="A38" s="3" t="s">
        <v>746</v>
      </c>
    </row>
    <row r="39" spans="1:6">
      <c r="A39" s="4" t="s">
        <v>766</v>
      </c>
      <c r="C39" s="5" t="n">
        <v>234</v>
      </c>
    </row>
    <row r="40" spans="1:6">
      <c r="A40" s="4" t="s">
        <v>369</v>
      </c>
    </row>
    <row r="41" spans="1:6">
      <c r="A41" s="3" t="s">
        <v>746</v>
      </c>
    </row>
    <row r="42" spans="1:6">
      <c r="A42" s="4" t="s">
        <v>764</v>
      </c>
      <c r="C42" s="4" t="s">
        <v>396</v>
      </c>
    </row>
    <row r="43" spans="1:6">
      <c r="A43" s="4" t="s">
        <v>403</v>
      </c>
    </row>
    <row r="44" spans="1:6">
      <c r="A44" s="3" t="s">
        <v>746</v>
      </c>
    </row>
    <row r="45" spans="1:6">
      <c r="A45" s="4" t="s">
        <v>764</v>
      </c>
      <c r="C45" s="4" t="s">
        <v>406</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91</v>
      </c>
    </row>
    <row r="3" spans="1:4">
      <c r="A3" s="3" t="s">
        <v>774</v>
      </c>
    </row>
    <row r="4" spans="1:4">
      <c r="A4" s="4" t="s">
        <v>110</v>
      </c>
      <c r="B4" s="6" t="n">
        <v>6903</v>
      </c>
      <c r="C4" s="6" t="n">
        <v>10419</v>
      </c>
      <c r="D4" s="6" t="n">
        <v>1886</v>
      </c>
    </row>
    <row r="5" spans="1:4">
      <c r="A5" s="4" t="s">
        <v>376</v>
      </c>
    </row>
    <row r="6" spans="1:4">
      <c r="A6" s="3" t="s">
        <v>774</v>
      </c>
    </row>
    <row r="7" spans="1:4">
      <c r="A7" s="4" t="s">
        <v>377</v>
      </c>
      <c r="B7" s="4" t="s">
        <v>3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75</v>
      </c>
      <c r="B1" s="2" t="s">
        <v>1</v>
      </c>
    </row>
    <row r="2" spans="1:4">
      <c r="B2" s="2" t="s">
        <v>776</v>
      </c>
      <c r="C2" s="2" t="s">
        <v>572</v>
      </c>
      <c r="D2" s="2" t="s">
        <v>573</v>
      </c>
    </row>
    <row r="3" spans="1:4">
      <c r="A3" s="3" t="s">
        <v>777</v>
      </c>
    </row>
    <row r="4" spans="1:4">
      <c r="A4" s="4" t="s">
        <v>778</v>
      </c>
      <c r="B4" s="5" t="n">
        <v>3</v>
      </c>
    </row>
    <row r="5" spans="1:4">
      <c r="A5" s="4" t="s">
        <v>779</v>
      </c>
      <c r="B5" s="4" t="s">
        <v>780</v>
      </c>
    </row>
    <row r="6" spans="1:4">
      <c r="A6" s="4" t="s">
        <v>781</v>
      </c>
      <c r="B6" s="6" t="n">
        <v>200000</v>
      </c>
      <c r="C6" s="6" t="n">
        <v>898000</v>
      </c>
    </row>
    <row r="7" spans="1:4">
      <c r="A7" s="4" t="s">
        <v>782</v>
      </c>
      <c r="B7" s="4" t="s">
        <v>783</v>
      </c>
    </row>
    <row r="8" spans="1:4">
      <c r="A8" s="4" t="s">
        <v>784</v>
      </c>
      <c r="B8" s="4" t="s">
        <v>785</v>
      </c>
    </row>
    <row r="9" spans="1:4">
      <c r="A9" s="4" t="s">
        <v>786</v>
      </c>
      <c r="B9" s="4" t="s">
        <v>787</v>
      </c>
    </row>
    <row r="10" spans="1:4">
      <c r="A10" s="4" t="s">
        <v>788</v>
      </c>
      <c r="B10" s="4" t="s">
        <v>789</v>
      </c>
    </row>
    <row r="11" spans="1:4">
      <c r="A11" s="3" t="s">
        <v>790</v>
      </c>
    </row>
    <row r="12" spans="1:4">
      <c r="A12" s="4" t="s">
        <v>791</v>
      </c>
      <c r="B12" s="6" t="n">
        <v>2500</v>
      </c>
    </row>
    <row r="13" spans="1:4">
      <c r="A13" s="4" t="s">
        <v>792</v>
      </c>
      <c r="B13" s="5" t="n">
        <v>5000</v>
      </c>
    </row>
    <row r="14" spans="1:4">
      <c r="A14" s="3" t="s">
        <v>793</v>
      </c>
    </row>
    <row r="15" spans="1:4">
      <c r="A15" s="4" t="s">
        <v>794</v>
      </c>
      <c r="B15" s="6" t="n">
        <v>1585000</v>
      </c>
      <c r="C15" s="5" t="n">
        <v>1242000</v>
      </c>
      <c r="D15" s="6" t="n">
        <v>1149000</v>
      </c>
    </row>
    <row r="16" spans="1:4">
      <c r="A16" s="4" t="s">
        <v>795</v>
      </c>
    </row>
    <row r="17" spans="1:4">
      <c r="A17" s="3" t="s">
        <v>777</v>
      </c>
    </row>
    <row r="18" spans="1:4">
      <c r="A18" s="4" t="s">
        <v>796</v>
      </c>
      <c r="B18" s="4" t="s">
        <v>368</v>
      </c>
    </row>
    <row r="19" spans="1:4">
      <c r="A19" s="4" t="s">
        <v>797</v>
      </c>
    </row>
    <row r="20" spans="1:4">
      <c r="A20" s="3" t="s">
        <v>777</v>
      </c>
    </row>
    <row r="21" spans="1:4">
      <c r="A21" s="4" t="s">
        <v>798</v>
      </c>
      <c r="B21" s="4" t="s">
        <v>799</v>
      </c>
    </row>
    <row r="22" spans="1:4">
      <c r="A22" s="4" t="s">
        <v>800</v>
      </c>
    </row>
    <row r="23" spans="1:4">
      <c r="A23" s="3" t="s">
        <v>777</v>
      </c>
    </row>
    <row r="24" spans="1:4">
      <c r="A24" s="4" t="s">
        <v>798</v>
      </c>
      <c r="B24" s="4" t="s">
        <v>547</v>
      </c>
    </row>
    <row r="25" spans="1:4">
      <c r="A25" s="4" t="s">
        <v>801</v>
      </c>
    </row>
    <row r="26" spans="1:4">
      <c r="A26" s="3" t="s">
        <v>777</v>
      </c>
    </row>
    <row r="27" spans="1:4">
      <c r="A27" s="4" t="s">
        <v>798</v>
      </c>
      <c r="B27" s="4" t="s">
        <v>802</v>
      </c>
    </row>
    <row r="28" spans="1:4">
      <c r="A28" s="4" t="s">
        <v>803</v>
      </c>
    </row>
    <row r="29" spans="1:4">
      <c r="A29" s="3" t="s">
        <v>777</v>
      </c>
    </row>
    <row r="30" spans="1:4">
      <c r="A30" s="4" t="s">
        <v>796</v>
      </c>
      <c r="B30" s="4" t="s">
        <v>804</v>
      </c>
    </row>
    <row r="31" spans="1:4">
      <c r="A31" s="4" t="s">
        <v>369</v>
      </c>
    </row>
    <row r="32" spans="1:4">
      <c r="A32" s="3" t="s">
        <v>777</v>
      </c>
    </row>
    <row r="33" spans="1:4">
      <c r="A33" s="4" t="s">
        <v>805</v>
      </c>
      <c r="B33" s="4" t="s">
        <v>750</v>
      </c>
    </row>
    <row r="34" spans="1:4">
      <c r="A34" s="4" t="s">
        <v>403</v>
      </c>
    </row>
    <row r="35" spans="1:4">
      <c r="A35" s="3" t="s">
        <v>777</v>
      </c>
    </row>
    <row r="36" spans="1:4">
      <c r="A36" s="4" t="s">
        <v>805</v>
      </c>
      <c r="B36" s="4" t="s">
        <v>396</v>
      </c>
    </row>
    <row r="37" spans="1:4">
      <c r="A37" s="4" t="s">
        <v>806</v>
      </c>
    </row>
    <row r="38" spans="1:4">
      <c r="A38" s="3" t="s">
        <v>777</v>
      </c>
    </row>
    <row r="39" spans="1:4">
      <c r="A39" s="4" t="s">
        <v>807</v>
      </c>
      <c r="B39" s="6" t="n">
        <v>24832000</v>
      </c>
      <c r="C39" s="5" t="n">
        <v>19051000</v>
      </c>
    </row>
    <row r="40" spans="1:4">
      <c r="A40" s="4" t="s">
        <v>808</v>
      </c>
      <c r="B40" s="5" t="n">
        <v>2186000</v>
      </c>
      <c r="C40" s="5" t="n">
        <v>1729000</v>
      </c>
      <c r="D40" s="5" t="n">
        <v>1542000</v>
      </c>
    </row>
    <row r="41" spans="1:4">
      <c r="A41" s="4" t="s">
        <v>809</v>
      </c>
    </row>
    <row r="42" spans="1:4">
      <c r="A42" s="3" t="s">
        <v>810</v>
      </c>
    </row>
    <row r="43" spans="1:4">
      <c r="A43" s="4" t="s">
        <v>811</v>
      </c>
      <c r="B43" s="6" t="n">
        <v>4528000</v>
      </c>
      <c r="C43" s="6" t="n">
        <v>4250000</v>
      </c>
      <c r="D43" s="6" t="n">
        <v>407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2</v>
      </c>
      <c r="B1" s="2" t="s">
        <v>1</v>
      </c>
    </row>
    <row r="2" spans="1:4">
      <c r="B2" s="2" t="s">
        <v>2</v>
      </c>
      <c r="C2" s="2" t="s">
        <v>30</v>
      </c>
      <c r="D2" s="2" t="s">
        <v>91</v>
      </c>
    </row>
    <row r="3" spans="1:4">
      <c r="A3" s="4" t="s">
        <v>813</v>
      </c>
    </row>
    <row r="4" spans="1:4">
      <c r="A4" s="3" t="s">
        <v>814</v>
      </c>
    </row>
    <row r="5" spans="1:4">
      <c r="A5" s="4" t="s">
        <v>815</v>
      </c>
      <c r="B5" s="4" t="s">
        <v>816</v>
      </c>
      <c r="C5" s="4" t="s">
        <v>817</v>
      </c>
      <c r="D5" s="4" t="s">
        <v>818</v>
      </c>
    </row>
    <row r="6" spans="1:4">
      <c r="A6" s="4" t="s">
        <v>819</v>
      </c>
      <c r="B6" s="4" t="s">
        <v>820</v>
      </c>
      <c r="C6" s="4" t="s">
        <v>820</v>
      </c>
      <c r="D6" s="4" t="s">
        <v>820</v>
      </c>
    </row>
    <row r="7" spans="1:4">
      <c r="A7" s="4" t="s">
        <v>821</v>
      </c>
      <c r="B7" s="4" t="s">
        <v>755</v>
      </c>
      <c r="C7" s="4" t="s">
        <v>755</v>
      </c>
      <c r="D7" s="4" t="s">
        <v>755</v>
      </c>
    </row>
    <row r="8" spans="1:4">
      <c r="A8" s="4" t="s">
        <v>822</v>
      </c>
      <c r="B8" s="4" t="s">
        <v>823</v>
      </c>
      <c r="C8" s="4" t="s">
        <v>816</v>
      </c>
    </row>
    <row r="9" spans="1:4">
      <c r="A9" s="4" t="s">
        <v>824</v>
      </c>
      <c r="B9" s="4" t="s">
        <v>755</v>
      </c>
      <c r="C9" s="4" t="s">
        <v>755</v>
      </c>
    </row>
    <row r="10" spans="1:4">
      <c r="A10" s="4" t="s">
        <v>825</v>
      </c>
    </row>
    <row r="11" spans="1:4">
      <c r="A11" s="3" t="s">
        <v>814</v>
      </c>
    </row>
    <row r="12" spans="1:4">
      <c r="A12" s="4" t="s">
        <v>815</v>
      </c>
      <c r="B12" s="4" t="s">
        <v>826</v>
      </c>
      <c r="C12" s="4" t="s">
        <v>827</v>
      </c>
      <c r="D12" s="4" t="s">
        <v>459</v>
      </c>
    </row>
    <row r="13" spans="1:4">
      <c r="A13" s="4" t="s">
        <v>819</v>
      </c>
      <c r="B13" s="4" t="s">
        <v>820</v>
      </c>
      <c r="C13" s="4" t="s">
        <v>820</v>
      </c>
      <c r="D13" s="4" t="s">
        <v>820</v>
      </c>
    </row>
    <row r="14" spans="1:4">
      <c r="A14" s="4" t="s">
        <v>822</v>
      </c>
      <c r="B14" s="4" t="s">
        <v>828</v>
      </c>
      <c r="C14" s="4" t="s">
        <v>8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9</v>
      </c>
      <c r="B1" s="2" t="s">
        <v>1</v>
      </c>
    </row>
    <row r="2" spans="1:4">
      <c r="B2" s="2" t="s">
        <v>2</v>
      </c>
      <c r="C2" s="2" t="s">
        <v>30</v>
      </c>
      <c r="D2" s="2" t="s">
        <v>91</v>
      </c>
    </row>
    <row r="3" spans="1:4">
      <c r="A3" s="4" t="s">
        <v>813</v>
      </c>
    </row>
    <row r="4" spans="1:4">
      <c r="A4" s="3" t="s">
        <v>814</v>
      </c>
    </row>
    <row r="5" spans="1:4">
      <c r="A5" s="4" t="s">
        <v>830</v>
      </c>
      <c r="B5" s="6" t="n">
        <v>4699</v>
      </c>
      <c r="C5" s="6" t="n">
        <v>4447</v>
      </c>
      <c r="D5" s="6" t="n">
        <v>5072</v>
      </c>
    </row>
    <row r="6" spans="1:4">
      <c r="A6" s="4" t="s">
        <v>831</v>
      </c>
      <c r="B6" s="5" t="n">
        <v>6993</v>
      </c>
      <c r="C6" s="5" t="n">
        <v>6830</v>
      </c>
      <c r="D6" s="5" t="n">
        <v>6342</v>
      </c>
    </row>
    <row r="7" spans="1:4">
      <c r="A7" s="4" t="s">
        <v>832</v>
      </c>
      <c r="B7" s="5" t="n">
        <v>-7888</v>
      </c>
      <c r="C7" s="5" t="n">
        <v>-7288</v>
      </c>
      <c r="D7" s="5" t="n">
        <v>-6984</v>
      </c>
    </row>
    <row r="8" spans="1:4">
      <c r="A8" s="4" t="s">
        <v>833</v>
      </c>
      <c r="B8" s="5" t="n">
        <v>94</v>
      </c>
      <c r="C8" s="5" t="n">
        <v>376</v>
      </c>
      <c r="D8" s="5" t="n">
        <v>376</v>
      </c>
    </row>
    <row r="9" spans="1:4">
      <c r="A9" s="4" t="s">
        <v>834</v>
      </c>
      <c r="B9" s="5" t="n">
        <v>3844</v>
      </c>
      <c r="C9" s="5" t="n">
        <v>3527</v>
      </c>
      <c r="D9" s="5" t="n">
        <v>4005</v>
      </c>
    </row>
    <row r="10" spans="1:4">
      <c r="A10" s="4" t="s">
        <v>808</v>
      </c>
      <c r="B10" s="5" t="n">
        <v>7742</v>
      </c>
      <c r="C10" s="5" t="n">
        <v>7892</v>
      </c>
      <c r="D10" s="5" t="n">
        <v>8811</v>
      </c>
    </row>
    <row r="11" spans="1:4">
      <c r="A11" s="4" t="s">
        <v>825</v>
      </c>
    </row>
    <row r="12" spans="1:4">
      <c r="A12" s="3" t="s">
        <v>814</v>
      </c>
    </row>
    <row r="13" spans="1:4">
      <c r="A13" s="4" t="s">
        <v>830</v>
      </c>
      <c r="B13" s="5" t="n">
        <v>529</v>
      </c>
      <c r="C13" s="5" t="n">
        <v>527</v>
      </c>
      <c r="D13" s="5" t="n">
        <v>379</v>
      </c>
    </row>
    <row r="14" spans="1:4">
      <c r="A14" s="4" t="s">
        <v>831</v>
      </c>
      <c r="B14" s="5" t="n">
        <v>634</v>
      </c>
      <c r="C14" s="5" t="n">
        <v>655</v>
      </c>
      <c r="D14" s="5" t="n">
        <v>504</v>
      </c>
    </row>
    <row r="15" spans="1:4">
      <c r="A15" s="4" t="s">
        <v>832</v>
      </c>
      <c r="B15" s="5" t="n">
        <v>-376</v>
      </c>
      <c r="C15" s="5" t="n">
        <v>-292</v>
      </c>
      <c r="D15" s="5" t="n">
        <v>-283</v>
      </c>
    </row>
    <row r="16" spans="1:4">
      <c r="A16" s="4" t="s">
        <v>833</v>
      </c>
      <c r="B16" s="5" t="n">
        <v>198</v>
      </c>
      <c r="C16" s="5" t="n">
        <v>197</v>
      </c>
      <c r="D16" s="5" t="n">
        <v>197</v>
      </c>
    </row>
    <row r="17" spans="1:4">
      <c r="A17" s="4" t="s">
        <v>834</v>
      </c>
      <c r="B17" s="5" t="n">
        <v>273</v>
      </c>
      <c r="C17" s="5" t="n">
        <v>316</v>
      </c>
      <c r="D17" s="5" t="n">
        <v>188</v>
      </c>
    </row>
    <row r="18" spans="1:4">
      <c r="A18" s="4" t="s">
        <v>808</v>
      </c>
      <c r="B18" s="6" t="n">
        <v>1258</v>
      </c>
      <c r="C18" s="6" t="n">
        <v>1403</v>
      </c>
      <c r="D18" s="6" t="n">
        <v>9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33"/>
  </cols>
  <sheetData>
    <row r="1" spans="1:7">
      <c r="A1" s="1" t="s">
        <v>132</v>
      </c>
      <c r="B1" s="2" t="s">
        <v>133</v>
      </c>
      <c r="C1" s="2" t="s">
        <v>134</v>
      </c>
      <c r="D1" s="2" t="s">
        <v>135</v>
      </c>
      <c r="E1" s="2" t="s">
        <v>136</v>
      </c>
      <c r="F1" s="2" t="s">
        <v>137</v>
      </c>
      <c r="G1" s="2" t="s">
        <v>138</v>
      </c>
    </row>
    <row r="2" spans="1:7">
      <c r="A2" s="4" t="s">
        <v>139</v>
      </c>
      <c r="B2" s="6" t="n">
        <v>360155</v>
      </c>
      <c r="C2" s="6" t="n">
        <v>21</v>
      </c>
      <c r="D2" s="6" t="n">
        <v>76844</v>
      </c>
      <c r="E2" s="6" t="n">
        <v>280773</v>
      </c>
      <c r="F2" s="6" t="n">
        <v>2517</v>
      </c>
      <c r="G2" s="6" t="n">
        <v>0</v>
      </c>
    </row>
    <row r="3" spans="1:7">
      <c r="A3" s="4" t="s">
        <v>140</v>
      </c>
      <c r="C3" s="5" t="n">
        <v>20286840</v>
      </c>
    </row>
    <row r="4" spans="1:7">
      <c r="A4" s="3" t="s">
        <v>141</v>
      </c>
    </row>
    <row r="5" spans="1:7">
      <c r="A5" s="4" t="s">
        <v>142</v>
      </c>
      <c r="B5" s="5" t="n">
        <v>37882</v>
      </c>
      <c r="C5" s="6" t="n">
        <v>0</v>
      </c>
      <c r="D5" s="5" t="n">
        <v>0</v>
      </c>
      <c r="E5" s="5" t="n">
        <v>37882</v>
      </c>
      <c r="F5" s="5" t="n">
        <v>0</v>
      </c>
      <c r="G5" s="5" t="n">
        <v>0</v>
      </c>
    </row>
    <row r="6" spans="1:7">
      <c r="A6" s="4" t="s">
        <v>143</v>
      </c>
      <c r="B6" s="5" t="n">
        <v>-436</v>
      </c>
      <c r="E6" s="5" t="n">
        <v>-436</v>
      </c>
    </row>
    <row r="7" spans="1:7">
      <c r="A7" s="4" t="s">
        <v>144</v>
      </c>
      <c r="B7" s="5" t="n">
        <v>-206</v>
      </c>
      <c r="C7" s="5" t="n">
        <v>0</v>
      </c>
      <c r="D7" s="5" t="n">
        <v>0</v>
      </c>
      <c r="E7" s="5" t="n">
        <v>0</v>
      </c>
      <c r="F7" s="5" t="n">
        <v>-206</v>
      </c>
      <c r="G7" s="5" t="n">
        <v>0</v>
      </c>
    </row>
    <row r="8" spans="1:7">
      <c r="A8" s="4" t="s">
        <v>145</v>
      </c>
      <c r="B8" s="5" t="n">
        <v>0</v>
      </c>
    </row>
    <row r="9" spans="1:7">
      <c r="A9" s="4" t="s">
        <v>146</v>
      </c>
      <c r="B9" s="5" t="n">
        <v>1489</v>
      </c>
      <c r="C9" s="5" t="n">
        <v>0</v>
      </c>
      <c r="D9" s="5" t="n">
        <v>1603</v>
      </c>
      <c r="E9" s="5" t="n">
        <v>-114</v>
      </c>
      <c r="F9" s="5" t="n">
        <v>0</v>
      </c>
    </row>
    <row r="10" spans="1:7">
      <c r="A10" s="4" t="s">
        <v>147</v>
      </c>
      <c r="B10" s="5" t="n">
        <v>-111</v>
      </c>
      <c r="C10" s="6" t="n">
        <v>0</v>
      </c>
      <c r="D10" s="5" t="n">
        <v>-111</v>
      </c>
      <c r="E10" s="5" t="n">
        <v>0</v>
      </c>
      <c r="F10" s="5" t="n">
        <v>0</v>
      </c>
      <c r="G10" s="5" t="n">
        <v>0</v>
      </c>
    </row>
    <row r="11" spans="1:7">
      <c r="A11" s="4" t="s">
        <v>148</v>
      </c>
      <c r="C11" s="5" t="n">
        <v>61791</v>
      </c>
    </row>
    <row r="12" spans="1:7">
      <c r="A12" s="4" t="s">
        <v>149</v>
      </c>
      <c r="B12" s="6" t="n">
        <v>895</v>
      </c>
      <c r="C12" s="6" t="n">
        <v>0</v>
      </c>
      <c r="D12" s="5" t="n">
        <v>895</v>
      </c>
      <c r="E12" s="5" t="n">
        <v>0</v>
      </c>
      <c r="F12" s="5" t="n">
        <v>0</v>
      </c>
      <c r="G12" s="5" t="n">
        <v>0</v>
      </c>
    </row>
    <row r="13" spans="1:7">
      <c r="A13" s="4" t="s">
        <v>150</v>
      </c>
      <c r="B13" s="5" t="n">
        <v>33318</v>
      </c>
      <c r="C13" s="5" t="n">
        <v>33318</v>
      </c>
    </row>
    <row r="14" spans="1:7">
      <c r="A14" s="4" t="s">
        <v>151</v>
      </c>
      <c r="B14" s="6" t="n">
        <v>-15885</v>
      </c>
      <c r="C14" s="6" t="n">
        <v>0</v>
      </c>
      <c r="D14" s="5" t="n">
        <v>0</v>
      </c>
      <c r="E14" s="5" t="n">
        <v>-15885</v>
      </c>
      <c r="F14" s="5" t="n">
        <v>0</v>
      </c>
    </row>
    <row r="15" spans="1:7">
      <c r="A15" s="4" t="s">
        <v>152</v>
      </c>
      <c r="B15" s="5" t="n">
        <v>383783</v>
      </c>
      <c r="C15" s="6" t="n">
        <v>21</v>
      </c>
      <c r="D15" s="5" t="n">
        <v>79231</v>
      </c>
      <c r="E15" s="5" t="n">
        <v>302220</v>
      </c>
      <c r="F15" s="5" t="n">
        <v>2311</v>
      </c>
      <c r="G15" s="5" t="n">
        <v>0</v>
      </c>
    </row>
    <row r="16" spans="1:7">
      <c r="A16" s="4" t="s">
        <v>153</v>
      </c>
      <c r="C16" s="5" t="n">
        <v>20381949</v>
      </c>
    </row>
    <row r="17" spans="1:7">
      <c r="A17" s="3" t="s">
        <v>141</v>
      </c>
    </row>
    <row r="18" spans="1:7">
      <c r="A18" s="4" t="s">
        <v>142</v>
      </c>
      <c r="B18" s="5" t="n">
        <v>52839</v>
      </c>
      <c r="C18" s="6" t="n">
        <v>0</v>
      </c>
      <c r="D18" s="5" t="n">
        <v>0</v>
      </c>
      <c r="E18" s="5" t="n">
        <v>52839</v>
      </c>
      <c r="F18" s="5" t="n">
        <v>0</v>
      </c>
      <c r="G18" s="5" t="n">
        <v>0</v>
      </c>
    </row>
    <row r="19" spans="1:7">
      <c r="A19" s="4" t="s">
        <v>144</v>
      </c>
      <c r="B19" s="5" t="n">
        <v>955</v>
      </c>
      <c r="C19" s="5" t="n">
        <v>0</v>
      </c>
      <c r="D19" s="5" t="n">
        <v>0</v>
      </c>
      <c r="E19" s="5" t="n">
        <v>0</v>
      </c>
      <c r="F19" s="5" t="n">
        <v>955</v>
      </c>
      <c r="G19" s="5" t="n">
        <v>0</v>
      </c>
    </row>
    <row r="20" spans="1:7">
      <c r="A20" s="4" t="s">
        <v>145</v>
      </c>
      <c r="B20" s="5" t="n">
        <v>-1742</v>
      </c>
      <c r="C20" s="5" t="n">
        <v>0</v>
      </c>
      <c r="D20" s="5" t="n">
        <v>0</v>
      </c>
      <c r="E20" s="5" t="n">
        <v>0</v>
      </c>
      <c r="F20" s="5" t="n">
        <v>-1742</v>
      </c>
    </row>
    <row r="21" spans="1:7">
      <c r="A21" s="4" t="s">
        <v>146</v>
      </c>
      <c r="B21" s="5" t="n">
        <v>1577</v>
      </c>
      <c r="C21" s="5" t="n">
        <v>0</v>
      </c>
      <c r="D21" s="5" t="n">
        <v>1691</v>
      </c>
      <c r="E21" s="5" t="n">
        <v>-114</v>
      </c>
      <c r="F21" s="5" t="n">
        <v>0</v>
      </c>
    </row>
    <row r="22" spans="1:7">
      <c r="A22" s="4" t="s">
        <v>147</v>
      </c>
      <c r="B22" s="5" t="n">
        <v>-161</v>
      </c>
      <c r="C22" s="6" t="n">
        <v>0</v>
      </c>
      <c r="D22" s="5" t="n">
        <v>-161</v>
      </c>
      <c r="E22" s="5" t="n">
        <v>0</v>
      </c>
      <c r="F22" s="5" t="n">
        <v>0</v>
      </c>
      <c r="G22" s="5" t="n">
        <v>0</v>
      </c>
    </row>
    <row r="23" spans="1:7">
      <c r="A23" s="4" t="s">
        <v>148</v>
      </c>
      <c r="C23" s="5" t="n">
        <v>44062</v>
      </c>
    </row>
    <row r="24" spans="1:7">
      <c r="A24" s="4" t="s">
        <v>149</v>
      </c>
      <c r="B24" s="6" t="n">
        <v>954</v>
      </c>
      <c r="C24" s="6" t="n">
        <v>0</v>
      </c>
      <c r="D24" s="5" t="n">
        <v>954</v>
      </c>
      <c r="E24" s="5" t="n">
        <v>0</v>
      </c>
      <c r="F24" s="5" t="n">
        <v>0</v>
      </c>
      <c r="G24" s="5" t="n">
        <v>0</v>
      </c>
    </row>
    <row r="25" spans="1:7">
      <c r="A25" s="4" t="s">
        <v>150</v>
      </c>
      <c r="B25" s="5" t="n">
        <v>30214</v>
      </c>
      <c r="C25" s="5" t="n">
        <v>30214</v>
      </c>
    </row>
    <row r="26" spans="1:7">
      <c r="A26" s="4" t="s">
        <v>151</v>
      </c>
      <c r="B26" s="6" t="n">
        <v>-16559</v>
      </c>
      <c r="C26" s="6" t="n">
        <v>0</v>
      </c>
      <c r="D26" s="5" t="n">
        <v>0</v>
      </c>
      <c r="E26" s="5" t="n">
        <v>-16559</v>
      </c>
      <c r="F26" s="5" t="n">
        <v>0</v>
      </c>
      <c r="G26" s="5" t="n">
        <v>0</v>
      </c>
    </row>
    <row r="27" spans="1:7">
      <c r="A27" s="4" t="s">
        <v>154</v>
      </c>
      <c r="B27" s="6" t="n">
        <v>421646</v>
      </c>
      <c r="C27" s="6" t="n">
        <v>21</v>
      </c>
      <c r="D27" s="5" t="n">
        <v>81715</v>
      </c>
      <c r="E27" s="5" t="n">
        <v>338386</v>
      </c>
      <c r="F27" s="5" t="n">
        <v>1524</v>
      </c>
      <c r="G27" s="5" t="n">
        <v>0</v>
      </c>
    </row>
    <row r="28" spans="1:7">
      <c r="A28" s="4" t="s">
        <v>155</v>
      </c>
      <c r="B28" s="5" t="n">
        <v>20456225</v>
      </c>
      <c r="C28" s="5" t="n">
        <v>20456225</v>
      </c>
    </row>
    <row r="29" spans="1:7">
      <c r="A29" s="3" t="s">
        <v>141</v>
      </c>
    </row>
    <row r="30" spans="1:7">
      <c r="A30" s="4" t="s">
        <v>142</v>
      </c>
      <c r="B30" s="6" t="n">
        <v>61100</v>
      </c>
      <c r="C30" s="6" t="n">
        <v>0</v>
      </c>
      <c r="D30" s="5" t="n">
        <v>0</v>
      </c>
      <c r="E30" s="5" t="n">
        <v>59204</v>
      </c>
      <c r="F30" s="5" t="n">
        <v>0</v>
      </c>
      <c r="G30" s="5" t="n">
        <v>1896</v>
      </c>
    </row>
    <row r="31" spans="1:7">
      <c r="A31" s="4" t="s">
        <v>156</v>
      </c>
      <c r="B31" s="5" t="n">
        <v>-1896</v>
      </c>
      <c r="G31" s="5" t="n">
        <v>-1896</v>
      </c>
    </row>
    <row r="32" spans="1:7">
      <c r="A32" s="4" t="s">
        <v>144</v>
      </c>
      <c r="B32" s="5" t="n">
        <v>679</v>
      </c>
      <c r="C32" s="5" t="n">
        <v>0</v>
      </c>
      <c r="D32" s="5" t="n">
        <v>0</v>
      </c>
      <c r="E32" s="5" t="n">
        <v>0</v>
      </c>
      <c r="F32" s="5" t="n">
        <v>679</v>
      </c>
      <c r="G32" s="5" t="n">
        <v>0</v>
      </c>
    </row>
    <row r="33" spans="1:7">
      <c r="A33" s="4" t="s">
        <v>145</v>
      </c>
      <c r="B33" s="5" t="n">
        <v>0</v>
      </c>
    </row>
    <row r="34" spans="1:7">
      <c r="A34" s="4" t="s">
        <v>146</v>
      </c>
      <c r="B34" s="5" t="n">
        <v>2504</v>
      </c>
      <c r="C34" s="5" t="n">
        <v>0</v>
      </c>
      <c r="D34" s="5" t="n">
        <v>2643</v>
      </c>
      <c r="E34" s="5" t="n">
        <v>-139</v>
      </c>
      <c r="F34" s="5" t="n">
        <v>0</v>
      </c>
    </row>
    <row r="35" spans="1:7">
      <c r="A35" s="4" t="s">
        <v>147</v>
      </c>
      <c r="B35" s="5" t="n">
        <v>-707</v>
      </c>
      <c r="C35" s="6" t="n">
        <v>0</v>
      </c>
      <c r="D35" s="5" t="n">
        <v>-707</v>
      </c>
      <c r="E35" s="5" t="n">
        <v>0</v>
      </c>
      <c r="F35" s="5" t="n">
        <v>0</v>
      </c>
      <c r="G35" s="5" t="n">
        <v>0</v>
      </c>
    </row>
    <row r="36" spans="1:7">
      <c r="A36" s="4" t="s">
        <v>148</v>
      </c>
      <c r="C36" s="5" t="n">
        <v>36888</v>
      </c>
    </row>
    <row r="37" spans="1:7">
      <c r="A37" s="4" t="s">
        <v>149</v>
      </c>
      <c r="B37" s="6" t="n">
        <v>1215</v>
      </c>
      <c r="C37" s="6" t="n">
        <v>0</v>
      </c>
      <c r="D37" s="5" t="n">
        <v>1215</v>
      </c>
      <c r="E37" s="5" t="n">
        <v>0</v>
      </c>
      <c r="F37" s="5" t="n">
        <v>0</v>
      </c>
      <c r="G37" s="5" t="n">
        <v>0</v>
      </c>
    </row>
    <row r="38" spans="1:7">
      <c r="A38" s="4" t="s">
        <v>150</v>
      </c>
      <c r="B38" s="5" t="n">
        <v>27743</v>
      </c>
      <c r="C38" s="5" t="n">
        <v>27743</v>
      </c>
    </row>
    <row r="39" spans="1:7">
      <c r="A39" s="4" t="s">
        <v>151</v>
      </c>
      <c r="B39" s="6" t="n">
        <v>-21332</v>
      </c>
      <c r="C39" s="6" t="n">
        <v>0</v>
      </c>
      <c r="D39" s="5" t="n">
        <v>0</v>
      </c>
      <c r="E39" s="5" t="n">
        <v>-21332</v>
      </c>
      <c r="F39" s="5" t="n">
        <v>0</v>
      </c>
      <c r="G39" s="5" t="n">
        <v>0</v>
      </c>
    </row>
    <row r="40" spans="1:7">
      <c r="A40" s="4" t="s">
        <v>157</v>
      </c>
      <c r="B40" s="6" t="n">
        <v>463209</v>
      </c>
      <c r="C40" s="6" t="n">
        <v>21</v>
      </c>
      <c r="D40" s="6" t="n">
        <v>84866</v>
      </c>
      <c r="E40" s="6" t="n">
        <v>376119</v>
      </c>
      <c r="F40" s="6" t="n">
        <v>2203</v>
      </c>
      <c r="G40" s="6" t="n">
        <v>0</v>
      </c>
    </row>
    <row r="41" spans="1:7">
      <c r="A41" s="4" t="s">
        <v>158</v>
      </c>
      <c r="B41" s="5" t="n">
        <v>20520856</v>
      </c>
      <c r="C41" s="5" t="n">
        <v>20520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91</v>
      </c>
    </row>
    <row r="3" spans="1:4">
      <c r="A3" s="3" t="s">
        <v>836</v>
      </c>
    </row>
    <row r="4" spans="1:4">
      <c r="A4" s="4" t="s">
        <v>837</v>
      </c>
      <c r="B4" s="6" t="n">
        <v>119261</v>
      </c>
    </row>
    <row r="5" spans="1:4">
      <c r="A5" s="4" t="s">
        <v>838</v>
      </c>
      <c r="B5" s="5" t="n">
        <v>140164</v>
      </c>
      <c r="C5" s="6" t="n">
        <v>119261</v>
      </c>
    </row>
    <row r="6" spans="1:4">
      <c r="A6" s="4" t="s">
        <v>813</v>
      </c>
    </row>
    <row r="7" spans="1:4">
      <c r="A7" s="3" t="s">
        <v>839</v>
      </c>
    </row>
    <row r="8" spans="1:4">
      <c r="A8" s="4" t="s">
        <v>840</v>
      </c>
      <c r="B8" s="5" t="n">
        <v>174097</v>
      </c>
      <c r="C8" s="5" t="n">
        <v>164268</v>
      </c>
    </row>
    <row r="9" spans="1:4">
      <c r="A9" s="4" t="s">
        <v>830</v>
      </c>
      <c r="B9" s="5" t="n">
        <v>4699</v>
      </c>
      <c r="C9" s="5" t="n">
        <v>4447</v>
      </c>
      <c r="D9" s="6" t="n">
        <v>5072</v>
      </c>
    </row>
    <row r="10" spans="1:4">
      <c r="A10" s="4" t="s">
        <v>831</v>
      </c>
      <c r="B10" s="5" t="n">
        <v>6993</v>
      </c>
      <c r="C10" s="5" t="n">
        <v>6830</v>
      </c>
      <c r="D10" s="5" t="n">
        <v>6342</v>
      </c>
    </row>
    <row r="11" spans="1:4">
      <c r="A11" s="4" t="s">
        <v>841</v>
      </c>
      <c r="B11" s="5" t="n">
        <v>16552</v>
      </c>
      <c r="C11" s="5" t="n">
        <v>3967</v>
      </c>
    </row>
    <row r="12" spans="1:4">
      <c r="A12" s="4" t="s">
        <v>842</v>
      </c>
      <c r="B12" s="5" t="n">
        <v>0</v>
      </c>
      <c r="C12" s="5" t="n">
        <v>0</v>
      </c>
    </row>
    <row r="13" spans="1:4">
      <c r="A13" s="4" t="s">
        <v>843</v>
      </c>
      <c r="B13" s="5" t="n">
        <v>-6134</v>
      </c>
      <c r="C13" s="5" t="n">
        <v>-5415</v>
      </c>
    </row>
    <row r="14" spans="1:4">
      <c r="A14" s="4" t="s">
        <v>844</v>
      </c>
      <c r="B14" s="5" t="n">
        <v>196207</v>
      </c>
      <c r="C14" s="5" t="n">
        <v>174097</v>
      </c>
      <c r="D14" s="5" t="n">
        <v>164268</v>
      </c>
    </row>
    <row r="15" spans="1:4">
      <c r="A15" s="3" t="s">
        <v>836</v>
      </c>
    </row>
    <row r="16" spans="1:4">
      <c r="A16" s="4" t="s">
        <v>837</v>
      </c>
      <c r="B16" s="5" t="n">
        <v>113895</v>
      </c>
      <c r="C16" s="5" t="n">
        <v>104953</v>
      </c>
    </row>
    <row r="17" spans="1:4">
      <c r="A17" s="4" t="s">
        <v>845</v>
      </c>
      <c r="B17" s="5" t="n">
        <v>17298</v>
      </c>
      <c r="C17" s="5" t="n">
        <v>5936</v>
      </c>
    </row>
    <row r="18" spans="1:4">
      <c r="A18" s="4" t="s">
        <v>846</v>
      </c>
      <c r="B18" s="5" t="n">
        <v>8301</v>
      </c>
      <c r="C18" s="5" t="n">
        <v>8421</v>
      </c>
    </row>
    <row r="19" spans="1:4">
      <c r="A19" s="4" t="s">
        <v>843</v>
      </c>
      <c r="B19" s="5" t="n">
        <v>-6134</v>
      </c>
      <c r="C19" s="5" t="n">
        <v>-5415</v>
      </c>
    </row>
    <row r="20" spans="1:4">
      <c r="A20" s="4" t="s">
        <v>838</v>
      </c>
      <c r="B20" s="5" t="n">
        <v>133360</v>
      </c>
      <c r="C20" s="5" t="n">
        <v>113895</v>
      </c>
      <c r="D20" s="5" t="n">
        <v>104953</v>
      </c>
    </row>
    <row r="21" spans="1:4">
      <c r="A21" s="4" t="s">
        <v>847</v>
      </c>
      <c r="B21" s="5" t="n">
        <v>-62847</v>
      </c>
      <c r="C21" s="5" t="n">
        <v>-60202</v>
      </c>
    </row>
    <row r="22" spans="1:4">
      <c r="A22" s="4" t="s">
        <v>825</v>
      </c>
    </row>
    <row r="23" spans="1:4">
      <c r="A23" s="3" t="s">
        <v>839</v>
      </c>
    </row>
    <row r="24" spans="1:4">
      <c r="A24" s="4" t="s">
        <v>840</v>
      </c>
      <c r="B24" s="5" t="n">
        <v>16461</v>
      </c>
      <c r="C24" s="5" t="n">
        <v>16420</v>
      </c>
    </row>
    <row r="25" spans="1:4">
      <c r="A25" s="4" t="s">
        <v>830</v>
      </c>
      <c r="B25" s="5" t="n">
        <v>529</v>
      </c>
      <c r="C25" s="5" t="n">
        <v>527</v>
      </c>
      <c r="D25" s="5" t="n">
        <v>379</v>
      </c>
    </row>
    <row r="26" spans="1:4">
      <c r="A26" s="4" t="s">
        <v>831</v>
      </c>
      <c r="B26" s="5" t="n">
        <v>634</v>
      </c>
      <c r="C26" s="5" t="n">
        <v>655</v>
      </c>
      <c r="D26" s="5" t="n">
        <v>504</v>
      </c>
    </row>
    <row r="27" spans="1:4">
      <c r="A27" s="4" t="s">
        <v>841</v>
      </c>
      <c r="B27" s="5" t="n">
        <v>1124</v>
      </c>
      <c r="C27" s="5" t="n">
        <v>-528</v>
      </c>
    </row>
    <row r="28" spans="1:4">
      <c r="A28" s="4" t="s">
        <v>842</v>
      </c>
      <c r="B28" s="5" t="n">
        <v>-196</v>
      </c>
      <c r="C28" s="5" t="n">
        <v>-179</v>
      </c>
    </row>
    <row r="29" spans="1:4">
      <c r="A29" s="4" t="s">
        <v>843</v>
      </c>
      <c r="B29" s="5" t="n">
        <v>-549</v>
      </c>
      <c r="C29" s="5" t="n">
        <v>-434</v>
      </c>
    </row>
    <row r="30" spans="1:4">
      <c r="A30" s="4" t="s">
        <v>844</v>
      </c>
      <c r="B30" s="5" t="n">
        <v>18003</v>
      </c>
      <c r="C30" s="5" t="n">
        <v>16461</v>
      </c>
      <c r="D30" s="5" t="n">
        <v>16420</v>
      </c>
    </row>
    <row r="31" spans="1:4">
      <c r="A31" s="3" t="s">
        <v>836</v>
      </c>
    </row>
    <row r="32" spans="1:4">
      <c r="A32" s="4" t="s">
        <v>837</v>
      </c>
      <c r="B32" s="5" t="n">
        <v>5366</v>
      </c>
      <c r="C32" s="5" t="n">
        <v>4462</v>
      </c>
    </row>
    <row r="33" spans="1:4">
      <c r="A33" s="4" t="s">
        <v>845</v>
      </c>
      <c r="B33" s="5" t="n">
        <v>736</v>
      </c>
      <c r="C33" s="5" t="n">
        <v>295</v>
      </c>
    </row>
    <row r="34" spans="1:4">
      <c r="A34" s="4" t="s">
        <v>846</v>
      </c>
      <c r="B34" s="5" t="n">
        <v>702</v>
      </c>
      <c r="C34" s="5" t="n">
        <v>793</v>
      </c>
    </row>
    <row r="35" spans="1:4">
      <c r="A35" s="4" t="s">
        <v>843</v>
      </c>
      <c r="B35" s="5" t="n">
        <v>0</v>
      </c>
      <c r="C35" s="5" t="n">
        <v>-184</v>
      </c>
    </row>
    <row r="36" spans="1:4">
      <c r="A36" s="4" t="s">
        <v>838</v>
      </c>
      <c r="B36" s="5" t="n">
        <v>6804</v>
      </c>
      <c r="C36" s="5" t="n">
        <v>5366</v>
      </c>
      <c r="D36" s="6" t="n">
        <v>4462</v>
      </c>
    </row>
    <row r="37" spans="1:4">
      <c r="A37" s="4" t="s">
        <v>847</v>
      </c>
      <c r="B37" s="6" t="n">
        <v>-11199</v>
      </c>
      <c r="C37" s="6" t="n">
        <v>-110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814</v>
      </c>
    </row>
    <row r="3" spans="1:3">
      <c r="A3" s="4" t="s">
        <v>849</v>
      </c>
      <c r="B3" s="6" t="n">
        <v>72841</v>
      </c>
      <c r="C3" s="6" t="n">
        <v>70177</v>
      </c>
    </row>
    <row r="4" spans="1:3">
      <c r="A4" s="4" t="s">
        <v>813</v>
      </c>
    </row>
    <row r="5" spans="1:3">
      <c r="A5" s="3" t="s">
        <v>814</v>
      </c>
    </row>
    <row r="6" spans="1:3">
      <c r="A6" s="4" t="s">
        <v>850</v>
      </c>
      <c r="B6" s="5" t="n">
        <v>1099</v>
      </c>
      <c r="C6" s="5" t="n">
        <v>1032</v>
      </c>
    </row>
    <row r="7" spans="1:3">
      <c r="A7" s="4" t="s">
        <v>849</v>
      </c>
      <c r="B7" s="5" t="n">
        <v>61748</v>
      </c>
      <c r="C7" s="5" t="n">
        <v>59170</v>
      </c>
    </row>
    <row r="8" spans="1:3">
      <c r="A8" s="4" t="s">
        <v>851</v>
      </c>
      <c r="B8" s="5" t="n">
        <v>62847</v>
      </c>
      <c r="C8" s="5" t="n">
        <v>60202</v>
      </c>
    </row>
    <row r="9" spans="1:3">
      <c r="A9" s="4" t="s">
        <v>825</v>
      </c>
    </row>
    <row r="10" spans="1:3">
      <c r="A10" s="3" t="s">
        <v>814</v>
      </c>
    </row>
    <row r="11" spans="1:3">
      <c r="A11" s="4" t="s">
        <v>850</v>
      </c>
      <c r="B11" s="5" t="n">
        <v>86</v>
      </c>
      <c r="C11" s="5" t="n">
        <v>87</v>
      </c>
    </row>
    <row r="12" spans="1:3">
      <c r="A12" s="4" t="s">
        <v>849</v>
      </c>
      <c r="B12" s="5" t="n">
        <v>11113</v>
      </c>
      <c r="C12" s="5" t="n">
        <v>11008</v>
      </c>
    </row>
    <row r="13" spans="1:3">
      <c r="A13" s="4" t="s">
        <v>851</v>
      </c>
      <c r="B13" s="6" t="n">
        <v>11199</v>
      </c>
      <c r="C13" s="6" t="n">
        <v>110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3" t="s">
        <v>814</v>
      </c>
    </row>
    <row r="3" spans="1:3">
      <c r="A3" s="4" t="s">
        <v>853</v>
      </c>
      <c r="B3" s="6" t="n">
        <v>74046</v>
      </c>
      <c r="C3" s="6" t="n">
        <v>71297</v>
      </c>
    </row>
    <row r="4" spans="1:3">
      <c r="A4" s="4" t="s">
        <v>854</v>
      </c>
      <c r="B4" s="5" t="n">
        <v>-5490</v>
      </c>
      <c r="C4" s="5" t="n">
        <v>-6239</v>
      </c>
    </row>
    <row r="5" spans="1:3">
      <c r="A5" s="4" t="s">
        <v>855</v>
      </c>
      <c r="B5" s="5" t="n">
        <v>68556</v>
      </c>
      <c r="C5" s="5" t="n">
        <v>65058</v>
      </c>
    </row>
    <row r="6" spans="1:3">
      <c r="A6" s="4" t="s">
        <v>856</v>
      </c>
      <c r="B6" s="5" t="n">
        <v>0</v>
      </c>
      <c r="C6" s="5" t="n">
        <v>44737</v>
      </c>
    </row>
    <row r="7" spans="1:3">
      <c r="A7" s="4" t="s">
        <v>550</v>
      </c>
      <c r="B7" s="6" t="n">
        <v>68556</v>
      </c>
      <c r="C7" s="6" t="n">
        <v>1097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857</v>
      </c>
      <c r="B1" s="2" t="s">
        <v>571</v>
      </c>
    </row>
    <row r="2" spans="1:2">
      <c r="A2" s="4" t="s">
        <v>813</v>
      </c>
    </row>
    <row r="3" spans="1:2">
      <c r="A3" s="3" t="s">
        <v>814</v>
      </c>
    </row>
    <row r="4" spans="1:2">
      <c r="A4" s="4" t="s">
        <v>833</v>
      </c>
      <c r="B4" s="6" t="n">
        <v>51</v>
      </c>
    </row>
    <row r="5" spans="1:2">
      <c r="A5" s="4" t="s">
        <v>858</v>
      </c>
      <c r="B5" s="5" t="n">
        <v>3794</v>
      </c>
    </row>
    <row r="6" spans="1:2">
      <c r="A6" s="4" t="s">
        <v>133</v>
      </c>
      <c r="B6" s="5" t="n">
        <v>3845</v>
      </c>
    </row>
    <row r="7" spans="1:2">
      <c r="A7" s="4" t="s">
        <v>825</v>
      </c>
    </row>
    <row r="8" spans="1:2">
      <c r="A8" s="3" t="s">
        <v>814</v>
      </c>
    </row>
    <row r="9" spans="1:2">
      <c r="A9" s="4" t="s">
        <v>833</v>
      </c>
      <c r="B9" s="5" t="n">
        <v>197</v>
      </c>
    </row>
    <row r="10" spans="1:2">
      <c r="A10" s="4" t="s">
        <v>858</v>
      </c>
      <c r="B10" s="5" t="n">
        <v>296</v>
      </c>
    </row>
    <row r="11" spans="1:2">
      <c r="A11" s="4" t="s">
        <v>133</v>
      </c>
      <c r="B11" s="6" t="n">
        <v>4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30</v>
      </c>
      <c r="D1" s="2" t="s">
        <v>91</v>
      </c>
    </row>
    <row r="2" spans="1:4">
      <c r="A2" s="3" t="s">
        <v>814</v>
      </c>
    </row>
    <row r="3" spans="1:4">
      <c r="A3" s="4" t="s">
        <v>860</v>
      </c>
      <c r="B3" s="6" t="n">
        <v>140164</v>
      </c>
      <c r="C3" s="6" t="n">
        <v>119261</v>
      </c>
    </row>
    <row r="4" spans="1:4">
      <c r="A4" s="4" t="s">
        <v>801</v>
      </c>
    </row>
    <row r="5" spans="1:4">
      <c r="A5" s="3" t="s">
        <v>814</v>
      </c>
    </row>
    <row r="6" spans="1:4">
      <c r="A6" s="4" t="s">
        <v>861</v>
      </c>
      <c r="B6" s="4" t="s">
        <v>802</v>
      </c>
    </row>
    <row r="7" spans="1:4">
      <c r="A7" s="4" t="s">
        <v>800</v>
      </c>
    </row>
    <row r="8" spans="1:4">
      <c r="A8" s="3" t="s">
        <v>814</v>
      </c>
    </row>
    <row r="9" spans="1:4">
      <c r="A9" s="4" t="s">
        <v>860</v>
      </c>
      <c r="B9" s="6" t="n">
        <v>8207</v>
      </c>
      <c r="C9" s="5" t="n">
        <v>10050</v>
      </c>
    </row>
    <row r="10" spans="1:4">
      <c r="A10" s="4" t="s">
        <v>861</v>
      </c>
      <c r="B10" s="4" t="s">
        <v>547</v>
      </c>
    </row>
    <row r="11" spans="1:4">
      <c r="A11" s="4" t="s">
        <v>813</v>
      </c>
    </row>
    <row r="12" spans="1:4">
      <c r="A12" s="3" t="s">
        <v>814</v>
      </c>
    </row>
    <row r="13" spans="1:4">
      <c r="A13" s="4" t="s">
        <v>860</v>
      </c>
      <c r="B13" s="6" t="n">
        <v>133360</v>
      </c>
      <c r="C13" s="5" t="n">
        <v>113895</v>
      </c>
      <c r="D13" s="6" t="n">
        <v>104953</v>
      </c>
    </row>
    <row r="14" spans="1:4">
      <c r="A14" s="4" t="s">
        <v>862</v>
      </c>
    </row>
    <row r="15" spans="1:4">
      <c r="A15" s="3" t="s">
        <v>814</v>
      </c>
    </row>
    <row r="16" spans="1:4">
      <c r="A16" s="4" t="s">
        <v>860</v>
      </c>
      <c r="B16" s="6" t="n">
        <v>42784</v>
      </c>
      <c r="C16" s="6" t="n">
        <v>38887</v>
      </c>
    </row>
    <row r="17" spans="1:4">
      <c r="A17" s="4" t="s">
        <v>861</v>
      </c>
      <c r="B17" s="4" t="s">
        <v>799</v>
      </c>
      <c r="C17" s="4" t="s">
        <v>863</v>
      </c>
    </row>
    <row r="18" spans="1:4">
      <c r="A18" s="4" t="s">
        <v>864</v>
      </c>
    </row>
    <row r="19" spans="1:4">
      <c r="A19" s="3" t="s">
        <v>814</v>
      </c>
    </row>
    <row r="20" spans="1:4">
      <c r="A20" s="4" t="s">
        <v>860</v>
      </c>
      <c r="B20" s="6" t="n">
        <v>83352</v>
      </c>
      <c r="C20" s="6" t="n">
        <v>66022</v>
      </c>
    </row>
    <row r="21" spans="1:4">
      <c r="A21" s="4" t="s">
        <v>861</v>
      </c>
      <c r="B21" s="4" t="s">
        <v>865</v>
      </c>
      <c r="C21" s="4" t="s">
        <v>866</v>
      </c>
    </row>
    <row r="22" spans="1:4">
      <c r="A22" s="4" t="s">
        <v>867</v>
      </c>
    </row>
    <row r="23" spans="1:4">
      <c r="A23" s="3" t="s">
        <v>814</v>
      </c>
    </row>
    <row r="24" spans="1:4">
      <c r="A24" s="4" t="s">
        <v>860</v>
      </c>
      <c r="B24" s="6" t="n">
        <v>7224</v>
      </c>
      <c r="C24" s="6" t="n">
        <v>8986</v>
      </c>
    </row>
    <row r="25" spans="1:4">
      <c r="A25" s="4" t="s">
        <v>861</v>
      </c>
      <c r="B25" s="4" t="s">
        <v>804</v>
      </c>
      <c r="C25" s="4" t="s">
        <v>868</v>
      </c>
    </row>
    <row r="26" spans="1:4">
      <c r="A26" s="4" t="s">
        <v>825</v>
      </c>
    </row>
    <row r="27" spans="1:4">
      <c r="A27" s="3" t="s">
        <v>814</v>
      </c>
    </row>
    <row r="28" spans="1:4">
      <c r="A28" s="4" t="s">
        <v>860</v>
      </c>
      <c r="B28" s="6" t="n">
        <v>6804</v>
      </c>
      <c r="C28" s="6" t="n">
        <v>5366</v>
      </c>
      <c r="D28" s="6" t="n">
        <v>4462</v>
      </c>
    </row>
    <row r="29" spans="1:4">
      <c r="A29" s="4" t="s">
        <v>869</v>
      </c>
    </row>
    <row r="30" spans="1:4">
      <c r="A30" s="3" t="s">
        <v>814</v>
      </c>
    </row>
    <row r="31" spans="1:4">
      <c r="A31" s="4" t="s">
        <v>860</v>
      </c>
      <c r="B31" s="6" t="n">
        <v>1710</v>
      </c>
      <c r="C31" s="6" t="n">
        <v>1627</v>
      </c>
    </row>
    <row r="32" spans="1:4">
      <c r="A32" s="4" t="s">
        <v>861</v>
      </c>
      <c r="B32" s="4" t="s">
        <v>368</v>
      </c>
      <c r="C32" s="4" t="s">
        <v>640</v>
      </c>
    </row>
    <row r="33" spans="1:4">
      <c r="A33" s="4" t="s">
        <v>870</v>
      </c>
    </row>
    <row r="34" spans="1:4">
      <c r="A34" s="3" t="s">
        <v>814</v>
      </c>
    </row>
    <row r="35" spans="1:4">
      <c r="A35" s="4" t="s">
        <v>860</v>
      </c>
      <c r="B35" s="6" t="n">
        <v>4111</v>
      </c>
      <c r="C35" s="6" t="n">
        <v>2675</v>
      </c>
    </row>
    <row r="36" spans="1:4">
      <c r="A36" s="4" t="s">
        <v>861</v>
      </c>
      <c r="B36" s="4" t="s">
        <v>871</v>
      </c>
      <c r="C36" s="4" t="s">
        <v>872</v>
      </c>
    </row>
    <row r="37" spans="1:4">
      <c r="A37" s="4" t="s">
        <v>873</v>
      </c>
    </row>
    <row r="38" spans="1:4">
      <c r="A38" s="3" t="s">
        <v>814</v>
      </c>
    </row>
    <row r="39" spans="1:4">
      <c r="A39" s="4" t="s">
        <v>860</v>
      </c>
      <c r="B39" s="6" t="n">
        <v>983</v>
      </c>
      <c r="C39" s="6" t="n">
        <v>1064</v>
      </c>
    </row>
    <row r="40" spans="1:4">
      <c r="A40" s="4" t="s">
        <v>861</v>
      </c>
      <c r="B40" s="4" t="s">
        <v>874</v>
      </c>
      <c r="C40" s="4" t="s">
        <v>4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3" t="s">
        <v>814</v>
      </c>
    </row>
    <row r="3" spans="1:3">
      <c r="A3" s="4" t="s">
        <v>860</v>
      </c>
      <c r="B3" s="6" t="n">
        <v>140164</v>
      </c>
      <c r="C3" s="6" t="n">
        <v>119261</v>
      </c>
    </row>
    <row r="4" spans="1:3">
      <c r="A4" s="4" t="s">
        <v>876</v>
      </c>
    </row>
    <row r="5" spans="1:3">
      <c r="A5" s="3" t="s">
        <v>814</v>
      </c>
    </row>
    <row r="6" spans="1:3">
      <c r="A6" s="4" t="s">
        <v>860</v>
      </c>
      <c r="B6" s="5" t="n">
        <v>88990</v>
      </c>
      <c r="C6" s="5" t="n">
        <v>73060</v>
      </c>
    </row>
    <row r="7" spans="1:3">
      <c r="A7" s="4" t="s">
        <v>634</v>
      </c>
    </row>
    <row r="8" spans="1:3">
      <c r="A8" s="3" t="s">
        <v>814</v>
      </c>
    </row>
    <row r="9" spans="1:3">
      <c r="A9" s="4" t="s">
        <v>860</v>
      </c>
      <c r="B9" s="5" t="n">
        <v>51174</v>
      </c>
      <c r="C9" s="5" t="n">
        <v>46201</v>
      </c>
    </row>
    <row r="10" spans="1:3">
      <c r="A10" s="4" t="s">
        <v>877</v>
      </c>
    </row>
    <row r="11" spans="1:3">
      <c r="A11" s="3" t="s">
        <v>814</v>
      </c>
    </row>
    <row r="12" spans="1:3">
      <c r="A12" s="4" t="s">
        <v>860</v>
      </c>
      <c r="B12" s="5" t="n">
        <v>0</v>
      </c>
      <c r="C12" s="5" t="n">
        <v>0</v>
      </c>
    </row>
    <row r="13" spans="1:3">
      <c r="A13" s="4" t="s">
        <v>800</v>
      </c>
    </row>
    <row r="14" spans="1:3">
      <c r="A14" s="3" t="s">
        <v>814</v>
      </c>
    </row>
    <row r="15" spans="1:3">
      <c r="A15" s="4" t="s">
        <v>860</v>
      </c>
      <c r="B15" s="5" t="n">
        <v>8207</v>
      </c>
      <c r="C15" s="5" t="n">
        <v>10050</v>
      </c>
    </row>
    <row r="16" spans="1:3">
      <c r="A16" s="4" t="s">
        <v>878</v>
      </c>
    </row>
    <row r="17" spans="1:3">
      <c r="A17" s="3" t="s">
        <v>814</v>
      </c>
    </row>
    <row r="18" spans="1:3">
      <c r="A18" s="4" t="s">
        <v>860</v>
      </c>
      <c r="B18" s="5" t="n">
        <v>8207</v>
      </c>
      <c r="C18" s="5" t="n">
        <v>10050</v>
      </c>
    </row>
    <row r="19" spans="1:3">
      <c r="A19" s="4" t="s">
        <v>879</v>
      </c>
    </row>
    <row r="20" spans="1:3">
      <c r="A20" s="3" t="s">
        <v>814</v>
      </c>
    </row>
    <row r="21" spans="1:3">
      <c r="A21" s="4" t="s">
        <v>860</v>
      </c>
      <c r="B21" s="5" t="n">
        <v>0</v>
      </c>
      <c r="C21" s="5" t="n">
        <v>0</v>
      </c>
    </row>
    <row r="22" spans="1:3">
      <c r="A22" s="4" t="s">
        <v>880</v>
      </c>
    </row>
    <row r="23" spans="1:3">
      <c r="A23" s="3" t="s">
        <v>814</v>
      </c>
    </row>
    <row r="24" spans="1:3">
      <c r="A24" s="4" t="s">
        <v>860</v>
      </c>
      <c r="B24" s="6" t="n">
        <v>0</v>
      </c>
      <c r="C24" s="5" t="n">
        <v>0</v>
      </c>
    </row>
    <row r="25" spans="1:3">
      <c r="A25" s="4" t="s">
        <v>795</v>
      </c>
    </row>
    <row r="26" spans="1:3">
      <c r="A26" s="3" t="s">
        <v>814</v>
      </c>
    </row>
    <row r="27" spans="1:3">
      <c r="A27" s="4" t="s">
        <v>796</v>
      </c>
      <c r="B27" s="4" t="s">
        <v>368</v>
      </c>
    </row>
    <row r="28" spans="1:3">
      <c r="A28" s="4" t="s">
        <v>860</v>
      </c>
      <c r="B28" s="6" t="n">
        <v>44994</v>
      </c>
      <c r="C28" s="5" t="n">
        <v>40514</v>
      </c>
    </row>
    <row r="29" spans="1:3">
      <c r="A29" s="4" t="s">
        <v>881</v>
      </c>
    </row>
    <row r="30" spans="1:3">
      <c r="A30" s="3" t="s">
        <v>814</v>
      </c>
    </row>
    <row r="31" spans="1:3">
      <c r="A31" s="4" t="s">
        <v>860</v>
      </c>
      <c r="B31" s="5" t="n">
        <v>0</v>
      </c>
      <c r="C31" s="5" t="n">
        <v>0</v>
      </c>
    </row>
    <row r="32" spans="1:3">
      <c r="A32" s="4" t="s">
        <v>882</v>
      </c>
    </row>
    <row r="33" spans="1:3">
      <c r="A33" s="3" t="s">
        <v>814</v>
      </c>
    </row>
    <row r="34" spans="1:3">
      <c r="A34" s="4" t="s">
        <v>860</v>
      </c>
      <c r="B34" s="5" t="n">
        <v>44994</v>
      </c>
      <c r="C34" s="5" t="n">
        <v>40514</v>
      </c>
    </row>
    <row r="35" spans="1:3">
      <c r="A35" s="4" t="s">
        <v>883</v>
      </c>
    </row>
    <row r="36" spans="1:3">
      <c r="A36" s="3" t="s">
        <v>814</v>
      </c>
    </row>
    <row r="37" spans="1:3">
      <c r="A37" s="4" t="s">
        <v>860</v>
      </c>
      <c r="B37" s="6" t="n">
        <v>0</v>
      </c>
      <c r="C37" s="5" t="n">
        <v>0</v>
      </c>
    </row>
    <row r="38" spans="1:3">
      <c r="A38" s="4" t="s">
        <v>801</v>
      </c>
    </row>
    <row r="39" spans="1:3">
      <c r="A39" s="3" t="s">
        <v>814</v>
      </c>
    </row>
    <row r="40" spans="1:3">
      <c r="A40" s="4" t="s">
        <v>796</v>
      </c>
      <c r="B40" s="4" t="s">
        <v>884</v>
      </c>
    </row>
    <row r="41" spans="1:3">
      <c r="A41" s="4" t="s">
        <v>885</v>
      </c>
    </row>
    <row r="42" spans="1:3">
      <c r="A42" s="3" t="s">
        <v>814</v>
      </c>
    </row>
    <row r="43" spans="1:3">
      <c r="A43" s="4" t="s">
        <v>796</v>
      </c>
      <c r="B43" s="4" t="s">
        <v>886</v>
      </c>
    </row>
    <row r="44" spans="1:3">
      <c r="A44" s="4" t="s">
        <v>887</v>
      </c>
    </row>
    <row r="45" spans="1:3">
      <c r="A45" s="3" t="s">
        <v>814</v>
      </c>
    </row>
    <row r="46" spans="1:3">
      <c r="A46" s="4" t="s">
        <v>860</v>
      </c>
      <c r="B46" s="6" t="n">
        <v>6413</v>
      </c>
      <c r="C46" s="5" t="n">
        <v>5290</v>
      </c>
    </row>
    <row r="47" spans="1:3">
      <c r="A47" s="4" t="s">
        <v>888</v>
      </c>
    </row>
    <row r="48" spans="1:3">
      <c r="A48" s="3" t="s">
        <v>814</v>
      </c>
    </row>
    <row r="49" spans="1:3">
      <c r="A49" s="4" t="s">
        <v>860</v>
      </c>
      <c r="B49" s="5" t="n">
        <v>6376</v>
      </c>
      <c r="C49" s="5" t="n">
        <v>5266</v>
      </c>
    </row>
    <row r="50" spans="1:3">
      <c r="A50" s="4" t="s">
        <v>889</v>
      </c>
    </row>
    <row r="51" spans="1:3">
      <c r="A51" s="3" t="s">
        <v>814</v>
      </c>
    </row>
    <row r="52" spans="1:3">
      <c r="A52" s="4" t="s">
        <v>860</v>
      </c>
      <c r="B52" s="5" t="n">
        <v>37</v>
      </c>
      <c r="C52" s="5" t="n">
        <v>24</v>
      </c>
    </row>
    <row r="53" spans="1:3">
      <c r="A53" s="4" t="s">
        <v>890</v>
      </c>
    </row>
    <row r="54" spans="1:3">
      <c r="A54" s="3" t="s">
        <v>814</v>
      </c>
    </row>
    <row r="55" spans="1:3">
      <c r="A55" s="4" t="s">
        <v>860</v>
      </c>
      <c r="B55" s="5" t="n">
        <v>0</v>
      </c>
      <c r="C55" s="5" t="n">
        <v>0</v>
      </c>
    </row>
    <row r="56" spans="1:3">
      <c r="A56" s="4" t="s">
        <v>891</v>
      </c>
    </row>
    <row r="57" spans="1:3">
      <c r="A57" s="3" t="s">
        <v>814</v>
      </c>
    </row>
    <row r="58" spans="1:3">
      <c r="A58" s="4" t="s">
        <v>860</v>
      </c>
      <c r="B58" s="5" t="n">
        <v>50351</v>
      </c>
      <c r="C58" s="5" t="n">
        <v>39534</v>
      </c>
    </row>
    <row r="59" spans="1:3">
      <c r="A59" s="4" t="s">
        <v>892</v>
      </c>
    </row>
    <row r="60" spans="1:3">
      <c r="A60" s="3" t="s">
        <v>814</v>
      </c>
    </row>
    <row r="61" spans="1:3">
      <c r="A61" s="4" t="s">
        <v>860</v>
      </c>
      <c r="B61" s="5" t="n">
        <v>50351</v>
      </c>
      <c r="C61" s="5" t="n">
        <v>39534</v>
      </c>
    </row>
    <row r="62" spans="1:3">
      <c r="A62" s="4" t="s">
        <v>893</v>
      </c>
    </row>
    <row r="63" spans="1:3">
      <c r="A63" s="3" t="s">
        <v>814</v>
      </c>
    </row>
    <row r="64" spans="1:3">
      <c r="A64" s="4" t="s">
        <v>860</v>
      </c>
      <c r="B64" s="5" t="n">
        <v>0</v>
      </c>
      <c r="C64" s="5" t="n">
        <v>0</v>
      </c>
    </row>
    <row r="65" spans="1:3">
      <c r="A65" s="4" t="s">
        <v>894</v>
      </c>
    </row>
    <row r="66" spans="1:3">
      <c r="A66" s="3" t="s">
        <v>814</v>
      </c>
    </row>
    <row r="67" spans="1:3">
      <c r="A67" s="4" t="s">
        <v>860</v>
      </c>
      <c r="B67" s="5" t="n">
        <v>0</v>
      </c>
      <c r="C67" s="5" t="n">
        <v>0</v>
      </c>
    </row>
    <row r="68" spans="1:3">
      <c r="A68" s="4" t="s">
        <v>895</v>
      </c>
    </row>
    <row r="69" spans="1:3">
      <c r="A69" s="3" t="s">
        <v>814</v>
      </c>
    </row>
    <row r="70" spans="1:3">
      <c r="A70" s="4" t="s">
        <v>860</v>
      </c>
      <c r="B70" s="5" t="n">
        <v>9358</v>
      </c>
      <c r="C70" s="5" t="n">
        <v>7021</v>
      </c>
    </row>
    <row r="71" spans="1:3">
      <c r="A71" s="4" t="s">
        <v>896</v>
      </c>
    </row>
    <row r="72" spans="1:3">
      <c r="A72" s="3" t="s">
        <v>814</v>
      </c>
    </row>
    <row r="73" spans="1:3">
      <c r="A73" s="4" t="s">
        <v>860</v>
      </c>
      <c r="B73" s="5" t="n">
        <v>9358</v>
      </c>
      <c r="C73" s="5" t="n">
        <v>7021</v>
      </c>
    </row>
    <row r="74" spans="1:3">
      <c r="A74" s="4" t="s">
        <v>897</v>
      </c>
    </row>
    <row r="75" spans="1:3">
      <c r="A75" s="3" t="s">
        <v>814</v>
      </c>
    </row>
    <row r="76" spans="1:3">
      <c r="A76" s="4" t="s">
        <v>860</v>
      </c>
      <c r="B76" s="5" t="n">
        <v>0</v>
      </c>
      <c r="C76" s="5" t="n">
        <v>0</v>
      </c>
    </row>
    <row r="77" spans="1:3">
      <c r="A77" s="4" t="s">
        <v>898</v>
      </c>
    </row>
    <row r="78" spans="1:3">
      <c r="A78" s="3" t="s">
        <v>814</v>
      </c>
    </row>
    <row r="79" spans="1:3">
      <c r="A79" s="4" t="s">
        <v>860</v>
      </c>
      <c r="B79" s="5" t="n">
        <v>0</v>
      </c>
      <c r="C79" s="5" t="n">
        <v>0</v>
      </c>
    </row>
    <row r="80" spans="1:3">
      <c r="A80" s="4" t="s">
        <v>899</v>
      </c>
    </row>
    <row r="81" spans="1:3">
      <c r="A81" s="3" t="s">
        <v>814</v>
      </c>
    </row>
    <row r="82" spans="1:3">
      <c r="A82" s="4" t="s">
        <v>860</v>
      </c>
      <c r="B82" s="5" t="n">
        <v>8725</v>
      </c>
      <c r="C82" s="5" t="n">
        <v>6357</v>
      </c>
    </row>
    <row r="83" spans="1:3">
      <c r="A83" s="4" t="s">
        <v>900</v>
      </c>
    </row>
    <row r="84" spans="1:3">
      <c r="A84" s="3" t="s">
        <v>814</v>
      </c>
    </row>
    <row r="85" spans="1:3">
      <c r="A85" s="4" t="s">
        <v>860</v>
      </c>
      <c r="B85" s="5" t="n">
        <v>8725</v>
      </c>
      <c r="C85" s="5" t="n">
        <v>6357</v>
      </c>
    </row>
    <row r="86" spans="1:3">
      <c r="A86" s="4" t="s">
        <v>901</v>
      </c>
    </row>
    <row r="87" spans="1:3">
      <c r="A87" s="3" t="s">
        <v>814</v>
      </c>
    </row>
    <row r="88" spans="1:3">
      <c r="A88" s="4" t="s">
        <v>860</v>
      </c>
      <c r="B88" s="5" t="n">
        <v>0</v>
      </c>
      <c r="C88" s="5" t="n">
        <v>0</v>
      </c>
    </row>
    <row r="89" spans="1:3">
      <c r="A89" s="4" t="s">
        <v>902</v>
      </c>
    </row>
    <row r="90" spans="1:3">
      <c r="A90" s="3" t="s">
        <v>814</v>
      </c>
    </row>
    <row r="91" spans="1:3">
      <c r="A91" s="4" t="s">
        <v>860</v>
      </c>
      <c r="B91" s="5" t="n">
        <v>0</v>
      </c>
      <c r="C91" s="5" t="n">
        <v>0</v>
      </c>
    </row>
    <row r="92" spans="1:3">
      <c r="A92" s="4" t="s">
        <v>903</v>
      </c>
    </row>
    <row r="93" spans="1:3">
      <c r="A93" s="3" t="s">
        <v>814</v>
      </c>
    </row>
    <row r="94" spans="1:3">
      <c r="A94" s="4" t="s">
        <v>860</v>
      </c>
      <c r="B94" s="5" t="n">
        <v>5973</v>
      </c>
      <c r="C94" s="5" t="n">
        <v>4832</v>
      </c>
    </row>
    <row r="95" spans="1:3">
      <c r="A95" s="4" t="s">
        <v>904</v>
      </c>
    </row>
    <row r="96" spans="1:3">
      <c r="A96" s="3" t="s">
        <v>814</v>
      </c>
    </row>
    <row r="97" spans="1:3">
      <c r="A97" s="4" t="s">
        <v>860</v>
      </c>
      <c r="B97" s="5" t="n">
        <v>5973</v>
      </c>
      <c r="C97" s="5" t="n">
        <v>4832</v>
      </c>
    </row>
    <row r="98" spans="1:3">
      <c r="A98" s="4" t="s">
        <v>905</v>
      </c>
    </row>
    <row r="99" spans="1:3">
      <c r="A99" s="3" t="s">
        <v>814</v>
      </c>
    </row>
    <row r="100" spans="1:3">
      <c r="A100" s="4" t="s">
        <v>860</v>
      </c>
      <c r="B100" s="5" t="n">
        <v>0</v>
      </c>
      <c r="C100" s="5" t="n">
        <v>0</v>
      </c>
    </row>
    <row r="101" spans="1:3">
      <c r="A101" s="4" t="s">
        <v>906</v>
      </c>
    </row>
    <row r="102" spans="1:3">
      <c r="A102" s="3" t="s">
        <v>814</v>
      </c>
    </row>
    <row r="103" spans="1:3">
      <c r="A103" s="4" t="s">
        <v>860</v>
      </c>
      <c r="B103" s="5" t="n">
        <v>0</v>
      </c>
      <c r="C103" s="5" t="n">
        <v>0</v>
      </c>
    </row>
    <row r="104" spans="1:3">
      <c r="A104" s="4" t="s">
        <v>907</v>
      </c>
    </row>
    <row r="105" spans="1:3">
      <c r="A105" s="3" t="s">
        <v>814</v>
      </c>
    </row>
    <row r="106" spans="1:3">
      <c r="A106" s="4" t="s">
        <v>860</v>
      </c>
      <c r="B106" s="5" t="n">
        <v>6143</v>
      </c>
      <c r="C106" s="5" t="n">
        <v>5663</v>
      </c>
    </row>
    <row r="107" spans="1:3">
      <c r="A107" s="4" t="s">
        <v>908</v>
      </c>
    </row>
    <row r="108" spans="1:3">
      <c r="A108" s="3" t="s">
        <v>814</v>
      </c>
    </row>
    <row r="109" spans="1:3">
      <c r="A109" s="4" t="s">
        <v>860</v>
      </c>
      <c r="B109" s="5" t="n">
        <v>0</v>
      </c>
      <c r="C109" s="5" t="n">
        <v>0</v>
      </c>
    </row>
    <row r="110" spans="1:3">
      <c r="A110" s="4" t="s">
        <v>909</v>
      </c>
    </row>
    <row r="111" spans="1:3">
      <c r="A111" s="3" t="s">
        <v>814</v>
      </c>
    </row>
    <row r="112" spans="1:3">
      <c r="A112" s="4" t="s">
        <v>860</v>
      </c>
      <c r="B112" s="5" t="n">
        <v>6143</v>
      </c>
      <c r="C112" s="5" t="n">
        <v>5663</v>
      </c>
    </row>
    <row r="113" spans="1:3">
      <c r="A113" s="4" t="s">
        <v>910</v>
      </c>
    </row>
    <row r="114" spans="1:3">
      <c r="A114" s="3" t="s">
        <v>814</v>
      </c>
    </row>
    <row r="115" spans="1:3">
      <c r="A115" s="4" t="s">
        <v>860</v>
      </c>
      <c r="B115" s="6" t="n">
        <v>0</v>
      </c>
      <c r="C1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571</v>
      </c>
    </row>
    <row r="2" spans="1:2">
      <c r="A2" s="4" t="s">
        <v>813</v>
      </c>
    </row>
    <row r="3" spans="1:2">
      <c r="A3" s="3" t="s">
        <v>912</v>
      </c>
    </row>
    <row r="4" spans="1:2">
      <c r="A4" s="5" t="n">
        <v>2017</v>
      </c>
      <c r="B4" s="6" t="n">
        <v>6941</v>
      </c>
    </row>
    <row r="5" spans="1:2">
      <c r="A5" s="5" t="n">
        <v>2018</v>
      </c>
      <c r="B5" s="5" t="n">
        <v>7032</v>
      </c>
    </row>
    <row r="6" spans="1:2">
      <c r="A6" s="5" t="n">
        <v>2019</v>
      </c>
      <c r="B6" s="5" t="n">
        <v>7392</v>
      </c>
    </row>
    <row r="7" spans="1:2">
      <c r="A7" s="5" t="n">
        <v>2020</v>
      </c>
      <c r="B7" s="5" t="n">
        <v>7741</v>
      </c>
    </row>
    <row r="8" spans="1:2">
      <c r="A8" s="5" t="n">
        <v>2021</v>
      </c>
      <c r="B8" s="5" t="n">
        <v>8013</v>
      </c>
    </row>
    <row r="9" spans="1:2">
      <c r="A9" s="4" t="s">
        <v>913</v>
      </c>
      <c r="B9" s="5" t="n">
        <v>43828</v>
      </c>
    </row>
    <row r="10" spans="1:2">
      <c r="A10" s="4" t="s">
        <v>825</v>
      </c>
    </row>
    <row r="11" spans="1:2">
      <c r="A11" s="3" t="s">
        <v>912</v>
      </c>
    </row>
    <row r="12" spans="1:2">
      <c r="A12" s="5" t="n">
        <v>2017</v>
      </c>
      <c r="B12" s="5" t="n">
        <v>795</v>
      </c>
    </row>
    <row r="13" spans="1:2">
      <c r="A13" s="5" t="n">
        <v>2018</v>
      </c>
      <c r="B13" s="5" t="n">
        <v>817</v>
      </c>
    </row>
    <row r="14" spans="1:2">
      <c r="A14" s="5" t="n">
        <v>2019</v>
      </c>
      <c r="B14" s="5" t="n">
        <v>823</v>
      </c>
    </row>
    <row r="15" spans="1:2">
      <c r="A15" s="5" t="n">
        <v>2020</v>
      </c>
      <c r="B15" s="5" t="n">
        <v>868</v>
      </c>
    </row>
    <row r="16" spans="1:2">
      <c r="A16" s="5" t="n">
        <v>2021</v>
      </c>
      <c r="B16" s="5" t="n">
        <v>916</v>
      </c>
    </row>
    <row r="17" spans="1:2">
      <c r="A17" s="4" t="s">
        <v>913</v>
      </c>
      <c r="B17" s="5" t="n">
        <v>5032</v>
      </c>
    </row>
    <row r="18" spans="1:2">
      <c r="A18" s="4" t="s">
        <v>403</v>
      </c>
    </row>
    <row r="19" spans="1:2">
      <c r="A19" s="3" t="s">
        <v>814</v>
      </c>
    </row>
    <row r="20" spans="1:2">
      <c r="A20" s="4" t="s">
        <v>914</v>
      </c>
      <c r="B20" s="6" t="n">
        <v>75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s>
  <sheetData>
    <row r="1" spans="1:4">
      <c r="A1" s="1" t="s">
        <v>915</v>
      </c>
      <c r="B1" s="2" t="s">
        <v>1</v>
      </c>
    </row>
    <row r="2" spans="1:4">
      <c r="B2" s="2" t="s">
        <v>916</v>
      </c>
      <c r="C2" s="2" t="s">
        <v>917</v>
      </c>
      <c r="D2" s="2" t="s">
        <v>918</v>
      </c>
    </row>
    <row r="3" spans="1:4">
      <c r="A3" s="3" t="s">
        <v>919</v>
      </c>
    </row>
    <row r="4" spans="1:4">
      <c r="A4" s="4" t="s">
        <v>920</v>
      </c>
      <c r="B4" s="6" t="n">
        <v>2643</v>
      </c>
      <c r="C4" s="6" t="n">
        <v>1691</v>
      </c>
      <c r="D4" s="6" t="n">
        <v>1603</v>
      </c>
    </row>
    <row r="5" spans="1:4">
      <c r="A5" s="4" t="s">
        <v>921</v>
      </c>
      <c r="B5" s="5" t="n">
        <v>1215</v>
      </c>
      <c r="C5" s="5" t="n">
        <v>954</v>
      </c>
      <c r="D5" s="5" t="n">
        <v>895</v>
      </c>
    </row>
    <row r="6" spans="1:4">
      <c r="A6" s="4" t="s">
        <v>922</v>
      </c>
      <c r="D6" s="6" t="n">
        <v>634</v>
      </c>
    </row>
    <row r="7" spans="1:4">
      <c r="A7" s="4" t="s">
        <v>923</v>
      </c>
      <c r="B7" s="6" t="n">
        <v>0</v>
      </c>
      <c r="C7" s="6" t="n">
        <v>203</v>
      </c>
    </row>
    <row r="8" spans="1:4">
      <c r="A8" s="3" t="s">
        <v>924</v>
      </c>
    </row>
    <row r="9" spans="1:4">
      <c r="A9" s="4" t="s">
        <v>925</v>
      </c>
      <c r="B9" s="5" t="n">
        <v>17</v>
      </c>
    </row>
    <row r="10" spans="1:4">
      <c r="A10" s="4" t="s">
        <v>926</v>
      </c>
      <c r="B10" s="5" t="n">
        <v>27743</v>
      </c>
      <c r="C10" s="5" t="n">
        <v>30214</v>
      </c>
      <c r="D10" s="5" t="n">
        <v>33318</v>
      </c>
    </row>
    <row r="11" spans="1:4">
      <c r="A11" s="4" t="s">
        <v>927</v>
      </c>
      <c r="B11" s="6" t="n">
        <v>1282</v>
      </c>
      <c r="C11" s="6" t="n">
        <v>1060</v>
      </c>
      <c r="D11" s="6" t="n">
        <v>916</v>
      </c>
    </row>
    <row r="12" spans="1:4">
      <c r="A12" s="4" t="s">
        <v>928</v>
      </c>
    </row>
    <row r="13" spans="1:4">
      <c r="A13" s="3" t="s">
        <v>919</v>
      </c>
    </row>
    <row r="14" spans="1:4">
      <c r="A14" s="4" t="s">
        <v>920</v>
      </c>
      <c r="B14" s="5" t="n">
        <v>2429</v>
      </c>
      <c r="C14" s="5" t="n">
        <v>1523</v>
      </c>
      <c r="D14" s="5" t="n">
        <v>1445</v>
      </c>
    </row>
    <row r="15" spans="1:4">
      <c r="A15" s="4" t="s">
        <v>922</v>
      </c>
      <c r="D15" s="6" t="n">
        <v>634</v>
      </c>
    </row>
    <row r="16" spans="1:4">
      <c r="A16" s="4" t="s">
        <v>923</v>
      </c>
      <c r="B16" s="5" t="n">
        <v>0</v>
      </c>
      <c r="C16" s="6" t="n">
        <v>203</v>
      </c>
    </row>
    <row r="17" spans="1:4">
      <c r="A17" s="3" t="s">
        <v>924</v>
      </c>
    </row>
    <row r="18" spans="1:4">
      <c r="A18" s="4" t="s">
        <v>929</v>
      </c>
      <c r="B18" s="6" t="n">
        <v>1569</v>
      </c>
    </row>
    <row r="19" spans="1:4">
      <c r="A19" s="4" t="s">
        <v>930</v>
      </c>
    </row>
    <row r="20" spans="1:4">
      <c r="A20" s="3" t="s">
        <v>931</v>
      </c>
    </row>
    <row r="21" spans="1:4">
      <c r="A21" s="4" t="s">
        <v>932</v>
      </c>
      <c r="B21" s="5" t="n">
        <v>77034</v>
      </c>
      <c r="C21" s="5" t="n">
        <v>74403</v>
      </c>
      <c r="D21" s="5" t="n">
        <v>70691</v>
      </c>
    </row>
    <row r="22" spans="1:4">
      <c r="A22" s="4" t="s">
        <v>933</v>
      </c>
    </row>
    <row r="23" spans="1:4">
      <c r="A23" s="3" t="s">
        <v>931</v>
      </c>
    </row>
    <row r="24" spans="1:4">
      <c r="A24" s="4" t="s">
        <v>934</v>
      </c>
      <c r="B24" s="6" t="n">
        <v>139</v>
      </c>
      <c r="C24" s="6" t="n">
        <v>114</v>
      </c>
      <c r="D24" s="6" t="n">
        <v>114</v>
      </c>
    </row>
    <row r="25" spans="1:4">
      <c r="A25" s="4" t="s">
        <v>935</v>
      </c>
    </row>
    <row r="26" spans="1:4">
      <c r="A26" s="3" t="s">
        <v>936</v>
      </c>
    </row>
    <row r="27" spans="1:4">
      <c r="A27" s="4" t="s">
        <v>937</v>
      </c>
      <c r="B27" s="5" t="n">
        <v>1800000</v>
      </c>
    </row>
    <row r="28" spans="1:4">
      <c r="A28" s="4" t="s">
        <v>938</v>
      </c>
      <c r="B28" s="5" t="n">
        <v>600000</v>
      </c>
    </row>
    <row r="29" spans="1:4">
      <c r="A29" s="4" t="s">
        <v>939</v>
      </c>
      <c r="B29" s="5" t="n">
        <v>628546</v>
      </c>
      <c r="C29" s="5" t="n">
        <v>576074</v>
      </c>
      <c r="D29" s="5" t="n">
        <v>516956</v>
      </c>
    </row>
    <row r="30" spans="1:4">
      <c r="A30" s="4" t="s">
        <v>940</v>
      </c>
      <c r="B30" s="5" t="n">
        <v>228885</v>
      </c>
      <c r="C30" s="5" t="n">
        <v>229972</v>
      </c>
      <c r="D30" s="5" t="n">
        <v>245976</v>
      </c>
    </row>
    <row r="31" spans="1:4">
      <c r="A31" s="4" t="s">
        <v>941</v>
      </c>
      <c r="B31" s="5" t="n">
        <v>942569</v>
      </c>
    </row>
    <row r="32" spans="1:4">
      <c r="A32" s="4" t="s">
        <v>942</v>
      </c>
    </row>
    <row r="33" spans="1:4">
      <c r="A33" s="3" t="s">
        <v>919</v>
      </c>
    </row>
    <row r="34" spans="1:4">
      <c r="A34" s="4" t="s">
        <v>920</v>
      </c>
      <c r="B34" s="6" t="n">
        <v>214</v>
      </c>
      <c r="C34" s="6" t="n">
        <v>168</v>
      </c>
      <c r="D34" s="6" t="n">
        <v>158</v>
      </c>
    </row>
    <row r="35" spans="1:4">
      <c r="A35" s="4" t="s">
        <v>921</v>
      </c>
      <c r="B35" s="6" t="n">
        <v>1215</v>
      </c>
      <c r="C35" s="5" t="n">
        <v>954</v>
      </c>
      <c r="D35" s="5" t="n">
        <v>895</v>
      </c>
    </row>
    <row r="36" spans="1:4">
      <c r="A36" s="3" t="s">
        <v>924</v>
      </c>
    </row>
    <row r="37" spans="1:4">
      <c r="A37" s="4" t="s">
        <v>943</v>
      </c>
      <c r="B37" s="4" t="s">
        <v>944</v>
      </c>
    </row>
    <row r="38" spans="1:4">
      <c r="A38" s="4" t="s">
        <v>945</v>
      </c>
      <c r="B38" s="4" t="s">
        <v>748</v>
      </c>
    </row>
    <row r="39" spans="1:4">
      <c r="A39" s="4" t="s">
        <v>946</v>
      </c>
      <c r="B39" s="6" t="n">
        <v>229</v>
      </c>
      <c r="C39" s="6" t="n">
        <v>185</v>
      </c>
      <c r="D39" s="6" t="n">
        <v>162</v>
      </c>
    </row>
    <row r="40" spans="1:4">
      <c r="A40" s="4" t="s">
        <v>929</v>
      </c>
      <c r="B40" s="6" t="n">
        <v>99</v>
      </c>
    </row>
    <row r="41" spans="1:4">
      <c r="A41" s="4" t="s">
        <v>947</v>
      </c>
    </row>
    <row r="42" spans="1:4">
      <c r="A42" s="3" t="s">
        <v>936</v>
      </c>
    </row>
    <row r="43" spans="1:4">
      <c r="A43" s="4" t="s">
        <v>937</v>
      </c>
      <c r="B43" s="5" t="n">
        <v>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3"/>
  </cols>
  <sheetData>
    <row r="1" spans="1:8">
      <c r="A1" s="1" t="s">
        <v>948</v>
      </c>
      <c r="B1" s="2" t="s">
        <v>949</v>
      </c>
      <c r="C1" s="2" t="s">
        <v>950</v>
      </c>
      <c r="D1" s="2" t="s">
        <v>951</v>
      </c>
      <c r="E1" s="2" t="s">
        <v>952</v>
      </c>
      <c r="F1" s="2" t="s">
        <v>953</v>
      </c>
      <c r="G1" s="2" t="s">
        <v>954</v>
      </c>
      <c r="H1" s="2" t="s">
        <v>2</v>
      </c>
    </row>
    <row r="2" spans="1:8">
      <c r="A2" s="4" t="s">
        <v>928</v>
      </c>
    </row>
    <row r="3" spans="1:8">
      <c r="A3" s="3" t="s">
        <v>955</v>
      </c>
    </row>
    <row r="4" spans="1:8">
      <c r="A4" s="4" t="s">
        <v>956</v>
      </c>
      <c r="H4" s="5" t="n">
        <v>192720</v>
      </c>
    </row>
    <row r="5" spans="1:8">
      <c r="A5" s="4" t="s">
        <v>957</v>
      </c>
      <c r="H5" s="5" t="n">
        <v>48754</v>
      </c>
    </row>
    <row r="6" spans="1:8">
      <c r="A6" s="4" t="s">
        <v>958</v>
      </c>
      <c r="H6" s="5" t="n">
        <v>-50978</v>
      </c>
    </row>
    <row r="7" spans="1:8">
      <c r="A7" s="4" t="s">
        <v>959</v>
      </c>
      <c r="H7" s="5" t="n">
        <v>0</v>
      </c>
    </row>
    <row r="8" spans="1:8">
      <c r="A8" s="4" t="s">
        <v>960</v>
      </c>
      <c r="H8" s="5" t="n">
        <v>190496</v>
      </c>
    </row>
    <row r="9" spans="1:8">
      <c r="A9" s="4" t="s">
        <v>961</v>
      </c>
      <c r="H9" s="5" t="n">
        <v>103013</v>
      </c>
    </row>
    <row r="10" spans="1:8">
      <c r="A10" s="3" t="s">
        <v>962</v>
      </c>
    </row>
    <row r="11" spans="1:8">
      <c r="A11" s="4" t="s">
        <v>963</v>
      </c>
      <c r="H11" s="8" t="n">
        <v>21.69</v>
      </c>
    </row>
    <row r="12" spans="1:8">
      <c r="A12" s="4" t="s">
        <v>964</v>
      </c>
      <c r="H12" s="9" t="n">
        <v>52.19</v>
      </c>
    </row>
    <row r="13" spans="1:8">
      <c r="A13" s="4" t="s">
        <v>965</v>
      </c>
      <c r="H13" s="9" t="n">
        <v>27.99</v>
      </c>
    </row>
    <row r="14" spans="1:8">
      <c r="A14" s="4" t="s">
        <v>966</v>
      </c>
      <c r="H14" s="5" t="n">
        <v>0</v>
      </c>
    </row>
    <row r="15" spans="1:8">
      <c r="A15" s="4" t="s">
        <v>967</v>
      </c>
      <c r="H15" s="9" t="n">
        <v>27.81</v>
      </c>
    </row>
    <row r="16" spans="1:8">
      <c r="A16" s="4" t="s">
        <v>968</v>
      </c>
      <c r="H16" s="8" t="n">
        <v>16.71</v>
      </c>
    </row>
    <row r="17" spans="1:8">
      <c r="A17" s="3" t="s">
        <v>969</v>
      </c>
    </row>
    <row r="18" spans="1:8">
      <c r="A18" s="4" t="s">
        <v>970</v>
      </c>
      <c r="H18" s="5" t="n">
        <v>85903</v>
      </c>
    </row>
    <row r="19" spans="1:8">
      <c r="A19" s="4" t="s">
        <v>971</v>
      </c>
      <c r="H19" s="5" t="n">
        <v>48754</v>
      </c>
    </row>
    <row r="20" spans="1:8">
      <c r="A20" s="4" t="s">
        <v>972</v>
      </c>
      <c r="H20" s="5" t="n">
        <v>-47174</v>
      </c>
    </row>
    <row r="21" spans="1:8">
      <c r="A21" s="4" t="s">
        <v>973</v>
      </c>
      <c r="H21" s="5" t="n">
        <v>0</v>
      </c>
    </row>
    <row r="22" spans="1:8">
      <c r="A22" s="4" t="s">
        <v>974</v>
      </c>
      <c r="H22" s="5" t="n">
        <v>87483</v>
      </c>
    </row>
    <row r="23" spans="1:8">
      <c r="A23" s="3" t="s">
        <v>975</v>
      </c>
    </row>
    <row r="24" spans="1:8">
      <c r="A24" s="4" t="s">
        <v>976</v>
      </c>
      <c r="H24" s="6" t="n">
        <v>28</v>
      </c>
    </row>
    <row r="25" spans="1:8">
      <c r="A25" s="4" t="s">
        <v>977</v>
      </c>
      <c r="H25" s="9" t="n">
        <v>52.19</v>
      </c>
    </row>
    <row r="26" spans="1:8">
      <c r="A26" s="4" t="s">
        <v>978</v>
      </c>
      <c r="H26" s="9" t="n">
        <v>29.1</v>
      </c>
    </row>
    <row r="27" spans="1:8">
      <c r="A27" s="4" t="s">
        <v>979</v>
      </c>
      <c r="H27" s="5" t="n">
        <v>0</v>
      </c>
    </row>
    <row r="28" spans="1:8">
      <c r="A28" s="4" t="s">
        <v>980</v>
      </c>
      <c r="H28" s="8" t="n">
        <v>40.89</v>
      </c>
    </row>
    <row r="29" spans="1:8">
      <c r="A29" s="4" t="s">
        <v>929</v>
      </c>
      <c r="H29" s="6" t="n">
        <v>1569</v>
      </c>
    </row>
    <row r="30" spans="1:8">
      <c r="A30" s="4" t="s">
        <v>981</v>
      </c>
      <c r="H30" s="4" t="s">
        <v>982</v>
      </c>
    </row>
    <row r="31" spans="1:8">
      <c r="A31" s="4" t="s">
        <v>983</v>
      </c>
    </row>
    <row r="32" spans="1:8">
      <c r="A32" s="3" t="s">
        <v>969</v>
      </c>
    </row>
    <row r="33" spans="1:8">
      <c r="A33" s="4" t="s">
        <v>971</v>
      </c>
      <c r="C33" s="5" t="n">
        <v>14552</v>
      </c>
      <c r="E33" s="5" t="n">
        <v>10744</v>
      </c>
      <c r="F33" s="5" t="n">
        <v>19917</v>
      </c>
    </row>
    <row r="34" spans="1:8">
      <c r="A34" s="3" t="s">
        <v>975</v>
      </c>
    </row>
    <row r="35" spans="1:8">
      <c r="A35" s="4" t="s">
        <v>977</v>
      </c>
      <c r="E35" s="8" t="n">
        <v>48.56</v>
      </c>
    </row>
    <row r="36" spans="1:8">
      <c r="A36" s="4" t="s">
        <v>984</v>
      </c>
      <c r="C36" s="8" t="n">
        <v>59.31</v>
      </c>
      <c r="F36" s="8" t="n">
        <v>26.81</v>
      </c>
    </row>
    <row r="37" spans="1:8">
      <c r="A37" s="4" t="s">
        <v>985</v>
      </c>
    </row>
    <row r="38" spans="1:8">
      <c r="A38" s="3" t="s">
        <v>969</v>
      </c>
    </row>
    <row r="39" spans="1:8">
      <c r="A39" s="4" t="s">
        <v>971</v>
      </c>
      <c r="E39" s="5" t="n">
        <v>2737</v>
      </c>
    </row>
    <row r="40" spans="1:8">
      <c r="A40" s="4" t="s">
        <v>986</v>
      </c>
    </row>
    <row r="41" spans="1:8">
      <c r="A41" s="3" t="s">
        <v>975</v>
      </c>
    </row>
    <row r="42" spans="1:8">
      <c r="A42" s="4" t="s">
        <v>987</v>
      </c>
      <c r="E42" s="4" t="s">
        <v>988</v>
      </c>
      <c r="F42" s="4" t="s">
        <v>988</v>
      </c>
    </row>
    <row r="43" spans="1:8">
      <c r="A43" s="4" t="s">
        <v>989</v>
      </c>
    </row>
    <row r="44" spans="1:8">
      <c r="A44" s="3" t="s">
        <v>975</v>
      </c>
    </row>
    <row r="45" spans="1:8">
      <c r="A45" s="4" t="s">
        <v>977</v>
      </c>
      <c r="E45" s="8" t="n">
        <v>50.24</v>
      </c>
    </row>
    <row r="46" spans="1:8">
      <c r="A46" s="4" t="s">
        <v>987</v>
      </c>
      <c r="E46" s="4" t="s">
        <v>990</v>
      </c>
      <c r="F46" s="4" t="s">
        <v>991</v>
      </c>
    </row>
    <row r="47" spans="1:8">
      <c r="A47" s="4" t="s">
        <v>992</v>
      </c>
    </row>
    <row r="48" spans="1:8">
      <c r="A48" s="3" t="s">
        <v>969</v>
      </c>
    </row>
    <row r="49" spans="1:8">
      <c r="A49" s="4" t="s">
        <v>971</v>
      </c>
      <c r="D49" s="5" t="n">
        <v>9240</v>
      </c>
    </row>
    <row r="50" spans="1:8">
      <c r="A50" s="3" t="s">
        <v>975</v>
      </c>
    </row>
    <row r="51" spans="1:8">
      <c r="A51" s="4" t="s">
        <v>977</v>
      </c>
      <c r="D51" s="8" t="n">
        <v>51.13</v>
      </c>
    </row>
    <row r="52" spans="1:8">
      <c r="A52" s="4" t="s">
        <v>993</v>
      </c>
    </row>
    <row r="53" spans="1:8">
      <c r="A53" s="3" t="s">
        <v>975</v>
      </c>
    </row>
    <row r="54" spans="1:8">
      <c r="A54" s="4" t="s">
        <v>987</v>
      </c>
      <c r="B54" s="4" t="s">
        <v>991</v>
      </c>
      <c r="G54" s="4" t="s">
        <v>994</v>
      </c>
    </row>
    <row r="55" spans="1:8">
      <c r="A55" s="4" t="s">
        <v>995</v>
      </c>
    </row>
    <row r="56" spans="1:8">
      <c r="A56" s="3" t="s">
        <v>975</v>
      </c>
    </row>
    <row r="57" spans="1:8">
      <c r="A57" s="4" t="s">
        <v>987</v>
      </c>
      <c r="B57" s="4" t="s">
        <v>990</v>
      </c>
    </row>
    <row r="58" spans="1:8">
      <c r="A58" s="4" t="s">
        <v>996</v>
      </c>
    </row>
    <row r="59" spans="1:8">
      <c r="A59" s="3" t="s">
        <v>975</v>
      </c>
    </row>
    <row r="60" spans="1:8">
      <c r="A60" s="4" t="s">
        <v>987</v>
      </c>
      <c r="E60" s="4" t="s">
        <v>988</v>
      </c>
    </row>
    <row r="61" spans="1:8">
      <c r="A61" s="4" t="s">
        <v>997</v>
      </c>
    </row>
    <row r="62" spans="1:8">
      <c r="A62" s="3" t="s">
        <v>975</v>
      </c>
    </row>
    <row r="63" spans="1:8">
      <c r="A63" s="4" t="s">
        <v>987</v>
      </c>
      <c r="E63" s="4" t="s">
        <v>994</v>
      </c>
    </row>
    <row r="64" spans="1:8">
      <c r="A64" s="4" t="s">
        <v>998</v>
      </c>
    </row>
    <row r="65" spans="1:8">
      <c r="A65" s="3" t="s">
        <v>975</v>
      </c>
    </row>
    <row r="66" spans="1:8">
      <c r="A66" s="4" t="s">
        <v>987</v>
      </c>
      <c r="E66" s="4" t="s">
        <v>988</v>
      </c>
    </row>
    <row r="67" spans="1:8">
      <c r="A67" s="4" t="s">
        <v>999</v>
      </c>
    </row>
    <row r="68" spans="1:8">
      <c r="A68" s="3" t="s">
        <v>975</v>
      </c>
    </row>
    <row r="69" spans="1:8">
      <c r="A69" s="4" t="s">
        <v>987</v>
      </c>
      <c r="E69" s="4" t="s">
        <v>9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 customWidth="1" max="13" min="13" width="4"/>
  </cols>
  <sheetData>
    <row r="1" spans="1:13">
      <c r="A1" s="1" t="s">
        <v>1000</v>
      </c>
      <c r="B1" s="2" t="s">
        <v>509</v>
      </c>
      <c r="J1" s="2" t="s">
        <v>1</v>
      </c>
    </row>
    <row r="2" spans="1:13">
      <c r="B2" s="2" t="s">
        <v>571</v>
      </c>
      <c r="C2" s="2" t="s">
        <v>1001</v>
      </c>
      <c r="D2" s="2" t="s">
        <v>1002</v>
      </c>
      <c r="E2" s="2" t="s">
        <v>1003</v>
      </c>
      <c r="F2" s="2" t="s">
        <v>572</v>
      </c>
      <c r="G2" s="2" t="s">
        <v>1004</v>
      </c>
      <c r="H2" s="2" t="s">
        <v>1005</v>
      </c>
      <c r="I2" s="2" t="s">
        <v>1006</v>
      </c>
      <c r="J2" s="2" t="s">
        <v>1007</v>
      </c>
      <c r="K2" s="2" t="s">
        <v>572</v>
      </c>
      <c r="L2" s="2" t="s">
        <v>573</v>
      </c>
    </row>
    <row r="3" spans="1:13">
      <c r="A3" s="3" t="s">
        <v>1008</v>
      </c>
    </row>
    <row r="4" spans="1:13">
      <c r="A4" s="4" t="s">
        <v>1009</v>
      </c>
      <c r="J4" s="5" t="n">
        <v>3</v>
      </c>
    </row>
    <row r="5" spans="1:13">
      <c r="A5" s="4" t="s">
        <v>1010</v>
      </c>
      <c r="J5" s="5" t="n">
        <v>2</v>
      </c>
    </row>
    <row r="6" spans="1:13">
      <c r="A6" s="4" t="s">
        <v>93</v>
      </c>
      <c r="B6" s="6" t="n">
        <v>93529</v>
      </c>
      <c r="C6" s="6" t="n">
        <v>124578</v>
      </c>
      <c r="D6" s="6" t="n">
        <v>102073</v>
      </c>
      <c r="E6" s="6" t="n">
        <v>69045</v>
      </c>
      <c r="F6" s="6" t="n">
        <v>79306</v>
      </c>
      <c r="G6" s="6" t="n">
        <v>112344</v>
      </c>
      <c r="H6" s="6" t="n">
        <v>86944</v>
      </c>
      <c r="I6" s="6" t="n">
        <v>61112</v>
      </c>
      <c r="J6" s="6" t="n">
        <v>389225</v>
      </c>
      <c r="K6" s="6" t="n">
        <v>339706</v>
      </c>
      <c r="L6" s="6" t="n">
        <v>305082</v>
      </c>
    </row>
    <row r="7" spans="1:13">
      <c r="A7" s="4" t="s">
        <v>1011</v>
      </c>
      <c r="J7" s="5" t="n">
        <v>291146</v>
      </c>
      <c r="K7" s="5" t="n">
        <v>246590</v>
      </c>
      <c r="L7" s="5" t="n">
        <v>225122</v>
      </c>
    </row>
    <row r="8" spans="1:13">
      <c r="A8" s="4" t="s">
        <v>1012</v>
      </c>
      <c r="B8" s="5" t="n">
        <v>18214</v>
      </c>
      <c r="C8" s="6" t="n">
        <v>38245</v>
      </c>
      <c r="D8" s="6" t="n">
        <v>30787</v>
      </c>
      <c r="E8" s="6" t="n">
        <v>10833</v>
      </c>
      <c r="F8" s="5" t="n">
        <v>16389</v>
      </c>
      <c r="G8" s="6" t="n">
        <v>36346</v>
      </c>
      <c r="H8" s="6" t="n">
        <v>29800</v>
      </c>
      <c r="I8" s="6" t="n">
        <v>10581</v>
      </c>
      <c r="J8" s="5" t="n">
        <v>98079</v>
      </c>
      <c r="K8" s="5" t="n">
        <v>93116</v>
      </c>
      <c r="L8" s="5" t="n">
        <v>79960</v>
      </c>
    </row>
    <row r="9" spans="1:13">
      <c r="A9" s="4" t="s">
        <v>116</v>
      </c>
      <c r="J9" s="5" t="n">
        <v>61100</v>
      </c>
      <c r="K9" s="5" t="n">
        <v>52839</v>
      </c>
      <c r="L9" s="5" t="n">
        <v>37882</v>
      </c>
    </row>
    <row r="10" spans="1:13">
      <c r="A10" s="4" t="s">
        <v>103</v>
      </c>
      <c r="J10" s="5" t="n">
        <v>48292</v>
      </c>
      <c r="K10" s="5" t="n">
        <v>44625</v>
      </c>
      <c r="L10" s="5" t="n">
        <v>40740</v>
      </c>
    </row>
    <row r="11" spans="1:13">
      <c r="A11" s="4" t="s">
        <v>115</v>
      </c>
      <c r="J11" s="5" t="n">
        <v>35393</v>
      </c>
      <c r="K11" s="5" t="n">
        <v>33542</v>
      </c>
      <c r="L11" s="5" t="n">
        <v>23272</v>
      </c>
    </row>
    <row r="12" spans="1:13">
      <c r="A12" s="4" t="s">
        <v>56</v>
      </c>
      <c r="B12" s="5" t="n">
        <v>1458001</v>
      </c>
      <c r="F12" s="5" t="n">
        <v>1443376</v>
      </c>
      <c r="J12" s="5" t="n">
        <v>1458001</v>
      </c>
      <c r="K12" s="5" t="n">
        <v>1443376</v>
      </c>
    </row>
    <row r="13" spans="1:13">
      <c r="A13" s="4" t="s">
        <v>1013</v>
      </c>
    </row>
    <row r="14" spans="1:13">
      <c r="A14" s="3" t="s">
        <v>1008</v>
      </c>
    </row>
    <row r="15" spans="1:13">
      <c r="A15" s="4" t="s">
        <v>93</v>
      </c>
      <c r="J15" s="5" t="n">
        <v>389225</v>
      </c>
      <c r="K15" s="5" t="n">
        <v>339706</v>
      </c>
      <c r="L15" s="5" t="n">
        <v>305082</v>
      </c>
    </row>
    <row r="16" spans="1:13">
      <c r="A16" s="4" t="s">
        <v>1011</v>
      </c>
      <c r="J16" s="5" t="n">
        <v>291146</v>
      </c>
      <c r="K16" s="5" t="n">
        <v>246590</v>
      </c>
      <c r="L16" s="5" t="n">
        <v>225122</v>
      </c>
    </row>
    <row r="17" spans="1:13">
      <c r="A17" s="4" t="s">
        <v>1012</v>
      </c>
      <c r="J17" s="5" t="n">
        <v>98079</v>
      </c>
      <c r="K17" s="5" t="n">
        <v>93116</v>
      </c>
      <c r="L17" s="5" t="n">
        <v>79960</v>
      </c>
    </row>
    <row r="18" spans="1:13">
      <c r="A18" s="4" t="s">
        <v>116</v>
      </c>
      <c r="J18" s="5" t="n">
        <v>61100</v>
      </c>
      <c r="K18" s="5" t="n">
        <v>52839</v>
      </c>
      <c r="L18" s="5" t="n">
        <v>37882</v>
      </c>
    </row>
    <row r="19" spans="1:13">
      <c r="A19" s="4" t="s">
        <v>103</v>
      </c>
      <c r="J19" s="5" t="n">
        <v>48292</v>
      </c>
      <c r="K19" s="5" t="n">
        <v>44625</v>
      </c>
      <c r="L19" s="5" t="n">
        <v>40740</v>
      </c>
    </row>
    <row r="20" spans="1:13">
      <c r="A20" s="4" t="s">
        <v>1014</v>
      </c>
      <c r="J20" s="5" t="n">
        <v>22929</v>
      </c>
      <c r="K20" s="5" t="n">
        <v>21838</v>
      </c>
      <c r="L20" s="5" t="n">
        <v>22186</v>
      </c>
    </row>
    <row r="21" spans="1:13">
      <c r="A21" s="4" t="s">
        <v>115</v>
      </c>
      <c r="J21" s="5" t="n">
        <v>35393</v>
      </c>
      <c r="K21" s="5" t="n">
        <v>33542</v>
      </c>
      <c r="L21" s="5" t="n">
        <v>23272</v>
      </c>
    </row>
    <row r="22" spans="1:13">
      <c r="A22" s="4" t="s">
        <v>56</v>
      </c>
      <c r="B22" s="5" t="n">
        <v>1458001</v>
      </c>
      <c r="F22" s="5" t="n">
        <v>1443376</v>
      </c>
      <c r="J22" s="5" t="n">
        <v>1458001</v>
      </c>
      <c r="K22" s="5" t="n">
        <v>1443376</v>
      </c>
      <c r="L22" s="5" t="n">
        <v>1337325</v>
      </c>
    </row>
    <row r="23" spans="1:13">
      <c r="A23" s="4" t="s">
        <v>1015</v>
      </c>
    </row>
    <row r="24" spans="1:13">
      <c r="A24" s="3" t="s">
        <v>1008</v>
      </c>
    </row>
    <row r="25" spans="1:13">
      <c r="A25" s="4" t="s">
        <v>93</v>
      </c>
      <c r="J25" s="5" t="n">
        <v>376104</v>
      </c>
      <c r="K25" s="5" t="n">
        <v>326547</v>
      </c>
      <c r="L25" s="5" t="n">
        <v>291949</v>
      </c>
    </row>
    <row r="26" spans="1:13">
      <c r="A26" s="4" t="s">
        <v>1011</v>
      </c>
      <c r="J26" s="5" t="n">
        <v>279833</v>
      </c>
      <c r="K26" s="5" t="n">
        <v>236459</v>
      </c>
      <c r="L26" s="5" t="n">
        <v>214538</v>
      </c>
    </row>
    <row r="27" spans="1:13">
      <c r="A27" s="4" t="s">
        <v>1012</v>
      </c>
      <c r="J27" s="5" t="n">
        <v>96271</v>
      </c>
      <c r="K27" s="5" t="n">
        <v>90088</v>
      </c>
      <c r="L27" s="5" t="n">
        <v>77411</v>
      </c>
    </row>
    <row r="28" spans="1:13">
      <c r="A28" s="4" t="s">
        <v>116</v>
      </c>
      <c r="J28" s="5" t="n">
        <v>47736</v>
      </c>
      <c r="K28" s="5" t="n">
        <v>45594</v>
      </c>
      <c r="L28" s="5" t="n">
        <v>38402</v>
      </c>
    </row>
    <row r="29" spans="1:13">
      <c r="A29" s="4" t="s">
        <v>103</v>
      </c>
      <c r="J29" s="5" t="n">
        <v>46500</v>
      </c>
      <c r="K29" s="5" t="n">
        <v>42709</v>
      </c>
      <c r="L29" s="5" t="n">
        <v>38742</v>
      </c>
    </row>
    <row r="30" spans="1:13">
      <c r="A30" s="4" t="s">
        <v>1014</v>
      </c>
      <c r="J30" s="5" t="n">
        <v>20670</v>
      </c>
      <c r="K30" s="5" t="n">
        <v>18667</v>
      </c>
      <c r="L30" s="5" t="n">
        <v>18935</v>
      </c>
    </row>
    <row r="31" spans="1:13">
      <c r="A31" s="4" t="s">
        <v>115</v>
      </c>
      <c r="J31" s="5" t="n">
        <v>30127</v>
      </c>
      <c r="K31" s="5" t="n">
        <v>27902</v>
      </c>
      <c r="L31" s="5" t="n">
        <v>23802</v>
      </c>
    </row>
    <row r="32" spans="1:13">
      <c r="A32" s="4" t="s">
        <v>56</v>
      </c>
      <c r="B32" s="5" t="n">
        <v>1406221</v>
      </c>
      <c r="F32" s="5" t="n">
        <v>1368886</v>
      </c>
      <c r="J32" s="5" t="n">
        <v>1406221</v>
      </c>
      <c r="K32" s="5" t="n">
        <v>1368886</v>
      </c>
      <c r="L32" s="5" t="n">
        <v>1250552</v>
      </c>
    </row>
    <row r="33" spans="1:13">
      <c r="A33" s="4" t="s">
        <v>1016</v>
      </c>
    </row>
    <row r="34" spans="1:13">
      <c r="A34" s="3" t="s">
        <v>1008</v>
      </c>
    </row>
    <row r="35" spans="1:13">
      <c r="A35" s="4" t="s">
        <v>93</v>
      </c>
      <c r="J35" s="5" t="n">
        <v>376104</v>
      </c>
      <c r="K35" s="5" t="n">
        <v>326547</v>
      </c>
      <c r="L35" s="5" t="n">
        <v>291949</v>
      </c>
    </row>
    <row r="36" spans="1:13">
      <c r="A36" s="4" t="s">
        <v>1011</v>
      </c>
      <c r="J36" s="5" t="n">
        <v>279833</v>
      </c>
      <c r="K36" s="5" t="n">
        <v>236459</v>
      </c>
      <c r="L36" s="5" t="n">
        <v>214538</v>
      </c>
    </row>
    <row r="37" spans="1:13">
      <c r="A37" s="4" t="s">
        <v>1012</v>
      </c>
      <c r="J37" s="5" t="n">
        <v>96271</v>
      </c>
      <c r="K37" s="5" t="n">
        <v>90088</v>
      </c>
      <c r="L37" s="5" t="n">
        <v>77411</v>
      </c>
    </row>
    <row r="38" spans="1:13">
      <c r="A38" s="4" t="s">
        <v>116</v>
      </c>
      <c r="J38" s="5" t="n">
        <v>47736</v>
      </c>
      <c r="K38" s="5" t="n">
        <v>45594</v>
      </c>
      <c r="L38" s="5" t="n">
        <v>38402</v>
      </c>
    </row>
    <row r="39" spans="1:13">
      <c r="A39" s="4" t="s">
        <v>103</v>
      </c>
      <c r="J39" s="5" t="n">
        <v>46500</v>
      </c>
      <c r="K39" s="5" t="n">
        <v>42709</v>
      </c>
      <c r="L39" s="5" t="n">
        <v>38742</v>
      </c>
    </row>
    <row r="40" spans="1:13">
      <c r="A40" s="4" t="s">
        <v>1014</v>
      </c>
      <c r="J40" s="5" t="n">
        <v>20670</v>
      </c>
      <c r="K40" s="5" t="n">
        <v>18667</v>
      </c>
      <c r="L40" s="5" t="n">
        <v>18935</v>
      </c>
    </row>
    <row r="41" spans="1:13">
      <c r="A41" s="4" t="s">
        <v>115</v>
      </c>
      <c r="J41" s="5" t="n">
        <v>30127</v>
      </c>
      <c r="K41" s="5" t="n">
        <v>27902</v>
      </c>
      <c r="L41" s="5" t="n">
        <v>23802</v>
      </c>
    </row>
    <row r="42" spans="1:13">
      <c r="A42" s="4" t="s">
        <v>56</v>
      </c>
      <c r="B42" s="5" t="n">
        <v>1406221</v>
      </c>
      <c r="F42" s="5" t="n">
        <v>1368886</v>
      </c>
      <c r="J42" s="5" t="n">
        <v>1406221</v>
      </c>
      <c r="K42" s="5" t="n">
        <v>1368886</v>
      </c>
      <c r="L42" s="5" t="n">
        <v>1250552</v>
      </c>
    </row>
    <row r="43" spans="1:13">
      <c r="A43" s="4" t="s">
        <v>1017</v>
      </c>
    </row>
    <row r="44" spans="1:13">
      <c r="A44" s="3" t="s">
        <v>1008</v>
      </c>
    </row>
    <row r="45" spans="1:13">
      <c r="A45" s="4" t="s">
        <v>93</v>
      </c>
      <c r="J45" s="5" t="n">
        <v>7419</v>
      </c>
      <c r="K45" s="5" t="n">
        <v>6442</v>
      </c>
      <c r="L45" s="5" t="n">
        <v>6145</v>
      </c>
    </row>
    <row r="46" spans="1:13">
      <c r="A46" s="4" t="s">
        <v>1011</v>
      </c>
      <c r="J46" s="5" t="n">
        <v>4855</v>
      </c>
      <c r="K46" s="5" t="n">
        <v>4257</v>
      </c>
      <c r="L46" s="5" t="n">
        <v>4149</v>
      </c>
    </row>
    <row r="47" spans="1:13">
      <c r="A47" s="4" t="s">
        <v>1012</v>
      </c>
      <c r="J47" s="5" t="n">
        <v>2564</v>
      </c>
      <c r="K47" s="5" t="n">
        <v>2185</v>
      </c>
      <c r="L47" s="5" t="n">
        <v>1996</v>
      </c>
    </row>
    <row r="48" spans="1:13">
      <c r="A48" s="4" t="s">
        <v>116</v>
      </c>
      <c r="J48" s="5" t="n">
        <v>1137</v>
      </c>
      <c r="K48" s="5" t="n">
        <v>954</v>
      </c>
      <c r="L48" s="5" t="n">
        <v>882</v>
      </c>
    </row>
    <row r="49" spans="1:13">
      <c r="A49" s="4" t="s">
        <v>103</v>
      </c>
      <c r="J49" s="5" t="n">
        <v>572</v>
      </c>
      <c r="K49" s="5" t="n">
        <v>480</v>
      </c>
      <c r="L49" s="5" t="n">
        <v>434</v>
      </c>
    </row>
    <row r="50" spans="1:13">
      <c r="A50" s="4" t="s">
        <v>1014</v>
      </c>
      <c r="J50" s="5" t="n">
        <v>0</v>
      </c>
      <c r="K50" s="5" t="n">
        <v>0</v>
      </c>
      <c r="L50" s="5" t="n">
        <v>0</v>
      </c>
    </row>
    <row r="51" spans="1:13">
      <c r="A51" s="4" t="s">
        <v>115</v>
      </c>
      <c r="J51" s="5" t="n">
        <v>993</v>
      </c>
      <c r="K51" s="5" t="n">
        <v>750</v>
      </c>
      <c r="L51" s="5" t="n">
        <v>730</v>
      </c>
    </row>
    <row r="52" spans="1:13">
      <c r="A52" s="4" t="s">
        <v>56</v>
      </c>
      <c r="B52" s="5" t="n">
        <v>4471</v>
      </c>
      <c r="F52" s="5" t="n">
        <v>17794</v>
      </c>
      <c r="J52" s="5" t="n">
        <v>4471</v>
      </c>
      <c r="K52" s="5" t="n">
        <v>17794</v>
      </c>
      <c r="L52" s="5" t="n">
        <v>18106</v>
      </c>
    </row>
    <row r="53" spans="1:13">
      <c r="A53" s="4" t="s">
        <v>1018</v>
      </c>
    </row>
    <row r="54" spans="1:13">
      <c r="A54" s="3" t="s">
        <v>1008</v>
      </c>
    </row>
    <row r="55" spans="1:13">
      <c r="A55" s="4" t="s">
        <v>93</v>
      </c>
      <c r="J55" s="5" t="n">
        <v>5702</v>
      </c>
      <c r="K55" s="5" t="n">
        <v>6717</v>
      </c>
      <c r="L55" s="5" t="n">
        <v>6988</v>
      </c>
    </row>
    <row r="56" spans="1:13">
      <c r="A56" s="4" t="s">
        <v>1011</v>
      </c>
      <c r="J56" s="5" t="n">
        <v>3688</v>
      </c>
      <c r="K56" s="5" t="n">
        <v>4074</v>
      </c>
      <c r="L56" s="5" t="n">
        <v>4079</v>
      </c>
    </row>
    <row r="57" spans="1:13">
      <c r="A57" s="4" t="s">
        <v>1012</v>
      </c>
      <c r="J57" s="5" t="n">
        <v>2014</v>
      </c>
      <c r="K57" s="5" t="n">
        <v>2643</v>
      </c>
      <c r="L57" s="5" t="n">
        <v>2909</v>
      </c>
    </row>
    <row r="58" spans="1:13">
      <c r="A58" s="4" t="s">
        <v>116</v>
      </c>
      <c r="J58" s="5" t="n">
        <v>8089</v>
      </c>
      <c r="K58" s="5" t="n">
        <v>7406</v>
      </c>
      <c r="L58" s="5" t="n">
        <v>953</v>
      </c>
    </row>
    <row r="59" spans="1:13">
      <c r="A59" s="4" t="s">
        <v>103</v>
      </c>
      <c r="J59" s="5" t="n">
        <v>1220</v>
      </c>
      <c r="K59" s="5" t="n">
        <v>1436</v>
      </c>
      <c r="L59" s="5" t="n">
        <v>1564</v>
      </c>
    </row>
    <row r="60" spans="1:13">
      <c r="A60" s="4" t="s">
        <v>1014</v>
      </c>
      <c r="J60" s="5" t="n">
        <v>60</v>
      </c>
      <c r="K60" s="5" t="n">
        <v>912</v>
      </c>
      <c r="L60" s="5" t="n">
        <v>1019</v>
      </c>
    </row>
    <row r="61" spans="1:13">
      <c r="A61" s="4" t="s">
        <v>115</v>
      </c>
      <c r="J61" s="5" t="n">
        <v>644</v>
      </c>
      <c r="K61" s="5" t="n">
        <v>4235</v>
      </c>
      <c r="L61" s="5" t="n">
        <v>513</v>
      </c>
    </row>
    <row r="62" spans="1:13">
      <c r="A62" s="4" t="s">
        <v>56</v>
      </c>
      <c r="B62" s="5" t="n">
        <v>47668</v>
      </c>
      <c r="F62" s="5" t="n">
        <v>54818</v>
      </c>
      <c r="J62" s="5" t="n">
        <v>47668</v>
      </c>
      <c r="K62" s="5" t="n">
        <v>54818</v>
      </c>
      <c r="L62" s="5" t="n">
        <v>65571</v>
      </c>
    </row>
    <row r="63" spans="1:13">
      <c r="A63" s="4" t="s">
        <v>1019</v>
      </c>
    </row>
    <row r="64" spans="1:13">
      <c r="A64" s="3" t="s">
        <v>1008</v>
      </c>
    </row>
    <row r="65" spans="1:13">
      <c r="A65" s="4" t="s">
        <v>93</v>
      </c>
      <c r="J65" s="5" t="n">
        <v>0</v>
      </c>
      <c r="K65" s="5" t="n">
        <v>0</v>
      </c>
      <c r="L65" s="5" t="n">
        <v>0</v>
      </c>
      <c r="M65" s="4" t="s">
        <v>1020</v>
      </c>
    </row>
    <row r="66" spans="1:13">
      <c r="A66" s="4" t="s">
        <v>1011</v>
      </c>
      <c r="J66" s="5" t="n">
        <v>2770</v>
      </c>
      <c r="K66" s="5" t="n">
        <v>1800</v>
      </c>
      <c r="L66" s="5" t="n">
        <v>2356</v>
      </c>
      <c r="M66" s="4" t="s">
        <v>1020</v>
      </c>
    </row>
    <row r="67" spans="1:13">
      <c r="A67" s="4" t="s">
        <v>1012</v>
      </c>
      <c r="J67" s="5" t="n">
        <v>-2770</v>
      </c>
      <c r="K67" s="5" t="n">
        <v>-1800</v>
      </c>
      <c r="L67" s="5" t="n">
        <v>-2356</v>
      </c>
      <c r="M67" s="4" t="s">
        <v>1020</v>
      </c>
    </row>
    <row r="68" spans="1:13">
      <c r="A68" s="4" t="s">
        <v>116</v>
      </c>
      <c r="J68" s="5" t="n">
        <v>4138</v>
      </c>
      <c r="K68" s="5" t="n">
        <v>-1115</v>
      </c>
      <c r="L68" s="5" t="n">
        <v>-2355</v>
      </c>
      <c r="M68" s="4" t="s">
        <v>1020</v>
      </c>
    </row>
    <row r="69" spans="1:13">
      <c r="A69" s="4" t="s">
        <v>103</v>
      </c>
      <c r="J69" s="5" t="n">
        <v>0</v>
      </c>
      <c r="K69" s="5" t="n">
        <v>0</v>
      </c>
      <c r="L69" s="5" t="n">
        <v>0</v>
      </c>
      <c r="M69" s="4" t="s">
        <v>1020</v>
      </c>
    </row>
    <row r="70" spans="1:13">
      <c r="A70" s="4" t="s">
        <v>1014</v>
      </c>
      <c r="J70" s="5" t="n">
        <v>2199</v>
      </c>
      <c r="K70" s="5" t="n">
        <v>2259</v>
      </c>
      <c r="L70" s="5" t="n">
        <v>2232</v>
      </c>
      <c r="M70" s="4" t="s">
        <v>1020</v>
      </c>
    </row>
    <row r="71" spans="1:13">
      <c r="A71" s="4" t="s">
        <v>115</v>
      </c>
      <c r="J71" s="5" t="n">
        <v>3629</v>
      </c>
      <c r="K71" s="5" t="n">
        <v>655</v>
      </c>
      <c r="L71" s="5" t="n">
        <v>-1773</v>
      </c>
      <c r="M71" s="4" t="s">
        <v>1020</v>
      </c>
    </row>
    <row r="72" spans="1:13">
      <c r="A72" s="4" t="s">
        <v>56</v>
      </c>
      <c r="B72" s="5" t="n">
        <v>-359</v>
      </c>
      <c r="F72" s="5" t="n">
        <v>1878</v>
      </c>
      <c r="J72" s="5" t="n">
        <v>-359</v>
      </c>
      <c r="K72" s="5" t="n">
        <v>1878</v>
      </c>
      <c r="L72" s="5" t="n">
        <v>3096</v>
      </c>
      <c r="M72" s="4" t="s">
        <v>1020</v>
      </c>
    </row>
    <row r="73" spans="1:13">
      <c r="A73" s="4" t="s">
        <v>1021</v>
      </c>
    </row>
    <row r="74" spans="1:13">
      <c r="A74" s="3" t="s">
        <v>1008</v>
      </c>
    </row>
    <row r="75" spans="1:13">
      <c r="A75" s="4" t="s">
        <v>93</v>
      </c>
      <c r="J75" s="5" t="n">
        <v>13121</v>
      </c>
      <c r="K75" s="5" t="n">
        <v>13159</v>
      </c>
      <c r="L75" s="5" t="n">
        <v>13133</v>
      </c>
    </row>
    <row r="76" spans="1:13">
      <c r="A76" s="4" t="s">
        <v>1011</v>
      </c>
      <c r="J76" s="5" t="n">
        <v>11313</v>
      </c>
      <c r="K76" s="5" t="n">
        <v>10131</v>
      </c>
      <c r="L76" s="5" t="n">
        <v>10584</v>
      </c>
    </row>
    <row r="77" spans="1:13">
      <c r="A77" s="4" t="s">
        <v>1012</v>
      </c>
      <c r="J77" s="5" t="n">
        <v>1808</v>
      </c>
      <c r="K77" s="5" t="n">
        <v>3028</v>
      </c>
      <c r="L77" s="5" t="n">
        <v>2549</v>
      </c>
    </row>
    <row r="78" spans="1:13">
      <c r="A78" s="4" t="s">
        <v>116</v>
      </c>
      <c r="J78" s="5" t="n">
        <v>13364</v>
      </c>
      <c r="K78" s="5" t="n">
        <v>7245</v>
      </c>
      <c r="L78" s="5" t="n">
        <v>-520</v>
      </c>
    </row>
    <row r="79" spans="1:13">
      <c r="A79" s="4" t="s">
        <v>103</v>
      </c>
      <c r="J79" s="5" t="n">
        <v>1792</v>
      </c>
      <c r="K79" s="5" t="n">
        <v>1916</v>
      </c>
      <c r="L79" s="5" t="n">
        <v>1998</v>
      </c>
    </row>
    <row r="80" spans="1:13">
      <c r="A80" s="4" t="s">
        <v>1014</v>
      </c>
      <c r="J80" s="5" t="n">
        <v>2259</v>
      </c>
      <c r="K80" s="5" t="n">
        <v>3171</v>
      </c>
      <c r="L80" s="5" t="n">
        <v>3251</v>
      </c>
    </row>
    <row r="81" spans="1:13">
      <c r="A81" s="4" t="s">
        <v>115</v>
      </c>
      <c r="J81" s="5" t="n">
        <v>5266</v>
      </c>
      <c r="K81" s="5" t="n">
        <v>5640</v>
      </c>
      <c r="L81" s="5" t="n">
        <v>-530</v>
      </c>
    </row>
    <row r="82" spans="1:13">
      <c r="A82" s="4" t="s">
        <v>56</v>
      </c>
      <c r="B82" s="6" t="n">
        <v>51780</v>
      </c>
      <c r="F82" s="6" t="n">
        <v>74490</v>
      </c>
      <c r="J82" s="6" t="n">
        <v>51780</v>
      </c>
      <c r="K82" s="6" t="n">
        <v>74490</v>
      </c>
      <c r="L82" s="6" t="n">
        <v>86773</v>
      </c>
    </row>
    <row r="83" spans="1:13"/>
    <row r="84" spans="1:13">
      <c r="A84" s="4" t="s">
        <v>1020</v>
      </c>
      <c r="B84" s="4" t="s">
        <v>1022</v>
      </c>
    </row>
  </sheetData>
  <mergeCells count="6">
    <mergeCell ref="A1:A2"/>
    <mergeCell ref="B1:I1"/>
    <mergeCell ref="J1:M1"/>
    <mergeCell ref="L2:M2"/>
    <mergeCell ref="A83:M83"/>
    <mergeCell ref="B84:M8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91</v>
      </c>
    </row>
    <row r="3" spans="1:4">
      <c r="A3" s="3" t="s">
        <v>160</v>
      </c>
    </row>
    <row r="4" spans="1:4">
      <c r="A4" s="4" t="s">
        <v>161</v>
      </c>
      <c r="B4" s="6" t="n">
        <v>0</v>
      </c>
      <c r="C4" s="6" t="n">
        <v>0</v>
      </c>
      <c r="D4" s="6" t="n">
        <v>300</v>
      </c>
    </row>
    <row r="5" spans="1:4">
      <c r="A5" s="4" t="s">
        <v>130</v>
      </c>
      <c r="B5" s="5" t="n">
        <v>466</v>
      </c>
      <c r="C5" s="5" t="n">
        <v>657</v>
      </c>
      <c r="D5" s="5" t="n">
        <v>-141</v>
      </c>
    </row>
    <row r="6" spans="1:4">
      <c r="A6" s="4" t="s">
        <v>131</v>
      </c>
      <c r="B6" s="6" t="n">
        <v>0</v>
      </c>
      <c r="C6" s="6" t="n">
        <v>1198</v>
      </c>
      <c r="D6" s="6" t="n">
        <v>0</v>
      </c>
    </row>
    <row r="7" spans="1:4">
      <c r="A7" s="4" t="s">
        <v>162</v>
      </c>
      <c r="B7" s="8" t="n">
        <v>1.04</v>
      </c>
      <c r="C7" s="8" t="n">
        <v>0.8100000000000001</v>
      </c>
      <c r="D7" s="8" t="n">
        <v>0.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363</v>
      </c>
    </row>
    <row r="2" spans="1:2">
      <c r="A2" s="3" t="s">
        <v>1024</v>
      </c>
    </row>
    <row r="3" spans="1:2">
      <c r="A3" s="4" t="s">
        <v>1025</v>
      </c>
      <c r="B3" s="6" t="n">
        <v>31000</v>
      </c>
    </row>
    <row r="4" spans="1:2">
      <c r="A4" s="4" t="s">
        <v>1026</v>
      </c>
      <c r="B4" s="5" t="n">
        <v>3000</v>
      </c>
    </row>
    <row r="5" spans="1:2">
      <c r="A5" s="4" t="s">
        <v>1027</v>
      </c>
      <c r="B5" s="6" t="n">
        <v>125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8</v>
      </c>
      <c r="B1" s="2" t="s">
        <v>509</v>
      </c>
      <c r="C1" s="2" t="s">
        <v>1</v>
      </c>
    </row>
    <row r="2" spans="1:5">
      <c r="B2" s="2" t="s">
        <v>448</v>
      </c>
      <c r="C2" s="2" t="s">
        <v>2</v>
      </c>
      <c r="D2" s="2" t="s">
        <v>30</v>
      </c>
      <c r="E2" s="2" t="s">
        <v>91</v>
      </c>
    </row>
    <row r="3" spans="1:5">
      <c r="A3" s="4" t="s">
        <v>1029</v>
      </c>
      <c r="C3" s="5" t="n">
        <v>100000</v>
      </c>
    </row>
    <row r="4" spans="1:5">
      <c r="A4" s="4" t="s">
        <v>1030</v>
      </c>
      <c r="B4" s="5" t="n">
        <v>159151</v>
      </c>
    </row>
    <row r="5" spans="1:5">
      <c r="A5" s="4" t="s">
        <v>1031</v>
      </c>
      <c r="B5" s="6" t="n">
        <v>4510</v>
      </c>
    </row>
    <row r="6" spans="1:5">
      <c r="A6" s="4" t="s">
        <v>1032</v>
      </c>
      <c r="B6" s="5" t="n">
        <v>20</v>
      </c>
    </row>
    <row r="7" spans="1:5">
      <c r="A7" s="4" t="s">
        <v>1033</v>
      </c>
      <c r="B7" s="5" t="n">
        <v>3197</v>
      </c>
      <c r="C7" s="6" t="n">
        <v>0</v>
      </c>
      <c r="D7" s="6" t="n">
        <v>3197</v>
      </c>
      <c r="E7" s="6" t="n">
        <v>0</v>
      </c>
    </row>
    <row r="8" spans="1:5">
      <c r="A8" s="4" t="s">
        <v>1034</v>
      </c>
      <c r="B8" s="5" t="n">
        <v>1303</v>
      </c>
    </row>
    <row r="9" spans="1:5">
      <c r="A9" s="4" t="s">
        <v>1035</v>
      </c>
      <c r="B9" s="5" t="n">
        <v>1894</v>
      </c>
    </row>
    <row r="10" spans="1:5">
      <c r="A10" s="4" t="s">
        <v>1036</v>
      </c>
      <c r="B10" s="6" t="n">
        <v>1742</v>
      </c>
      <c r="C10" s="5" t="n">
        <v>0</v>
      </c>
      <c r="D10" s="5" t="n">
        <v>1742</v>
      </c>
      <c r="E10" s="6" t="n">
        <v>0</v>
      </c>
    </row>
    <row r="11" spans="1:5">
      <c r="A11" s="4" t="s">
        <v>876</v>
      </c>
    </row>
    <row r="12" spans="1:5">
      <c r="A12" s="4" t="s">
        <v>53</v>
      </c>
      <c r="C12" s="6" t="n">
        <v>4535</v>
      </c>
      <c r="D12" s="6" t="n">
        <v>339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509</v>
      </c>
      <c r="J1" s="2" t="s">
        <v>1</v>
      </c>
    </row>
    <row r="2" spans="1:12">
      <c r="B2" s="2" t="s">
        <v>2</v>
      </c>
      <c r="C2" s="2" t="s">
        <v>669</v>
      </c>
      <c r="D2" s="2" t="s">
        <v>4</v>
      </c>
      <c r="E2" s="2" t="s">
        <v>511</v>
      </c>
      <c r="F2" s="2" t="s">
        <v>30</v>
      </c>
      <c r="G2" s="2" t="s">
        <v>1038</v>
      </c>
      <c r="H2" s="2" t="s">
        <v>448</v>
      </c>
      <c r="I2" s="2" t="s">
        <v>1039</v>
      </c>
      <c r="J2" s="2" t="s">
        <v>2</v>
      </c>
      <c r="K2" s="2" t="s">
        <v>30</v>
      </c>
      <c r="L2" s="2" t="s">
        <v>91</v>
      </c>
    </row>
    <row r="3" spans="1:12">
      <c r="A3" s="4" t="s">
        <v>93</v>
      </c>
      <c r="B3" s="6" t="n">
        <v>93529</v>
      </c>
      <c r="C3" s="6" t="n">
        <v>124578</v>
      </c>
      <c r="D3" s="6" t="n">
        <v>102073</v>
      </c>
      <c r="E3" s="6" t="n">
        <v>69045</v>
      </c>
      <c r="F3" s="6" t="n">
        <v>79306</v>
      </c>
      <c r="G3" s="6" t="n">
        <v>112344</v>
      </c>
      <c r="H3" s="6" t="n">
        <v>86944</v>
      </c>
      <c r="I3" s="6" t="n">
        <v>61112</v>
      </c>
      <c r="J3" s="6" t="n">
        <v>389225</v>
      </c>
      <c r="K3" s="6" t="n">
        <v>339706</v>
      </c>
      <c r="L3" s="6" t="n">
        <v>305082</v>
      </c>
    </row>
    <row r="4" spans="1:12">
      <c r="A4" s="4" t="s">
        <v>1012</v>
      </c>
      <c r="B4" s="5" t="n">
        <v>18214</v>
      </c>
      <c r="C4" s="5" t="n">
        <v>38245</v>
      </c>
      <c r="D4" s="5" t="n">
        <v>30787</v>
      </c>
      <c r="E4" s="5" t="n">
        <v>10833</v>
      </c>
      <c r="F4" s="5" t="n">
        <v>16389</v>
      </c>
      <c r="G4" s="5" t="n">
        <v>36346</v>
      </c>
      <c r="H4" s="5" t="n">
        <v>29800</v>
      </c>
      <c r="I4" s="5" t="n">
        <v>10581</v>
      </c>
      <c r="J4" s="5" t="n">
        <v>98079</v>
      </c>
      <c r="K4" s="5" t="n">
        <v>93116</v>
      </c>
      <c r="L4" s="5" t="n">
        <v>79960</v>
      </c>
    </row>
    <row r="5" spans="1:12">
      <c r="A5" s="4" t="s">
        <v>142</v>
      </c>
      <c r="B5" s="5" t="n">
        <v>17305</v>
      </c>
      <c r="C5" s="5" t="n">
        <v>19540</v>
      </c>
      <c r="D5" s="5" t="n">
        <v>18688</v>
      </c>
      <c r="E5" s="5" t="n">
        <v>3671</v>
      </c>
      <c r="F5" s="5" t="n">
        <v>13727</v>
      </c>
      <c r="G5" s="5" t="n">
        <v>18959</v>
      </c>
      <c r="H5" s="5" t="n">
        <v>16775</v>
      </c>
      <c r="I5" s="5" t="n">
        <v>3378</v>
      </c>
      <c r="J5" s="5" t="n">
        <v>59204</v>
      </c>
      <c r="K5" s="5" t="n">
        <v>52839</v>
      </c>
      <c r="L5" s="5" t="n">
        <v>37882</v>
      </c>
    </row>
    <row r="6" spans="1:12">
      <c r="A6" s="4" t="s">
        <v>1040</v>
      </c>
      <c r="B6" s="6" t="n">
        <v>17732</v>
      </c>
      <c r="C6" s="6" t="n">
        <v>19620</v>
      </c>
      <c r="D6" s="6" t="n">
        <v>18744</v>
      </c>
      <c r="E6" s="6" t="n">
        <v>3787</v>
      </c>
      <c r="F6" s="6" t="n">
        <v>13834</v>
      </c>
      <c r="G6" s="6" t="n">
        <v>18790</v>
      </c>
      <c r="H6" s="6" t="n">
        <v>15520</v>
      </c>
      <c r="I6" s="6" t="n">
        <v>3908</v>
      </c>
      <c r="J6" s="6" t="n">
        <v>59883</v>
      </c>
      <c r="K6" s="6" t="n">
        <v>52052</v>
      </c>
      <c r="L6" s="6" t="n">
        <v>37676</v>
      </c>
    </row>
    <row r="7" spans="1:12">
      <c r="A7" s="3" t="s">
        <v>123</v>
      </c>
    </row>
    <row r="8" spans="1:12">
      <c r="A8" s="4" t="s">
        <v>124</v>
      </c>
      <c r="B8" s="8" t="n">
        <v>0.84</v>
      </c>
      <c r="C8" s="8" t="n">
        <v>0.95</v>
      </c>
      <c r="D8" s="8" t="n">
        <v>0.91</v>
      </c>
      <c r="E8" s="8" t="n">
        <v>0.18</v>
      </c>
      <c r="F8" s="8" t="n">
        <v>0.67</v>
      </c>
      <c r="G8" s="8" t="n">
        <v>0.93</v>
      </c>
      <c r="H8" s="8" t="n">
        <v>0.82</v>
      </c>
      <c r="I8" s="8" t="n">
        <v>0.17</v>
      </c>
      <c r="J8" s="8" t="n">
        <v>2.89</v>
      </c>
      <c r="K8" s="8" t="n">
        <v>2.59</v>
      </c>
      <c r="L8" s="8" t="n">
        <v>1.86</v>
      </c>
    </row>
    <row r="9" spans="1:12">
      <c r="A9" s="4" t="s">
        <v>125</v>
      </c>
      <c r="B9" s="9" t="n">
        <v>0.84</v>
      </c>
      <c r="C9" s="9" t="n">
        <v>0.9399999999999999</v>
      </c>
      <c r="D9" s="9" t="n">
        <v>0.9</v>
      </c>
      <c r="E9" s="9" t="n">
        <v>0.18</v>
      </c>
      <c r="F9" s="9" t="n">
        <v>0.67</v>
      </c>
      <c r="G9" s="9" t="n">
        <v>0.92</v>
      </c>
      <c r="H9" s="9" t="n">
        <v>0.82</v>
      </c>
      <c r="I9" s="9" t="n">
        <v>0.16</v>
      </c>
      <c r="J9" s="8" t="n">
        <v>2.86</v>
      </c>
      <c r="K9" s="8" t="n">
        <v>2.57</v>
      </c>
      <c r="L9" s="8" t="n">
        <v>1.85</v>
      </c>
    </row>
    <row r="10" spans="1:12">
      <c r="A10" s="4" t="s">
        <v>1041</v>
      </c>
      <c r="B10" s="9" t="n">
        <v>0.38</v>
      </c>
      <c r="C10" s="9" t="n">
        <v>0.22</v>
      </c>
      <c r="D10" s="9" t="n">
        <v>0.22</v>
      </c>
      <c r="E10" s="9" t="n">
        <v>0.22</v>
      </c>
      <c r="F10" s="9" t="n">
        <v>0.2</v>
      </c>
      <c r="G10" s="9" t="n">
        <v>0.2</v>
      </c>
      <c r="H10" s="9" t="n">
        <v>0.2</v>
      </c>
      <c r="I10" s="9" t="n">
        <v>0.2</v>
      </c>
    </row>
    <row r="11" spans="1:12">
      <c r="A11" s="4" t="s">
        <v>1042</v>
      </c>
    </row>
    <row r="12" spans="1:12">
      <c r="A12" s="3" t="s">
        <v>123</v>
      </c>
    </row>
    <row r="13" spans="1:12">
      <c r="A13" s="4" t="s">
        <v>1043</v>
      </c>
      <c r="B13" s="9" t="n">
        <v>68.13</v>
      </c>
      <c r="C13" s="9" t="n">
        <v>57.43</v>
      </c>
      <c r="D13" s="5" t="n">
        <v>53</v>
      </c>
      <c r="E13" s="9" t="n">
        <v>55.3</v>
      </c>
      <c r="F13" s="9" t="n">
        <v>56.69</v>
      </c>
      <c r="G13" s="9" t="n">
        <v>46.66</v>
      </c>
      <c r="H13" s="9" t="n">
        <v>39.38</v>
      </c>
      <c r="I13" s="9" t="n">
        <v>37.5</v>
      </c>
    </row>
    <row r="14" spans="1:12">
      <c r="A14" s="4" t="s">
        <v>1044</v>
      </c>
    </row>
    <row r="15" spans="1:12">
      <c r="A15" s="3" t="s">
        <v>123</v>
      </c>
    </row>
    <row r="16" spans="1:12">
      <c r="A16" s="4" t="s">
        <v>1043</v>
      </c>
      <c r="B16" s="8" t="n">
        <v>57.6</v>
      </c>
      <c r="C16" s="8" t="n">
        <v>48.46</v>
      </c>
      <c r="D16" s="8" t="n">
        <v>45.74</v>
      </c>
      <c r="E16" s="8" t="n">
        <v>46.13</v>
      </c>
      <c r="F16" s="8" t="n">
        <v>42.19</v>
      </c>
      <c r="G16" s="8" t="n">
        <v>38.13</v>
      </c>
      <c r="H16" s="8" t="n">
        <v>32.66</v>
      </c>
      <c r="I16" s="8" t="n">
        <v>29.3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91</v>
      </c>
    </row>
    <row r="3" spans="1:4">
      <c r="A3" s="4" t="s">
        <v>1046</v>
      </c>
    </row>
    <row r="4" spans="1:4">
      <c r="A4" s="3" t="s">
        <v>1047</v>
      </c>
    </row>
    <row r="5" spans="1:4">
      <c r="A5" s="4" t="s">
        <v>1048</v>
      </c>
      <c r="B5" s="6" t="n">
        <v>200</v>
      </c>
      <c r="C5" s="6" t="n">
        <v>200</v>
      </c>
      <c r="D5" s="6" t="n">
        <v>150</v>
      </c>
    </row>
    <row r="6" spans="1:4">
      <c r="A6" s="4" t="s">
        <v>1049</v>
      </c>
      <c r="B6" s="5" t="n">
        <v>399</v>
      </c>
      <c r="C6" s="5" t="n">
        <v>504</v>
      </c>
      <c r="D6" s="5" t="n">
        <v>392</v>
      </c>
    </row>
    <row r="7" spans="1:4">
      <c r="A7" s="4" t="s">
        <v>1050</v>
      </c>
      <c r="B7" s="5" t="n">
        <v>-675</v>
      </c>
      <c r="C7" s="5" t="n">
        <v>-681</v>
      </c>
      <c r="D7" s="5" t="n">
        <v>-528</v>
      </c>
    </row>
    <row r="8" spans="1:4">
      <c r="A8" s="4" t="s">
        <v>1051</v>
      </c>
      <c r="B8" s="5" t="n">
        <v>266</v>
      </c>
      <c r="C8" s="5" t="n">
        <v>177</v>
      </c>
      <c r="D8" s="5" t="n">
        <v>186</v>
      </c>
    </row>
    <row r="9" spans="1:4">
      <c r="A9" s="4" t="s">
        <v>1052</v>
      </c>
      <c r="B9" s="5" t="n">
        <v>190</v>
      </c>
      <c r="C9" s="5" t="n">
        <v>200</v>
      </c>
      <c r="D9" s="5" t="n">
        <v>200</v>
      </c>
    </row>
    <row r="10" spans="1:4">
      <c r="A10" s="4" t="s">
        <v>1053</v>
      </c>
    </row>
    <row r="11" spans="1:4">
      <c r="A11" s="3" t="s">
        <v>1047</v>
      </c>
    </row>
    <row r="12" spans="1:4">
      <c r="A12" s="4" t="s">
        <v>1048</v>
      </c>
      <c r="B12" s="5" t="n">
        <v>2105</v>
      </c>
      <c r="C12" s="5" t="n">
        <v>263</v>
      </c>
      <c r="D12" s="5" t="n">
        <v>133</v>
      </c>
    </row>
    <row r="13" spans="1:4">
      <c r="A13" s="4" t="s">
        <v>1049</v>
      </c>
      <c r="B13" s="5" t="n">
        <v>528</v>
      </c>
      <c r="C13" s="5" t="n">
        <v>2186</v>
      </c>
      <c r="D13" s="5" t="n">
        <v>213</v>
      </c>
    </row>
    <row r="14" spans="1:4">
      <c r="A14" s="4" t="s">
        <v>1050</v>
      </c>
      <c r="B14" s="5" t="n">
        <v>-245</v>
      </c>
      <c r="C14" s="5" t="n">
        <v>-19</v>
      </c>
      <c r="D14" s="5" t="n">
        <v>-16</v>
      </c>
    </row>
    <row r="15" spans="1:4">
      <c r="A15" s="4" t="s">
        <v>1054</v>
      </c>
      <c r="B15" s="5" t="n">
        <v>-496</v>
      </c>
      <c r="C15" s="5" t="n">
        <v>-325</v>
      </c>
      <c r="D15" s="5" t="n">
        <v>-67</v>
      </c>
    </row>
    <row r="16" spans="1:4">
      <c r="A16" s="4" t="s">
        <v>1052</v>
      </c>
      <c r="B16" s="6" t="n">
        <v>1892</v>
      </c>
      <c r="C16" s="6" t="n">
        <v>2105</v>
      </c>
      <c r="D16" s="6" t="n">
        <v>2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91</v>
      </c>
    </row>
    <row r="3" spans="1:4">
      <c r="A3" s="3" t="s">
        <v>164</v>
      </c>
    </row>
    <row r="4" spans="1:4">
      <c r="A4" s="4" t="s">
        <v>116</v>
      </c>
      <c r="B4" s="6" t="n">
        <v>61100</v>
      </c>
      <c r="C4" s="6" t="n">
        <v>52839</v>
      </c>
      <c r="D4" s="6" t="n">
        <v>37882</v>
      </c>
    </row>
    <row r="5" spans="1:4">
      <c r="A5" s="3" t="s">
        <v>165</v>
      </c>
    </row>
    <row r="6" spans="1:4">
      <c r="A6" s="4" t="s">
        <v>103</v>
      </c>
      <c r="B6" s="5" t="n">
        <v>50501</v>
      </c>
      <c r="C6" s="5" t="n">
        <v>46295</v>
      </c>
      <c r="D6" s="5" t="n">
        <v>42330</v>
      </c>
    </row>
    <row r="7" spans="1:4">
      <c r="A7" s="4" t="s">
        <v>75</v>
      </c>
      <c r="B7" s="5" t="n">
        <v>-436</v>
      </c>
      <c r="C7" s="5" t="n">
        <v>4803</v>
      </c>
      <c r="D7" s="5" t="n">
        <v>15625</v>
      </c>
    </row>
    <row r="8" spans="1:4">
      <c r="A8" s="4" t="s">
        <v>146</v>
      </c>
      <c r="B8" s="5" t="n">
        <v>2643</v>
      </c>
      <c r="C8" s="5" t="n">
        <v>1691</v>
      </c>
      <c r="D8" s="5" t="n">
        <v>1603</v>
      </c>
    </row>
    <row r="9" spans="1:4">
      <c r="A9" s="4" t="s">
        <v>166</v>
      </c>
      <c r="B9" s="5" t="n">
        <v>-12499</v>
      </c>
      <c r="C9" s="5" t="n">
        <v>0</v>
      </c>
      <c r="D9" s="5" t="n">
        <v>0</v>
      </c>
    </row>
    <row r="10" spans="1:4">
      <c r="A10" s="4" t="s">
        <v>110</v>
      </c>
      <c r="B10" s="5" t="n">
        <v>-6903</v>
      </c>
      <c r="C10" s="5" t="n">
        <v>-10419</v>
      </c>
      <c r="D10" s="5" t="n">
        <v>-1886</v>
      </c>
    </row>
    <row r="11" spans="1:4">
      <c r="A11" s="4" t="s">
        <v>111</v>
      </c>
      <c r="B11" s="5" t="n">
        <v>0</v>
      </c>
      <c r="C11" s="5" t="n">
        <v>-3197</v>
      </c>
      <c r="D11" s="5" t="n">
        <v>0</v>
      </c>
    </row>
    <row r="12" spans="1:4">
      <c r="A12" s="3" t="s">
        <v>167</v>
      </c>
    </row>
    <row r="13" spans="1:4">
      <c r="A13" s="4" t="s">
        <v>168</v>
      </c>
      <c r="B13" s="5" t="n">
        <v>-1702</v>
      </c>
      <c r="C13" s="5" t="n">
        <v>-5377</v>
      </c>
      <c r="D13" s="5" t="n">
        <v>735</v>
      </c>
    </row>
    <row r="14" spans="1:4">
      <c r="A14" s="4" t="s">
        <v>169</v>
      </c>
      <c r="B14" s="5" t="n">
        <v>2888</v>
      </c>
      <c r="C14" s="5" t="n">
        <v>-337</v>
      </c>
      <c r="D14" s="5" t="n">
        <v>1550</v>
      </c>
    </row>
    <row r="15" spans="1:4">
      <c r="A15" s="4" t="s">
        <v>68</v>
      </c>
      <c r="B15" s="5" t="n">
        <v>3536</v>
      </c>
      <c r="C15" s="5" t="n">
        <v>3683</v>
      </c>
      <c r="D15" s="5" t="n">
        <v>1133</v>
      </c>
    </row>
    <row r="16" spans="1:4">
      <c r="A16" s="4" t="s">
        <v>170</v>
      </c>
      <c r="B16" s="5" t="n">
        <v>2164</v>
      </c>
      <c r="C16" s="5" t="n">
        <v>-680</v>
      </c>
      <c r="D16" s="5" t="n">
        <v>-3297</v>
      </c>
    </row>
    <row r="17" spans="1:4">
      <c r="A17" s="4" t="s">
        <v>171</v>
      </c>
      <c r="B17" s="5" t="n">
        <v>-769</v>
      </c>
      <c r="C17" s="5" t="n">
        <v>-349</v>
      </c>
      <c r="D17" s="5" t="n">
        <v>-117</v>
      </c>
    </row>
    <row r="18" spans="1:4">
      <c r="A18" s="4" t="s">
        <v>172</v>
      </c>
      <c r="B18" s="5" t="n">
        <v>-979</v>
      </c>
      <c r="C18" s="5" t="n">
        <v>19297</v>
      </c>
      <c r="D18" s="5" t="n">
        <v>1429</v>
      </c>
    </row>
    <row r="19" spans="1:4">
      <c r="A19" s="4" t="s">
        <v>173</v>
      </c>
      <c r="B19" s="5" t="n">
        <v>741</v>
      </c>
      <c r="C19" s="5" t="n">
        <v>5468</v>
      </c>
      <c r="D19" s="5" t="n">
        <v>1950</v>
      </c>
    </row>
    <row r="20" spans="1:4">
      <c r="A20" s="4" t="s">
        <v>174</v>
      </c>
      <c r="B20" s="5" t="n">
        <v>827</v>
      </c>
      <c r="C20" s="5" t="n">
        <v>854</v>
      </c>
      <c r="D20" s="5" t="n">
        <v>-783</v>
      </c>
    </row>
    <row r="21" spans="1:4">
      <c r="A21" s="4" t="s">
        <v>175</v>
      </c>
      <c r="B21" s="5" t="n">
        <v>101112</v>
      </c>
      <c r="C21" s="5" t="n">
        <v>114571</v>
      </c>
      <c r="D21" s="5" t="n">
        <v>98154</v>
      </c>
    </row>
    <row r="22" spans="1:4">
      <c r="A22" s="3" t="s">
        <v>176</v>
      </c>
    </row>
    <row r="23" spans="1:4">
      <c r="A23" s="4" t="s">
        <v>177</v>
      </c>
      <c r="B23" s="5" t="n">
        <v>-141213</v>
      </c>
      <c r="C23" s="5" t="n">
        <v>-129134</v>
      </c>
      <c r="D23" s="5" t="n">
        <v>-96012</v>
      </c>
    </row>
    <row r="24" spans="1:4">
      <c r="A24" s="4" t="s">
        <v>77</v>
      </c>
      <c r="B24" s="5" t="n">
        <v>-7842</v>
      </c>
      <c r="C24" s="5" t="n">
        <v>-13086</v>
      </c>
      <c r="D24" s="5" t="n">
        <v>-10762</v>
      </c>
    </row>
    <row r="25" spans="1:4">
      <c r="A25" s="4" t="s">
        <v>178</v>
      </c>
      <c r="B25" s="5" t="n">
        <v>-116</v>
      </c>
      <c r="C25" s="5" t="n">
        <v>-328</v>
      </c>
      <c r="D25" s="5" t="n">
        <v>-1097</v>
      </c>
    </row>
    <row r="26" spans="1:4">
      <c r="A26" s="4" t="s">
        <v>179</v>
      </c>
      <c r="B26" s="5" t="n">
        <v>-1149</v>
      </c>
      <c r="C26" s="5" t="n">
        <v>-1070</v>
      </c>
      <c r="D26" s="5" t="n">
        <v>-991</v>
      </c>
    </row>
    <row r="27" spans="1:4">
      <c r="A27" s="4" t="s">
        <v>180</v>
      </c>
      <c r="B27" s="5" t="n">
        <v>-3356</v>
      </c>
      <c r="C27" s="5" t="n">
        <v>-3361</v>
      </c>
      <c r="D27" s="5" t="n">
        <v>-3673</v>
      </c>
    </row>
    <row r="28" spans="1:4">
      <c r="A28" s="4" t="s">
        <v>181</v>
      </c>
      <c r="B28" s="5" t="n">
        <v>28623</v>
      </c>
      <c r="C28" s="5" t="n">
        <v>0</v>
      </c>
      <c r="D28" s="5" t="n">
        <v>0</v>
      </c>
    </row>
    <row r="29" spans="1:4">
      <c r="A29" s="4" t="s">
        <v>182</v>
      </c>
      <c r="B29" s="5" t="n">
        <v>11179</v>
      </c>
      <c r="C29" s="5" t="n">
        <v>20341</v>
      </c>
      <c r="D29" s="5" t="n">
        <v>1925</v>
      </c>
    </row>
    <row r="30" spans="1:4">
      <c r="A30" s="4" t="s">
        <v>183</v>
      </c>
      <c r="B30" s="5" t="n">
        <v>0</v>
      </c>
      <c r="C30" s="5" t="n">
        <v>4509</v>
      </c>
      <c r="D30" s="5" t="n">
        <v>0</v>
      </c>
    </row>
    <row r="31" spans="1:4">
      <c r="A31" s="4" t="s">
        <v>184</v>
      </c>
      <c r="B31" s="5" t="n">
        <v>-113874</v>
      </c>
      <c r="C31" s="5" t="n">
        <v>-122129</v>
      </c>
      <c r="D31" s="5" t="n">
        <v>-110610</v>
      </c>
    </row>
    <row r="32" spans="1:4">
      <c r="A32" s="3" t="s">
        <v>185</v>
      </c>
    </row>
    <row r="33" spans="1:4">
      <c r="A33" s="4" t="s">
        <v>186</v>
      </c>
      <c r="B33" s="5" t="n">
        <v>56500</v>
      </c>
      <c r="C33" s="5" t="n">
        <v>62075</v>
      </c>
      <c r="D33" s="5" t="n">
        <v>97000</v>
      </c>
    </row>
    <row r="34" spans="1:4">
      <c r="A34" s="4" t="s">
        <v>187</v>
      </c>
      <c r="B34" s="5" t="n">
        <v>-45700</v>
      </c>
      <c r="C34" s="5" t="n">
        <v>-82475</v>
      </c>
      <c r="D34" s="5" t="n">
        <v>-75600</v>
      </c>
    </row>
    <row r="35" spans="1:4">
      <c r="A35" s="4" t="s">
        <v>188</v>
      </c>
      <c r="B35" s="5" t="n">
        <v>0</v>
      </c>
      <c r="C35" s="5" t="n">
        <v>50999</v>
      </c>
      <c r="D35" s="5" t="n">
        <v>0</v>
      </c>
    </row>
    <row r="36" spans="1:4">
      <c r="A36" s="4" t="s">
        <v>189</v>
      </c>
      <c r="B36" s="5" t="n">
        <v>0</v>
      </c>
      <c r="C36" s="5" t="n">
        <v>19001</v>
      </c>
      <c r="D36" s="5" t="n">
        <v>0</v>
      </c>
    </row>
    <row r="37" spans="1:4">
      <c r="A37" s="4" t="s">
        <v>190</v>
      </c>
      <c r="B37" s="5" t="n">
        <v>-2717</v>
      </c>
      <c r="C37" s="5" t="n">
        <v>-16599</v>
      </c>
      <c r="D37" s="5" t="n">
        <v>-633</v>
      </c>
    </row>
    <row r="38" spans="1:4">
      <c r="A38" s="4" t="s">
        <v>191</v>
      </c>
      <c r="B38" s="5" t="n">
        <v>-1896</v>
      </c>
      <c r="C38" s="5" t="n">
        <v>0</v>
      </c>
      <c r="D38" s="5" t="n">
        <v>0</v>
      </c>
    </row>
    <row r="39" spans="1:4">
      <c r="A39" s="4" t="s">
        <v>192</v>
      </c>
      <c r="B39" s="5" t="n">
        <v>0</v>
      </c>
      <c r="C39" s="5" t="n">
        <v>-1275</v>
      </c>
      <c r="D39" s="5" t="n">
        <v>0</v>
      </c>
    </row>
    <row r="40" spans="1:4">
      <c r="A40" s="4" t="s">
        <v>193</v>
      </c>
      <c r="B40" s="5" t="n">
        <v>-21332</v>
      </c>
      <c r="C40" s="5" t="n">
        <v>-16559</v>
      </c>
      <c r="D40" s="5" t="n">
        <v>-15885</v>
      </c>
    </row>
    <row r="41" spans="1:4">
      <c r="A41" s="4" t="s">
        <v>194</v>
      </c>
      <c r="B41" s="5" t="n">
        <v>12581</v>
      </c>
      <c r="C41" s="5" t="n">
        <v>14366</v>
      </c>
      <c r="D41" s="5" t="n">
        <v>12266</v>
      </c>
    </row>
    <row r="42" spans="1:4">
      <c r="A42" s="4" t="s">
        <v>195</v>
      </c>
      <c r="B42" s="5" t="n">
        <v>-2622</v>
      </c>
      <c r="C42" s="5" t="n">
        <v>-2522</v>
      </c>
      <c r="D42" s="5" t="n">
        <v>-2484</v>
      </c>
    </row>
    <row r="43" spans="1:4">
      <c r="A43" s="4" t="s">
        <v>174</v>
      </c>
      <c r="B43" s="5" t="n">
        <v>397</v>
      </c>
      <c r="C43" s="5" t="n">
        <v>658</v>
      </c>
      <c r="D43" s="5" t="n">
        <v>632</v>
      </c>
    </row>
    <row r="44" spans="1:4">
      <c r="A44" s="4" t="s">
        <v>196</v>
      </c>
      <c r="B44" s="5" t="n">
        <v>-4789</v>
      </c>
      <c r="C44" s="5" t="n">
        <v>27669</v>
      </c>
      <c r="D44" s="5" t="n">
        <v>15296</v>
      </c>
    </row>
    <row r="45" spans="1:4">
      <c r="A45" s="4" t="s">
        <v>197</v>
      </c>
      <c r="B45" s="5" t="n">
        <v>-17551</v>
      </c>
      <c r="C45" s="5" t="n">
        <v>20111</v>
      </c>
      <c r="D45" s="5" t="n">
        <v>2840</v>
      </c>
    </row>
    <row r="46" spans="1:4">
      <c r="A46" s="4" t="s">
        <v>198</v>
      </c>
      <c r="B46" s="5" t="n">
        <v>25350</v>
      </c>
      <c r="C46" s="5" t="n">
        <v>5239</v>
      </c>
      <c r="D46" s="5" t="n">
        <v>2399</v>
      </c>
    </row>
    <row r="47" spans="1:4">
      <c r="A47" s="4" t="s">
        <v>199</v>
      </c>
      <c r="B47" s="5" t="n">
        <v>7799</v>
      </c>
      <c r="C47" s="5" t="n">
        <v>25350</v>
      </c>
      <c r="D47" s="5" t="n">
        <v>5239</v>
      </c>
    </row>
    <row r="48" spans="1:4">
      <c r="A48" s="3" t="s">
        <v>200</v>
      </c>
    </row>
    <row r="49" spans="1:4">
      <c r="A49" s="4" t="s">
        <v>201</v>
      </c>
      <c r="B49" s="5" t="n">
        <v>25254</v>
      </c>
      <c r="C49" s="5" t="n">
        <v>23962</v>
      </c>
      <c r="D49" s="5" t="n">
        <v>23634</v>
      </c>
    </row>
    <row r="50" spans="1:4">
      <c r="A50" s="4" t="s">
        <v>202</v>
      </c>
      <c r="B50" s="5" t="n">
        <v>34052</v>
      </c>
      <c r="C50" s="5" t="n">
        <v>27517</v>
      </c>
      <c r="D50" s="5" t="n">
        <v>9723</v>
      </c>
    </row>
    <row r="51" spans="1:4">
      <c r="A51" s="3" t="s">
        <v>203</v>
      </c>
    </row>
    <row r="52" spans="1:4">
      <c r="A52" s="4" t="s">
        <v>204</v>
      </c>
      <c r="B52" s="5" t="n">
        <v>2273</v>
      </c>
      <c r="C52" s="5" t="n">
        <v>3696</v>
      </c>
      <c r="D52" s="5" t="n">
        <v>7540</v>
      </c>
    </row>
    <row r="53" spans="1:4">
      <c r="A53" s="4" t="s">
        <v>205</v>
      </c>
      <c r="B53" s="5" t="n">
        <v>3723</v>
      </c>
      <c r="C53" s="5" t="n">
        <v>9614</v>
      </c>
      <c r="D53" s="5" t="n">
        <v>1011</v>
      </c>
    </row>
    <row r="54" spans="1:4">
      <c r="A54" s="3" t="s">
        <v>206</v>
      </c>
    </row>
    <row r="55" spans="1:4">
      <c r="A55" s="4" t="s">
        <v>42</v>
      </c>
      <c r="B55" s="5" t="n">
        <v>7799</v>
      </c>
      <c r="C55" s="5" t="n">
        <v>6349</v>
      </c>
      <c r="D55" s="5" t="n">
        <v>5239</v>
      </c>
    </row>
    <row r="56" spans="1:4">
      <c r="A56" s="4" t="s">
        <v>43</v>
      </c>
      <c r="B56" s="6" t="n">
        <v>0</v>
      </c>
      <c r="C56" s="6" t="n">
        <v>19001</v>
      </c>
      <c r="D5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4:29:22Z</dcterms:created>
  <dcterms:modified xmlns:dcterms="http://purl.org/dc/terms/" xmlns:xsi="http://www.w3.org/2001/XMLSchema-instance" xsi:type="dcterms:W3CDTF">2018-02-27T14:29:22Z</dcterms:modified>
</cp:coreProperties>
</file>